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ybersecurity Risk Management a" sheetId="6" state="visible" r:id="rId6"/>
    <sheet xmlns:r="http://schemas.openxmlformats.org/officeDocument/2006/relationships" name="NATURE OF OPERATIONS AND GOING "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TRADE PAYABLES AND ACCRUED LIAB" sheetId="14" state="visible" r:id="rId14"/>
    <sheet xmlns:r="http://schemas.openxmlformats.org/officeDocument/2006/relationships" name="RELATED PARTY TRANSACTIONS" sheetId="15" state="visible" r:id="rId15"/>
    <sheet xmlns:r="http://schemas.openxmlformats.org/officeDocument/2006/relationships" name="DERIVATIVE WARRANTS LIABILITIES" sheetId="16" state="visible" r:id="rId16"/>
    <sheet xmlns:r="http://schemas.openxmlformats.org/officeDocument/2006/relationships" name="LONG TERM LOAN" sheetId="17" state="visible" r:id="rId17"/>
    <sheet xmlns:r="http://schemas.openxmlformats.org/officeDocument/2006/relationships" name="ENHANCED VOTING PREFERENCE SHAR" sheetId="18" state="visible" r:id="rId18"/>
    <sheet xmlns:r="http://schemas.openxmlformats.org/officeDocument/2006/relationships" name="EMPLOYEE BENEFITS" sheetId="19" state="visible" r:id="rId19"/>
    <sheet xmlns:r="http://schemas.openxmlformats.org/officeDocument/2006/relationships" name="DERIVATIVE FOR SETTLEMENT AGREE" sheetId="20" state="visible" r:id="rId20"/>
    <sheet xmlns:r="http://schemas.openxmlformats.org/officeDocument/2006/relationships" name="EQUITY" sheetId="21" state="visible" r:id="rId21"/>
    <sheet xmlns:r="http://schemas.openxmlformats.org/officeDocument/2006/relationships" name="FINANCIAL INSTRUMENTS" sheetId="22" state="visible" r:id="rId22"/>
    <sheet xmlns:r="http://schemas.openxmlformats.org/officeDocument/2006/relationships" name="REVENUE AND DEFERRED REVENUE" sheetId="23" state="visible" r:id="rId23"/>
    <sheet xmlns:r="http://schemas.openxmlformats.org/officeDocument/2006/relationships" name="COST OF REVENUE" sheetId="24" state="visible" r:id="rId24"/>
    <sheet xmlns:r="http://schemas.openxmlformats.org/officeDocument/2006/relationships" name="COMMITMENTS AND CONTINGE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TRADE PAYABLES AND ACCRUED LI_2" sheetId="34" state="visible" r:id="rId34"/>
    <sheet xmlns:r="http://schemas.openxmlformats.org/officeDocument/2006/relationships" name="RELATED PARTY TRANSACTIONS (Tab" sheetId="35" state="visible" r:id="rId35"/>
    <sheet xmlns:r="http://schemas.openxmlformats.org/officeDocument/2006/relationships" name="DERIVATIVE WARRANTS LIABILITI_2" sheetId="36" state="visible" r:id="rId36"/>
    <sheet xmlns:r="http://schemas.openxmlformats.org/officeDocument/2006/relationships" name="LONG TERM LOAN (Tables)" sheetId="37" state="visible" r:id="rId37"/>
    <sheet xmlns:r="http://schemas.openxmlformats.org/officeDocument/2006/relationships" name="EMPLOYEE BENEFITS (Tables)" sheetId="38" state="visible" r:id="rId38"/>
    <sheet xmlns:r="http://schemas.openxmlformats.org/officeDocument/2006/relationships" name="DERIVATIVE FOR SETTLEMENT AGR_2" sheetId="39" state="visible" r:id="rId39"/>
    <sheet xmlns:r="http://schemas.openxmlformats.org/officeDocument/2006/relationships" name="EQUITY (Tables)" sheetId="40" state="visible" r:id="rId40"/>
    <sheet xmlns:r="http://schemas.openxmlformats.org/officeDocument/2006/relationships" name="FINANCIAL INSTRUMENTS (Tables)" sheetId="41" state="visible" r:id="rId41"/>
    <sheet xmlns:r="http://schemas.openxmlformats.org/officeDocument/2006/relationships" name="REVENUE AND DEFERRED REVENUE (T" sheetId="42" state="visible" r:id="rId42"/>
    <sheet xmlns:r="http://schemas.openxmlformats.org/officeDocument/2006/relationships" name="COST OF REVENUE (Tables)" sheetId="43" state="visible" r:id="rId43"/>
    <sheet xmlns:r="http://schemas.openxmlformats.org/officeDocument/2006/relationships" name="INCOME TAXES (Tables)" sheetId="44" state="visible" r:id="rId44"/>
    <sheet xmlns:r="http://schemas.openxmlformats.org/officeDocument/2006/relationships" name="NATURE OF OPERATIONS AND GOIN_2" sheetId="45" state="visible" r:id="rId45"/>
    <sheet xmlns:r="http://schemas.openxmlformats.org/officeDocument/2006/relationships" name="SCHEDULE OF PROPERTY AND EQUIPM" sheetId="46" state="visible" r:id="rId46"/>
    <sheet xmlns:r="http://schemas.openxmlformats.org/officeDocument/2006/relationships" name="SCHEDULE OF CONTINGENT CONSIDER" sheetId="47" state="visible" r:id="rId47"/>
    <sheet xmlns:r="http://schemas.openxmlformats.org/officeDocument/2006/relationships" name="SCHEDULE OF CONTINGENT CONSID_2" sheetId="48" state="visible" r:id="rId48"/>
    <sheet xmlns:r="http://schemas.openxmlformats.org/officeDocument/2006/relationships" name="ACQUISITIONS (Details Narrative" sheetId="49" state="visible" r:id="rId49"/>
    <sheet xmlns:r="http://schemas.openxmlformats.org/officeDocument/2006/relationships" name="SCHEDULE OF ACCOUNTS RECEIVABLE" sheetId="50" state="visible" r:id="rId50"/>
    <sheet xmlns:r="http://schemas.openxmlformats.org/officeDocument/2006/relationships" name="SCHEDULE OF PATENTS INCLUDE THE" sheetId="51" state="visible" r:id="rId51"/>
    <sheet xmlns:r="http://schemas.openxmlformats.org/officeDocument/2006/relationships" name="INTANGIBLE ASSETS (Details Narr" sheetId="52" state="visible" r:id="rId52"/>
    <sheet xmlns:r="http://schemas.openxmlformats.org/officeDocument/2006/relationships" name="SCHEDULE OF PROPERTY AND EQUI_2" sheetId="53" state="visible" r:id="rId53"/>
    <sheet xmlns:r="http://schemas.openxmlformats.org/officeDocument/2006/relationships" name="PROPERTY AND EQUIPMENT (Details" sheetId="54" state="visible" r:id="rId54"/>
    <sheet xmlns:r="http://schemas.openxmlformats.org/officeDocument/2006/relationships" name="SCHEDULE OF TRADE PAYABLES AND " sheetId="55" state="visible" r:id="rId55"/>
    <sheet xmlns:r="http://schemas.openxmlformats.org/officeDocument/2006/relationships" name="SCHEDULE OF RELATED PARTY TRANS" sheetId="56" state="visible" r:id="rId56"/>
    <sheet xmlns:r="http://schemas.openxmlformats.org/officeDocument/2006/relationships" name="RELATED PARTY TRANSACTIONS (Det" sheetId="57" state="visible" r:id="rId57"/>
    <sheet xmlns:r="http://schemas.openxmlformats.org/officeDocument/2006/relationships" name="SCHEDULE OF DERIVATIVE WARRANT " sheetId="58" state="visible" r:id="rId58"/>
    <sheet xmlns:r="http://schemas.openxmlformats.org/officeDocument/2006/relationships" name="SCHEDULE OF CHANGES IN THE WARR" sheetId="59" state="visible" r:id="rId59"/>
    <sheet xmlns:r="http://schemas.openxmlformats.org/officeDocument/2006/relationships" name="SCHEDULE OF WARRANTS OUTSTANDIN" sheetId="60" state="visible" r:id="rId60"/>
    <sheet xmlns:r="http://schemas.openxmlformats.org/officeDocument/2006/relationships" name="DERIVATIVE WARRANTS LIABILITI_3" sheetId="61" state="visible" r:id="rId61"/>
    <sheet xmlns:r="http://schemas.openxmlformats.org/officeDocument/2006/relationships" name="SCHEDULE OF LONG TERM LOAN (Det" sheetId="62" state="visible" r:id="rId62"/>
    <sheet xmlns:r="http://schemas.openxmlformats.org/officeDocument/2006/relationships" name="SCHEDULE OF UNDISCOUNTED REPAYM" sheetId="63" state="visible" r:id="rId63"/>
    <sheet xmlns:r="http://schemas.openxmlformats.org/officeDocument/2006/relationships" name="LONG TERM LOAN (Details Narrati" sheetId="64" state="visible" r:id="rId64"/>
    <sheet xmlns:r="http://schemas.openxmlformats.org/officeDocument/2006/relationships" name="ENHANCED VOTING PREFERENCE SH_2" sheetId="65" state="visible" r:id="rId65"/>
    <sheet xmlns:r="http://schemas.openxmlformats.org/officeDocument/2006/relationships" name="SCHEDULE OF PLAN ASSET (LIABILI" sheetId="66" state="visible" r:id="rId66"/>
    <sheet xmlns:r="http://schemas.openxmlformats.org/officeDocument/2006/relationships" name="SCHEDULE OF CHANGE IN THE PRESE" sheetId="67" state="visible" r:id="rId67"/>
    <sheet xmlns:r="http://schemas.openxmlformats.org/officeDocument/2006/relationships" name="SCHEDULE OF MAJOR ASSUMPTIONS I" sheetId="68" state="visible" r:id="rId68"/>
    <sheet xmlns:r="http://schemas.openxmlformats.org/officeDocument/2006/relationships" name="SCHEDULE OF SENSITIVITY ANALYSI" sheetId="69" state="visible" r:id="rId69"/>
    <sheet xmlns:r="http://schemas.openxmlformats.org/officeDocument/2006/relationships" name="SCHEDULE OF SENSITIVITY ANALY_2" sheetId="70" state="visible" r:id="rId70"/>
    <sheet xmlns:r="http://schemas.openxmlformats.org/officeDocument/2006/relationships" name="EMPLOYEE BENEFITS (Details Narr" sheetId="71" state="visible" r:id="rId71"/>
    <sheet xmlns:r="http://schemas.openxmlformats.org/officeDocument/2006/relationships" name="SCHEDULE OF FAIR VALUE OF DERIV" sheetId="72" state="visible" r:id="rId72"/>
    <sheet xmlns:r="http://schemas.openxmlformats.org/officeDocument/2006/relationships" name="SCHEDULE OF CHANGES IN DERIVATI" sheetId="73" state="visible" r:id="rId73"/>
    <sheet xmlns:r="http://schemas.openxmlformats.org/officeDocument/2006/relationships" name="DERIVATIVE FOR SETTLEMENT AGR_3" sheetId="74" state="visible" r:id="rId74"/>
    <sheet xmlns:r="http://schemas.openxmlformats.org/officeDocument/2006/relationships" name="SCHEDULE OF STOCK OPTIONS OUTST" sheetId="75" state="visible" r:id="rId75"/>
    <sheet xmlns:r="http://schemas.openxmlformats.org/officeDocument/2006/relationships" name="SCHEDULE OF WEIGHTED AVERAGE AS" sheetId="76" state="visible" r:id="rId76"/>
    <sheet xmlns:r="http://schemas.openxmlformats.org/officeDocument/2006/relationships" name="EQUITY (Details Narrative)" sheetId="77" state="visible" r:id="rId77"/>
    <sheet xmlns:r="http://schemas.openxmlformats.org/officeDocument/2006/relationships" name="SCHEDULE OF TRADE RECEIVABLES (" sheetId="78" state="visible" r:id="rId78"/>
    <sheet xmlns:r="http://schemas.openxmlformats.org/officeDocument/2006/relationships" name="SCHEDULE OF FINANCIAL LIABILITI" sheetId="79" state="visible" r:id="rId79"/>
    <sheet xmlns:r="http://schemas.openxmlformats.org/officeDocument/2006/relationships" name="SCHEDULE OF CHANGES IN FAIR VAL" sheetId="80" state="visible" r:id="rId80"/>
    <sheet xmlns:r="http://schemas.openxmlformats.org/officeDocument/2006/relationships" name="FINANCIAL INSTRUMENTS (Details " sheetId="81" state="visible" r:id="rId81"/>
    <sheet xmlns:r="http://schemas.openxmlformats.org/officeDocument/2006/relationships" name="SCHEDULE OF REVENUE FROM SOURCE" sheetId="82" state="visible" r:id="rId82"/>
    <sheet xmlns:r="http://schemas.openxmlformats.org/officeDocument/2006/relationships" name="SCHEDULE OF REVENUE UNDER TIMIN" sheetId="83" state="visible" r:id="rId83"/>
    <sheet xmlns:r="http://schemas.openxmlformats.org/officeDocument/2006/relationships" name="SCHEDULE OF DEFERRED REVENUE (D" sheetId="84" state="visible" r:id="rId84"/>
    <sheet xmlns:r="http://schemas.openxmlformats.org/officeDocument/2006/relationships" name="SCHEDULE OF COST OF REVENUE (De" sheetId="85" state="visible" r:id="rId85"/>
    <sheet xmlns:r="http://schemas.openxmlformats.org/officeDocument/2006/relationships" name="REVENUE AND DEFERRED REVENUE (D" sheetId="86" state="visible" r:id="rId86"/>
    <sheet xmlns:r="http://schemas.openxmlformats.org/officeDocument/2006/relationships" name="SCHEDULE OF RECONCILIATION OF I" sheetId="87" state="visible" r:id="rId87"/>
    <sheet xmlns:r="http://schemas.openxmlformats.org/officeDocument/2006/relationships" name="SCHEDULE OF TEMPORARY DIFFERENC" sheetId="88" state="visible" r:id="rId88"/>
    <sheet xmlns:r="http://schemas.openxmlformats.org/officeDocument/2006/relationships" name="INCOME TAXES (Details Narrative"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_(&quot;$ &quot;#,##0.000_);_(&quot;$ &quot;(#,##0.000)"/>
    <numFmt numFmtId="171" formatCode="#,##0.000_);(#,##0.000)"/>
    <numFmt numFmtId="172" formatCode="#,##0.0_);(#,##0.0)"/>
    <numFmt numFmtId="173" formatCode="#,##0.0000_);(#,##0.0000)"/>
    <numFmt numFmtId="174" formatCode="_(&quot;₪ &quot;#,##0_);_(&quot;₪ &quot;(#,##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408</t>
        </is>
      </c>
    </row>
    <row r="15">
      <c r="A15" s="4" t="inlineStr">
        <is>
          <t>Entity Registrant Name</t>
        </is>
      </c>
      <c r="B15" s="4" t="inlineStr">
        <is>
          <t>FEMTO
TECHNOLOGIES INC.</t>
        </is>
      </c>
    </row>
    <row r="16">
      <c r="A16" s="4" t="inlineStr">
        <is>
          <t>Entity Central Index Key</t>
        </is>
      </c>
      <c r="B16" s="4" t="inlineStr">
        <is>
          <t>0001888151</t>
        </is>
      </c>
    </row>
    <row r="17">
      <c r="A17" s="4" t="inlineStr">
        <is>
          <t>Entity Incorporation, State or Country Code</t>
        </is>
      </c>
      <c r="B17" s="4" t="inlineStr">
        <is>
          <t>A1</t>
        </is>
      </c>
    </row>
    <row r="18">
      <c r="A18" s="4" t="inlineStr">
        <is>
          <t>Entity Address, Address Line One</t>
        </is>
      </c>
      <c r="B18" s="4" t="inlineStr">
        <is>
          <t>7000
Akko Road</t>
        </is>
      </c>
    </row>
    <row r="19">
      <c r="A19" s="4" t="inlineStr">
        <is>
          <t>Entity Address, City or Town</t>
        </is>
      </c>
      <c r="B19" s="4" t="inlineStr">
        <is>
          <t>Kiryat
Motzkin</t>
        </is>
      </c>
    </row>
    <row r="20">
      <c r="A20" s="4" t="inlineStr">
        <is>
          <t>Entity Address, Country</t>
        </is>
      </c>
      <c r="B20" s="4" t="inlineStr">
        <is>
          <t>IL</t>
        </is>
      </c>
    </row>
    <row r="21">
      <c r="A21" s="4" t="inlineStr">
        <is>
          <t>Title of 12(b) Security</t>
        </is>
      </c>
      <c r="B21" s="4" t="inlineStr">
        <is>
          <t>Subordinate
    Voting Shares</t>
        </is>
      </c>
    </row>
    <row r="22">
      <c r="A22" s="4" t="inlineStr">
        <is>
          <t>Trading Symbol</t>
        </is>
      </c>
      <c r="B22" s="4" t="inlineStr">
        <is>
          <t>FMTO</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926526</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6906</t>
        </is>
      </c>
    </row>
    <row r="37">
      <c r="A37" s="4" t="inlineStr">
        <is>
          <t>Auditor Opinion [Text Block]</t>
        </is>
      </c>
      <c r="B37" s="4" t="inlineStr">
        <is>
          <t>We
have audited the accompanying consolidated statements of financial position of Femto Technologies Inc. (the “Company”), as
of December 31, 2024 and 2023, the related consolidated statements of loss and comprehensive loss, changes in shareholders’ equity
and cash flows for each of the years in the three-year period ended December 31, 2024, and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the International Financial Reporting Standards as issued by the
International Accounting Standards Board</t>
        </is>
      </c>
    </row>
    <row r="38">
      <c r="A38" s="4" t="inlineStr">
        <is>
          <t>Auditor Name</t>
        </is>
      </c>
      <c r="B38" s="4" t="inlineStr">
        <is>
          <t>Reliant
CPA PC</t>
        </is>
      </c>
    </row>
    <row r="39">
      <c r="A39" s="4" t="inlineStr">
        <is>
          <t>Auditor Location</t>
        </is>
      </c>
      <c r="B39" s="4" t="inlineStr">
        <is>
          <t>Newport
Beach, C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2264
East 11th Avenue</t>
        </is>
      </c>
    </row>
    <row r="43">
      <c r="A43" s="4" t="inlineStr">
        <is>
          <t>Entity Address, City or Town</t>
        </is>
      </c>
      <c r="B43" s="4" t="inlineStr">
        <is>
          <t>Vancouver, B.C.</t>
        </is>
      </c>
    </row>
    <row r="44">
      <c r="A44" s="4" t="inlineStr">
        <is>
          <t>Entity Address, Country</t>
        </is>
      </c>
      <c r="B44" s="4" t="inlineStr">
        <is>
          <t>CA</t>
        </is>
      </c>
    </row>
    <row r="45">
      <c r="A45" s="4" t="inlineStr">
        <is>
          <t>Entity Address, Postal Zip Code</t>
        </is>
      </c>
      <c r="B45" s="4" t="inlineStr">
        <is>
          <t>V5Z 1N6</t>
        </is>
      </c>
    </row>
    <row r="46">
      <c r="A46" s="4" t="inlineStr">
        <is>
          <t>City Area Code</t>
        </is>
      </c>
      <c r="B46" s="4" t="inlineStr">
        <is>
          <t>604</t>
        </is>
      </c>
    </row>
    <row r="47">
      <c r="A47" s="4" t="inlineStr">
        <is>
          <t>Local Phone Number</t>
        </is>
      </c>
      <c r="B47" s="4" t="inlineStr">
        <is>
          <t>833-6820</t>
        </is>
      </c>
    </row>
    <row r="48">
      <c r="A48" s="4" t="inlineStr">
        <is>
          <t>Contact Personnel Name</t>
        </is>
      </c>
      <c r="B48" s="4" t="inlineStr">
        <is>
          <t>Gabi
Kabazo</t>
        </is>
      </c>
    </row>
    <row r="49">
      <c r="A49" s="4" t="inlineStr">
        <is>
          <t>Contact Personnel Email Address</t>
        </is>
      </c>
      <c r="B49" s="4" t="inlineStr">
        <is>
          <t>gabi@femtocor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t>
        </is>
      </c>
      <c r="B4" s="4" t="inlineStr">
        <is>
          <t xml:space="preserve">NOTE
4 – ACQUISITIONS Acquisition
of Zigi Carmel On
September 22, 2022, the Company and the former shareholder of Zigi Carmel Initiatives and Investments Ltd. (“ZC”) entered
into a share exchange agreement, whereby the Company would acquire 100 7,920,000 2,452 FEMTO
TECHNOLOGIES INC. (FORMERLY BYND CANNASOFT ENTERPRISES INC.) Notes
to the Consolidated Financial Statements For
the Years Ended for December 31, 2024, 2023 and 2022 (Expressed
in Canadian dollars, unless otherwise noted) NOTE
4 – ACQUISITIONS (continued) The
acquisition of ZC has been accounted for as asset acquisition according to IFRS 2 Share-based Payment Business Combinations SCHEDULE OF CONTINGENT CONSIDERATION
Consideration transferred: $
Value allocated to shares issued - 7,920,000 2,452 5.40 42,768,000
Fair value of assets and liabilities acquired:
Investments 137,811
Intangible asset – patents pending 42,768,000
Shareholder loan (137,811 )
Fair
value of assets and liabilities 42,768,000 The
intangible asset acquired in the acquisition of ZC is attributed to 2 patents pending for a therapeutic device (the “Sensera”
device) owned by ZC. The company has determined that the patents pending shall not be amortized until they are approved and then will
be amortized over the course of their lif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S RECEIVABLE</t>
        </is>
      </c>
      <c r="B4" s="4" t="inlineStr">
        <is>
          <t>NOTE
5 – ACCOUNTS RECEIVABLE SCHEDULE OF ACCOUNTS RECEIVABLE
December 31, 2024 December 31, 2023
Trade receivables $ 113,422 $ 119,094
Income tax advances 66,444 52,003
Interest receivable 134,823 17,494
Due from shareholders 1,025 843
Accounts receivable $ 315,714 $ 189,434 Information
on the Company’s exposure to credit risk and market risk, as well as impairment losses on trade receivables and other accounts
receivable, is provided in Note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other than goodwill [abstract]</t>
        </is>
      </c>
      <c r="B3" s="4" t="inlineStr">
        <is>
          <t xml:space="preserve"> </t>
        </is>
      </c>
    </row>
    <row r="4">
      <c r="A4" s="4" t="inlineStr">
        <is>
          <t>INTANGIBLE ASSETS</t>
        </is>
      </c>
      <c r="B4" s="4" t="inlineStr">
        <is>
          <t xml:space="preserve">NOTE
6 – INTANGIBLE ASSETS The
Company’s intangible assets relate to the proprietary Cannabis CRM software the Company is developing, Patents pending for the
Sensera device (Note 4) as well as the primary growing license for medical cannabis in Israel. The
additions for the software include cost of wages of the software developers for the time they spend on developing the Cannabis CRM software. The
additions for year ended December 31, 2022 for the Patents include the fair value attributed to the Patents upon the acquisition of ZC
of $ 42,768,000 193,382 42,961,382 FEMTO
TECHNOLOGIES INC. (FORMERLY BYND CANNASOFT ENTERPRISES INC.) Notes
to the Consolidated Financial Statements For
the Years Ended for December 31, 2024, 2023 and 2022 (Expressed
in Canadian dollars, unless otherwise noted) NOTE
6 – INTANGIBLE ASSETS (continued) The
Company considered indicators of impairment at December 31, 2024 and 2023. The Company recorded impairment loss during the year
ended December 31, 2024 for the patents pending since the recoverable amount is lower than the carrying amount. The recoverable
amount of the CGU was determined using fair value less costs to sell based on a third-party valuation. The valuation used a market
approach with Level 2 inputs, including recent comparable transactions and observable market data. Costs of disposal were estimated
at 2 The
Company recorded impairment loss during the year ended December 31, 2023 for the license, the software and the patents pending. The impairment
for the software and the license was done mainly because of recent medical cannabis legislation changes in Israel that have materially
affected the value of these assets. The impairment for the Patents pending was done because of updated forecasts for the revenue the
Company anticipates to generate from these patents pending. SCHEDULE OF PATENTS INCLUDE THE FAIR VALUE ATTRIBUTED TO THE PATENTS UPON THE ACQUISITION
Software License Patents Pending Total
Cost
Balance, December 31, 2022 $ 2,350,473 $ 850,000 $ 42,961,382 $ 46,161,855
Additions 366,325 - - 366,325
Impairments (2,525,459 ) (850,000 ) (9,498,279 ) (12,873,738 )
Translation differences (110,101 ) - - (110,101 )
Balance, December 31, 2023 81,238 - 33,463,103 33,544,341
Additions - - - -
Impairments - - (8,200,336 ) (8,200,336 )
Translation differences - - - -
Balance December 31, 2024 $ 81,238 $ - 25,262,767 $ 25,344,005
Accumulated amortization Software License Patents Pending Total
Balance, December 31, 2022 $ - $ - - $ -
Amortization 81,406 - - 81,406
Translation differences (168 )_ - - (168 )
Balance, December 31, 2023 81,238 - - 81,238
Amortization - - - -
Translation differences - - - -
Balance December 31, 2024 $ 81,238 $ - - $ 81,238
Net book value
At December 31, 2023 $ - $ - $ 33,463,103 $ 33,463,103
At December 31, 2024 $ - $ - $ 25,262,767 $ 25,262,767
* Reclassified
software development costs from Capital Work in Progress (Note 8) to Intangible Assets – Software (See Note 4) FEMTO
TECHNOLOGIES INC. (FORMERLY BYND CANNASOFT ENTERPRISES INC.) Notes
to the Consolidated Financial Statements For
the Years Ended for December 31, 2024, 2023 and 2022 (Expressed
in Canadian dollars, unless otherwise no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NOTE
7 – PROPERTY AND EQUIPMENT Property
and equipment consisted of the following: SCHEDULE OF PROPERTY AND EQUIPMENT
Computers &amp; Equipment Vehicles Furniture &amp; Equipment Capital Work In Progress Total
Costs
Balance, January 1, 2023 29,019 181,052 33,310 279,025 522,406
Additions 6,664 - 1,039 704 8,407
Impairments - - - (268,743 ) (268,743 )
Translation differences (1,519 ) (9,419 ) (1,735 ) (10,986 ) (23,659 )
Balance, December 31, 2023 34,164 171,633 32,614 - 238,411
Additions - - - - -
Impairments - - - - -
Translation differences 2,448 13,788 2,621 - 18,857
Balance, December 31, 2024 $ 36,612 $ 185,421 $ 35,235 $ - $ 257,268
Accumulated depreciation
Balance as of January 1, 2023 27,588 169,535 30,168 - 227,291
Depreciation 2,172 9,377 1,897 - 13,446
Translation differences (1,439 ) (8,839 ) (1,573 ) - (11,851 )
Balance, December 31, 2023 28,321 170,073 30,492 - 228,886
Depreciation 3,204 1,582 584 - 5,370
Translation differences 2,299 13,766 2,488 - 18,553
Balance, December 31, 2024 $ 33,824 $ 185,421 $ 33,564 $ - $ 252,809
Net book value
At December 31, 2023 $ 5,843 $ 1,560 $ 2,122 $ - $ 9,525
At December 31, 2024 $ 2,788 $ - $ 1,671 $ - $ 4,459 During
the year ended December 31, 2024, depreciation of $ 1,184 1,498 As
of December 31, 2023 and 2022 the Company’s Capital work in progress relates to the ongoing investment in the future medical cannabis
cultivation facility in Moshav Kochav Michael, Israel which includes permits and design. The
Company considered indicators of impairment at December 31, 2023 and 2022. The Company recorded impairment loss during the year ended
December 31, 2023 for the capital work in progress. The
impairment for the capital work in progress was done mainly because of recent medical cannabis legislation changes in Israel that have
materially affected the value of this asset.
On
January 4, 2024 the Company has taken the decision to suspend all activities related to the construction of the medical cannabis
cultivation facility. FEMTO
TECHNOLOGIES INC. (FORMERLY BYND CANNASOFT ENTERPRISES INC.) Notes
to the Consolidated Financial Statements For
the Years Ended for December 31, 2024, 2023 and 2022 (Expressed
in Canadian dollars, unless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PAYABLES AND ACCRUED LIABILITIES</t>
        </is>
      </c>
      <c r="B4" s="4" t="inlineStr">
        <is>
          <t xml:space="preserve">NOTE
8 – TRADE PAYABLES AND ACCRUED LIABILITIES SCHEDULE OF TRADE PAYABLES AND ACCRUED LIABILITIES
December
31, 2024 December 31, 2023
Trade payables $ 322,235 $ 157,705
VAT, income and dividend taxes payable 29,625 28,027
Salaries payable 50,078 72,783
Trade payables and accrued
liabilities $ 401,938 $ 258,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Y TRANSACTIONS</t>
        </is>
      </c>
      <c r="B4" s="4" t="inlineStr">
        <is>
          <t xml:space="preserve">NOTE
9 –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years ended December 31, 2024, 2023 and 2022 is set out below: SCHEDULE OF RELATED PARTY TRANSACTIONS
December 31, 2024 December 31, 2023 December 31, 2022
Salary (cost of sales and services) $ 284,694 $ 258,281 $ 200,747
Salary (general and administrative expenses) 1,727,498 970,487 376,237
Share based payments 3,031,491 343,253 153,909
Salary (Intangible asset – software) - 137,374 553,326
Consulting (research and development) 123,289 83,699 -
Consulting (Capital work in progress) - - 75,274
Consulting (Professional fees) 163,968 81,616 143,500
Total $ 5,330,940 $ 1,874,710 $ 1,502,993 As
of December 31, 2024 and 2023, $ 1,025 843 As
at December 31, 2024 and 2023, $ 233,691 450,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12 Months Ended</t>
        </is>
      </c>
    </row>
    <row r="2">
      <c r="B2" s="2" t="inlineStr">
        <is>
          <t>Dec. 31, 2024</t>
        </is>
      </c>
    </row>
    <row r="3">
      <c r="A3" s="3" t="inlineStr">
        <is>
          <t>Derivative Warrants Liabilities</t>
        </is>
      </c>
      <c r="B3" s="4" t="inlineStr">
        <is>
          <t xml:space="preserve"> </t>
        </is>
      </c>
    </row>
    <row r="4">
      <c r="A4" s="4" t="inlineStr">
        <is>
          <t>DERIVATIVE WARRANTS LIABILITIES</t>
        </is>
      </c>
      <c r="B4" s="4" t="inlineStr">
        <is>
          <t xml:space="preserve">NOTE
10 – DERIVATIVE WARRANTS LIABILITIES
a. On
December 21, 2023, the Company issued 2,884,616 183,414 8.1782 On
March 27, 2024, following the March 2024 Public offering, which included the offering of subordinate voting shares at a price lower than
the exercise price of the December 2023 Warrants, the exercise price of the December 2023 Warrants was reduced to US $ 1.3643 72.42 On
August 27, 2024, following the 1:17 reverse stock split 8.1782 31.7
b. On
March 14, 2024, the Company issued 134,166,665 41,538 268,333,330 83,075 the A warrants included an alternative
cashless provision that allows the holder to exercise the warrant to a share for no consideration, the warrants also include provisions
for 0.023 0.0209 7,360,662 On
March 27, 2024, following the 1:190 reverse stock split 1.3643 14.21 On
August 27, 2024, following the 1:17 reverse stock split 8.1782 31.7
c. During
the year ended December 31, 2024, the Company recorded a loss on the revaluation of the total
derivative liabilities of $ 28,866,166 FEMTO
TECHNOLOGIES INC. (FORMERLY BYND CANNASOFT ENTERPRISES INC.) Notes
to the Consolidated Financial Statements For
the Years Ended for December 31, 2024, 2023 and 2022 (Expressed
in Canadian dollars, unless otherwise noted) NOTE
10 – DERIVATIVE WARRANTS LIABILITIES (continued)
d. The
Company engaged an outside valuation company to calculate the fair value of the derivative
warrants, the March 2024 A Warrants were valued
at the share price for the day of valuation due to the alternative cashless provision while Valuation for the March 2024 B Warrants and
the December 2023 Warrants was SCHEDULE OF DERIVATIVE WARRANT LIABILITY
December 31, 2024 March 14, 2024
Share Price US $ 7.95 US$ 0.023
Exercise Price US $ 8.1782 US$ 0.102
Expected life 1.7 4.2 2.5 5
Risk-free interest rate 4.34 % 4.29 %
Dividend yield 0.00 % 0.00 %
Expected volatility 95 % 95 %
Early exercise threshold US $ 12.2673 US $ 0.153 The
following table presents the Monte Carlo assumptions for the dates on which B warrants were exercised:
April 1, 2024 April 9, 2024 May 17, 2024 May 21, 2024 August 29, 2024 September 3, 2024
Share Price US $ 1.43 US$ 1.06 US$ 1.1107 US$ 1.25 US$ 8.3 US$ 8.5
Exercise Price US $ 1.3643 US$ 1.3643 US$ 1.3643 US$ 1.3643 US$ 8.1782 US$ 8.1782
Expected life 4.9534 4.9315 4.8274 4.8164 4.5425 4.5288
Risk-free interest rate 4.35 % 4.38 % 4.46 % 4.45 % 3.69 % 3.66 %
Dividend yield 0.00 % 0.00 % 0.00 % 0.00 % 0.00 % 0.00 %
Expected volatility 100.9 % 102.26 % 107.28 % 107.25 % 100.03 % 99.86 %
Early exercise threshold US $ 2.0465 US $ 2.0465 US $ 2.0465 US $ 2.0465 US $ 12.2673 US $ 12.2673 The
following table presents the changes in the warrant liability during the period: SCHEDULE OF CHANGES IN THE WARRANT LIABILITY
Balance as of December 31, 2023 $ 958,146
Issuance of March 2024 warrants 7,360,662
Reclassification to equity on exercise of warrants (12,667,047 )
Changes in fair value and modification
of warrants* 28,866,166
Balance as of December 31, 2024 $ 24,517,927 The December 2023 warrants, Series A warrants and
Series B warrants were modified after each reverse split due to reverse split provision which has impacted the number of warrants, their
exercise price and value which is included in the changes in fair value and modification of warrants. A summary of the warrants outstanding for the year
ended December 31, 2024 are summarized as follows: SCHEDULE
OF WARRANTS OUTSTANDING
Number
of December 2023 Warrants Number
of Series A Warrants Number
of Series B Warrants
Outstanding
at January 1, 2022 - - -
Issued
during the period - - -
Exercised
during the period - - -
Cancelled
during the period - - -
Outstanding
at December 31, 2022 - - -
Issued
during the period 2,884,616 - -
Exercised
during the period - - -
Expired
during the period - - -
Outstanding
at December 31, 2023 2,884,616 - -
Issued
during the period - 134,166.665 268,333,330
Adjustment
following the March 2024 reverse split (1,785,151 ) (127,101,046 ) (248,271,760 )
Exercised
during the period - (7,020,384 ) (172,766 )
Adjustment
following the August 2024 reverse split (916,051 ) (37,689 ) (16,570,923 )
Exercised
during the period - - (5,299 )
Outstanding
at December 31, 2024 184,314 7,546 3,312,582
Exercise
price at December 31, 2024 US$ 4.32 US$ 7.95 US$ 4.89
Remaining
life in years 3.97 1.7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LOA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NG TERM LOAN</t>
        </is>
      </c>
      <c r="B4" s="4" t="inlineStr">
        <is>
          <t xml:space="preserve">NOTE
11– LONG TERM LOAN During
the year ended December 31, 2020, the Company secured a term loan with a principal amount of $ 182,542 500,000 1.5 September 18, 2025 9,127 25,000 The
activities of the long term loan during the years ended December 31, 2024 and 2023 are as follows: SCHEDULE OF LONG TERM LOAN
December
31, 2024 December
31, 2023
Balance, opening $ 85,107 $ 135,971
Addition - -
Repayments (47,818 ) (45,350 )
Interest expense, accrued 4,848 3,333
Translation difference (1,368 ) (8,847 )
Balance, ending 40,769 85,107
Less:
Long term loan – current portion 40,769 46,680
Long term loan – non-current portion $ - $ 38,427 The
undiscounted repayments for each of the next four years and in the aggregate are: SCHEDULE OF UNDISCOUNTED REPAYMENTS
Year ended Amount
December 31, 2025 $ 40,769
Total $ 40,769 FEMTO
TECHNOLOGIES INC. (FORMERLY BYND CANNASOFT ENTERPRISES INC.) Notes
to the Consolidated Financial Statements For
the Years Ended for December 31, 2024, 2023 and 2022 (Expressed
in Canadian dollars, unless otherwise no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NHANCED VOTING PREFERENCE SHARES</t>
        </is>
      </c>
      <c r="B1" s="2" t="inlineStr">
        <is>
          <t>12 Months Ended</t>
        </is>
      </c>
    </row>
    <row r="2">
      <c r="B2" s="2" t="inlineStr">
        <is>
          <t>Dec. 31, 2024</t>
        </is>
      </c>
    </row>
    <row r="3">
      <c r="A3" s="3" t="inlineStr">
        <is>
          <t>Enhanced Voting Preference Shares</t>
        </is>
      </c>
      <c r="B3" s="4" t="inlineStr">
        <is>
          <t xml:space="preserve"> </t>
        </is>
      </c>
    </row>
    <row r="4">
      <c r="A4" s="4" t="inlineStr">
        <is>
          <t>ENHANCED VOTING PREFERENCE SHARES</t>
        </is>
      </c>
      <c r="B4" s="4" t="inlineStr">
        <is>
          <t xml:space="preserve">NOTE 12 – ENHANCED VOTING PREFERENCE SHARES On September 20, 2024, the Company issued 75,000 4,412 50 The
creation and issuance of the Preference Shares had been approved by the Company’s shareholders at a duly called meeting on August
1, 2024. These
shares are accounted as a liability since the Company has a contractual obligation to repurchase the shares from its Chief Executive
Officer and cannot be accounted as an equity instrument. Reverse
Stock Split On
October 18, 2024, the Company effected a 1-for-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MPLOYEE BENEFITS</t>
        </is>
      </c>
      <c r="B4" s="4" t="inlineStr">
        <is>
          <t xml:space="preserve">NOTE
13 – EMPLOYEE BENEFITS The
severance pay liability constitutes a defined benefit plan and was calculated using actuarial assumptions. In measuring the present value
of the defined benefit obligation and the current service costs the projected unit credit method was used.
a. Plan
asset (liability) Information
on the Company’s defined benefit pension plan and other defined benefit plans, in aggregate, is summarized as follows: SCHEDULE OF PLAN ASSET (LIABILITY)
December 31, 2024 December 31, 2023
Defined benefit plan liability $ (100,430 ) $ (91,533 )
Less:
fair value of plan asset or asset ceiling - -
Less: fair value of plan asset or asset ceiling - -
Total $ (100,430 ) $ (91,533 ) FEMTO
TECHNOLOGIES INC. (FORMERLY BYND CANNASOFT ENTERPRISES INC.) Notes
to the Consolidated Financial Statements For
the Years Ended for December 31, 2024, 2023 and 2022 (Expressed
in Canadian dollars, unless otherwise noted) NOTE
13 – EMPLOYEE BENEFITS (continued)
b. Changes
in the present value of the defined benefit plan liability The
following are the continuities of the fair value of plan asset or plan liability and the present value of the defined benefit plan obligations: SCHEDULE OF CHANGE IN THE PRESENT VALUE OF THE DEFINED BENEFIT PLAN LIABILITY
December 31, 2024 December 31, 2023
Balance, opening $ (91,533 ) $ (86,016 )
Recognized in profit and loss for the year:
Interest cost (5,614 ) (4,638 )
Current service cost (5,605 ) (5,860 )
Actuarial gain (loss) for change of assumptions 9,770 485
Translation differences (7,448 ) 4,496
Balance, ending $ (100,430 ) $ (91,533 ) The
actual amount paid may vary from the estimate based on actuarial valuations being completed, investment performance, volatility in discount
rates, regulatory requirements and other factors.
c. Major
assumptions in determining the defined benefit plan liability The
principal actuarial assumptions used in calculating the Company’s defined benefit plan obligations and net defined benefit plan
cost for the years were as follows (expressed as weighted averages): SCHEDULE OF MAJOR ASSUMPTIONS IN DETERMINING THE DEFINED BENEFITS PLAN LIABILITY
December 31, 2024 December 31, 2023
Capitalization rate 3.00 % 3.15 %
Salary growth rate 0 % 0 %
Retirement rate 5 % 5 %
d. Sensitivity
analysis The
following table outlines the key assumptions for the years ended December 31, 2024 and 2023 and the sensitivity of a 1 The
sensitivity analysis provided in the table is hypothetical and should be used with caution. The sensitivities of each key assumption
have been calculated independently of any changes in other key assumptions. Actual experience may result in changes in a number of key
assumptions simultaneously. Changes in one factor may result in changes in another, which could amplify or reduce the impact of such
assumptions. SCHEDULE OF SENSITIVITY ANALYSIS
December 31, 2024 December 31, 2023
Capitalization rate:
Impact of: 1 $ (4,913 ) $ (4,775 )
1 5,782 5,720
Salary growth rate:
Impact of: 1 $ 5,906 $ 5,856
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Consolidated Statements of Financial Position</t>
        </is>
      </c>
      <c r="B1" s="2" t="inlineStr">
        <is>
          <t>Dec. 31, 2024 CAD ($)</t>
        </is>
      </c>
      <c r="C1" s="2" t="inlineStr">
        <is>
          <t>Dec. 31, 2023 CAD ($)</t>
        </is>
      </c>
    </row>
    <row r="2">
      <c r="A2" s="3" t="inlineStr">
        <is>
          <t>Assets</t>
        </is>
      </c>
      <c r="B2" s="4" t="inlineStr">
        <is>
          <t xml:space="preserve"> </t>
        </is>
      </c>
      <c r="C2" s="4" t="inlineStr">
        <is>
          <t xml:space="preserve"> </t>
        </is>
      </c>
    </row>
    <row r="3">
      <c r="A3" s="4" t="inlineStr">
        <is>
          <t>Cash</t>
        </is>
      </c>
      <c r="B3" s="6" t="n">
        <v>4617034</v>
      </c>
      <c r="C3" s="6" t="n">
        <v>3113934</v>
      </c>
    </row>
    <row r="4">
      <c r="A4" s="4" t="inlineStr">
        <is>
          <t>Accounts receivable</t>
        </is>
      </c>
      <c r="B4" s="5" t="n">
        <v>315714</v>
      </c>
      <c r="C4" s="5" t="n">
        <v>189434</v>
      </c>
    </row>
    <row r="5">
      <c r="A5" s="4" t="inlineStr">
        <is>
          <t>Prepaid expenses</t>
        </is>
      </c>
      <c r="B5" s="5" t="n">
        <v>41093</v>
      </c>
      <c r="C5" s="5" t="n">
        <v>25372</v>
      </c>
    </row>
    <row r="6">
      <c r="A6" s="4" t="inlineStr">
        <is>
          <t>Total Current Assets</t>
        </is>
      </c>
      <c r="B6" s="5" t="n">
        <v>4973841</v>
      </c>
      <c r="C6" s="5" t="n">
        <v>3328740</v>
      </c>
    </row>
    <row r="7">
      <c r="A7" s="4" t="inlineStr">
        <is>
          <t>Intangible assets</t>
        </is>
      </c>
      <c r="B7" s="5" t="n">
        <v>25262767</v>
      </c>
      <c r="C7" s="5" t="n">
        <v>33463103</v>
      </c>
    </row>
    <row r="8">
      <c r="A8" s="4" t="inlineStr">
        <is>
          <t>Property and equipment</t>
        </is>
      </c>
      <c r="B8" s="5" t="n">
        <v>4459</v>
      </c>
      <c r="C8" s="5" t="n">
        <v>9525</v>
      </c>
    </row>
    <row r="9">
      <c r="A9" s="4" t="inlineStr">
        <is>
          <t>Total Assets</t>
        </is>
      </c>
      <c r="B9" s="5" t="n">
        <v>30241067</v>
      </c>
      <c r="C9" s="5" t="n">
        <v>36801368</v>
      </c>
    </row>
    <row r="10">
      <c r="A10" s="4" t="inlineStr">
        <is>
          <t>Trade payables and accrued liabilities</t>
        </is>
      </c>
      <c r="B10" s="5" t="n">
        <v>401938</v>
      </c>
      <c r="C10" s="5" t="n">
        <v>258515</v>
      </c>
    </row>
    <row r="11">
      <c r="A11" s="4" t="inlineStr">
        <is>
          <t>Related Parties</t>
        </is>
      </c>
      <c r="B11" s="5" t="n">
        <v>233691</v>
      </c>
      <c r="C11" s="5" t="n">
        <v>450048</v>
      </c>
    </row>
    <row r="12">
      <c r="A12" s="4" t="inlineStr">
        <is>
          <t>Deferred revenue</t>
        </is>
      </c>
      <c r="B12" s="5" t="n">
        <v>140088</v>
      </c>
      <c r="C12" s="5" t="n">
        <v>131794</v>
      </c>
    </row>
    <row r="13">
      <c r="A13" s="4" t="inlineStr">
        <is>
          <t>Enhanced voting preference shares</t>
        </is>
      </c>
      <c r="B13" s="5" t="n">
        <v>35608</v>
      </c>
      <c r="C13" s="4" t="inlineStr">
        <is>
          <t xml:space="preserve"> </t>
        </is>
      </c>
    </row>
    <row r="14">
      <c r="A14" s="4" t="inlineStr">
        <is>
          <t>Long term loan – current portion</t>
        </is>
      </c>
      <c r="B14" s="5" t="n">
        <v>40769</v>
      </c>
      <c r="C14" s="5" t="n">
        <v>46680</v>
      </c>
    </row>
    <row r="15">
      <c r="A15" s="4" t="inlineStr">
        <is>
          <t>Total Current Liabilities</t>
        </is>
      </c>
      <c r="B15" s="5" t="n">
        <v>852094</v>
      </c>
      <c r="C15" s="5" t="n">
        <v>887037</v>
      </c>
    </row>
    <row r="16">
      <c r="A16" s="4" t="inlineStr">
        <is>
          <t>Long term loan</t>
        </is>
      </c>
      <c r="B16" s="4" t="inlineStr">
        <is>
          <t xml:space="preserve"> </t>
        </is>
      </c>
      <c r="C16" s="5" t="n">
        <v>38427</v>
      </c>
    </row>
    <row r="17">
      <c r="A17" s="4" t="inlineStr">
        <is>
          <t>Derivative warrants liabilities</t>
        </is>
      </c>
      <c r="B17" s="5" t="n">
        <v>24517927</v>
      </c>
      <c r="C17" s="5" t="n">
        <v>958146</v>
      </c>
    </row>
    <row r="18">
      <c r="A18" s="4" t="inlineStr">
        <is>
          <t>Derivative for settlement agreement</t>
        </is>
      </c>
      <c r="B18" s="5" t="n">
        <v>378817</v>
      </c>
      <c r="C18" s="4" t="inlineStr">
        <is>
          <t xml:space="preserve"> </t>
        </is>
      </c>
    </row>
    <row r="19">
      <c r="A19" s="4" t="inlineStr">
        <is>
          <t>Liabilities for employee benefits</t>
        </is>
      </c>
      <c r="B19" s="5" t="n">
        <v>100430</v>
      </c>
      <c r="C19" s="5" t="n">
        <v>91533</v>
      </c>
    </row>
    <row r="20">
      <c r="A20" s="4" t="inlineStr">
        <is>
          <t>Total Liabilities</t>
        </is>
      </c>
      <c r="B20" s="5" t="n">
        <v>25849268</v>
      </c>
      <c r="C20" s="5" t="n">
        <v>1975143</v>
      </c>
    </row>
    <row r="21">
      <c r="A21" s="3" t="inlineStr">
        <is>
          <t>Shareholders’ Equity</t>
        </is>
      </c>
      <c r="B21" s="4" t="inlineStr">
        <is>
          <t xml:space="preserve"> </t>
        </is>
      </c>
      <c r="C21" s="4" t="inlineStr">
        <is>
          <t xml:space="preserve"> </t>
        </is>
      </c>
    </row>
    <row r="22">
      <c r="A22" s="4" t="inlineStr">
        <is>
          <t>Share capital</t>
        </is>
      </c>
      <c r="B22" s="5" t="n">
        <v>76391417</v>
      </c>
      <c r="C22" s="5" t="n">
        <v>59367042</v>
      </c>
    </row>
    <row r="23">
      <c r="A23" s="4" t="inlineStr">
        <is>
          <t>Shares to be issued</t>
        </is>
      </c>
      <c r="B23" s="4" t="inlineStr">
        <is>
          <t xml:space="preserve"> </t>
        </is>
      </c>
      <c r="C23" s="5" t="n">
        <v>53567</v>
      </c>
    </row>
    <row r="24">
      <c r="A24" s="4" t="inlineStr">
        <is>
          <t>Share-based payment reserve</t>
        </is>
      </c>
      <c r="B24" s="5" t="n">
        <v>1043586</v>
      </c>
      <c r="C24" s="5" t="n">
        <v>711267</v>
      </c>
    </row>
    <row r="25">
      <c r="A25" s="4" t="inlineStr">
        <is>
          <t>Translation differences reserve</t>
        </is>
      </c>
      <c r="B25" s="5" t="n">
        <v>-164312</v>
      </c>
      <c r="C25" s="5" t="n">
        <v>-7246</v>
      </c>
    </row>
    <row r="26">
      <c r="A26" s="4" t="inlineStr">
        <is>
          <t>Capital reserve for re-measurement of defined benefit plan</t>
        </is>
      </c>
      <c r="B26" s="5" t="n">
        <v>23534</v>
      </c>
      <c r="C26" s="5" t="n">
        <v>13764</v>
      </c>
    </row>
    <row r="27">
      <c r="A27" s="4" t="inlineStr">
        <is>
          <t>Accumulated Deficit</t>
        </is>
      </c>
      <c r="B27" s="5" t="n">
        <v>-72902426</v>
      </c>
      <c r="C27" s="5" t="n">
        <v>-25312169</v>
      </c>
    </row>
    <row r="28">
      <c r="A28" s="4" t="inlineStr">
        <is>
          <t>Total Shareholders’ equity</t>
        </is>
      </c>
      <c r="B28" s="5" t="n">
        <v>4391799</v>
      </c>
      <c r="C28" s="5" t="n">
        <v>34826225</v>
      </c>
    </row>
    <row r="29">
      <c r="A29" s="4" t="inlineStr">
        <is>
          <t>Total Liabilities and Shareholders’ Equity</t>
        </is>
      </c>
      <c r="B29" s="6" t="n">
        <v>30241067</v>
      </c>
      <c r="C29" s="6" t="n">
        <v>36801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FOR SETTLEMENT AGREEMENT</t>
        </is>
      </c>
      <c r="B1" s="2" t="inlineStr">
        <is>
          <t>12 Months Ended</t>
        </is>
      </c>
    </row>
    <row r="2">
      <c r="B2" s="2" t="inlineStr">
        <is>
          <t>Dec. 31, 2024</t>
        </is>
      </c>
    </row>
    <row r="3">
      <c r="A3" s="3" t="inlineStr">
        <is>
          <t>Derivative For Settlement Agreement</t>
        </is>
      </c>
      <c r="B3" s="4" t="inlineStr">
        <is>
          <t xml:space="preserve"> </t>
        </is>
      </c>
    </row>
    <row r="4">
      <c r="A4" s="4" t="inlineStr">
        <is>
          <t>DERIVATIVE FOR SETTLEMENT AGREEMENT</t>
        </is>
      </c>
      <c r="B4" s="4" t="inlineStr">
        <is>
          <t xml:space="preserve">NOTE
14 – DERIVATIVE FOR SETTLEMENT AGREEMENT On
May 27, 2024, pursuant to a Settlement Agreement dated May 27, 2024 (the “Settlement Agreement”), the Company issued 450,000 26,471 400,500 546,122 15.13 The 450,000 Details
of the fair value of the derivative liability and the assumptions used in the Black-Scholes option pricing model are as follows: SCHEDULE
OF FAIR VALUE OF DERIVATIVE LIABILITY
December
31, 2024 May
27, 2024
Weighted
average fair value of derivative US
$ 0.59 US$
0.50
Risk-free
interest rate 2.93 % 4.12 %
Estimated
life (in years) 2.42 3
Expected
volatility 107.47 % 110.01 %
Expected
dividend yield 0 % 0 % The following table presents the changes in the derivative
liability during the period: SCHEDULE
OF CHANGES IN DERIVATIVE LIABILITY
Balance as of
December 31, 2023 $ -
Issuance of derivative 308,862
Changes
in fair value of derivative 69,955
Balance
as of December 31, 2024 $ 378,817 FEMTO
TECHNOLOGIES INC. (FORMERLY BYND CANNASOFT ENTERPRISES INC.) Notes
to the Consolidated Financial Statements For
the Years Ended for December 31, 2024, 2023 and 2022 (Expressed
in Canadian dollars, unless otherwise no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4" t="inlineStr">
        <is>
          <t>EQUITY</t>
        </is>
      </c>
      <c r="B3" s="4" t="inlineStr">
        <is>
          <t xml:space="preserve">NOTE
15 – EQUITY Authorized
Unlimited
number of subordinate voting shares without par value. Issued
As
of December 31, 2024, 655,369 During
the year ended December 31, 2024 On
January 4, 2024, the Company issued 17,915
subordinate voting shares ( 6
subordinate voting shares post reverse splits)
to two directors following the vesting of RSU’s with a total fair value of $ 53,568 . On
March 14, 2024 the Company announced the closing of an underwritten public offering with gross proceeds to the Company of approximately
of $ 9,458,400 2,097,738 7,360,662 116,680,710 614,109 134,166,665 268,333,330 On
April 5, 2024, the Company issued 95 subordinate
voting shares ( 6 subordinate
voting shares post reverse split) to two directors following the vesting of RSU’s with a total fair value of $ 53,568 . On
April 8, 2024, the Company granted 1,180,000
RSUs ( 69,412
RSUs post reverse split) to directors and consultants
of the Company, the RSUs vested immediately, and 1,180,000
subordinate voting shares ( 69,412
subordinate voting shares post reverse split)
were issued on April 8, 2024 with a fair value of $ 1,645,287 . On
April 9, 2024, the Company granted 100,000
RSUs ( 5,882
RSUs post reverse split) to a consultant of the
Company, the RSUs vested immediately, and 100,000
subordinate voting shares ( 5,882
subordinate voting shares post reverse split)
were issued with a fair value of $ 143,927 . On
May 27, 2024, pursuant to a Settlement Agreement Dated May 27, 2024 (the “Settlement Agreement”), the Company issued 450,000 26,471 400,500 546,122 15.13 On
June 14, 2024, the Company issued 1,238,525
subordinate voting shares ( 72,854
subordinate voting shares post reverse split)
to three directors following the vesting of RSU’s with a fair value of $ 1,205,315 . On
June 19, 2024, the Company issued 23,543
subordinate voting shares ( 1,385
subordinate voting shares post reverse split)
to directors and consultants of the Company following the vesting of RSU’s with a fair value of $ 22,657 . On
July 16, 2024, the Company issued 28,000 1,647 24,841 As
of December 31, 2024, the Company issued 614,109 36,124 7,020,384 412,964 172,766 10,163 1.3643 5,299 8.1782 During
the year ended December 31, 2023 On
January 3, 2023, the Company issued 6,727 2 6.20 41,875 On
April 4, 2023, the Company issued 6,727 2 6.20 41,730 On
April 27, 2023, the Company granted 43,847 14 25% of the RSUs will vest
each 3 months with the last tranche vesting on April 27, 2024. FEMTO
TECHNOLOGIES INC. (FORMERLY BYND CANNASOFT ENTERPRISES INC.) Notes
to the Consolidated Financial Statements For
the Years Ended for December 31, 2024, 2023 and 2022 (Expressed
in Canadian dollars, unless otherwise noted) NOTE
15 – EQUITY (continued) On
July 4, 2023, the Company issued 10,961 3 3.82 41,871 On
July 19, 2023 the Company issued 1,733,334 537 1.50 3,424,201 405,636 3,018,565 On
August 8, 2023, the Company granted 27,819 9 50% of the RSUs will vest
after 6 months, 25% after 9 months and 25% after a year. On
October 10, 2023, the Company granted 10,935 3 the RSUs will vest over
4 months and a day. On
October 23, 2023, the Company issued 24,869 8 2.62 65,264 On
December 21, 2023 the Company issued 2,884,616 893 0.52 1,996,650 319,464 1,677,186 2,884,616 15,182 0.52 On
December 31, 2023, the Company granted 93,069 29 the RSUs
will vest over 4 months and a day. During
the year ended December 31, 2022 On
January 13, 2022, the Company completed a non-brokered private placement financing wherein it raised $ 122,950 40,983 13 3.00 On
May 3, 2022, 150,000 46 123,000 On
July 4, 2022 the Company issued 6,727 2 On
September 20, 2022 140,000 43 114,800 On
September 22, 2022, as part of the acquisition of Zigi Carmel described in note 4, the Company issued 7,920,000 2,452 On
October 3, 2022, the Company issued 6,727 2 On
October 5, 2022, the Company completed a non-brokered private placement financing wherein it raised $ 616,570 142,395 44 4.33 Warrants A summary of the warrants outstanding for the year
ended December 31, 2024 are summarized as follows: SCHEDULE
OF WARRANTS OUTSTANDING
Number of Warrants Weighted Average Exercise Price
Outstanding at January 1, 2022 400,000 $ 1.30
Granted during the period - $ -
Exercised during the period - $ -
Cancelled during the period - $ -
Outstanding at December 31, 2022 400,000 $ 1.30
Granted during the period - $ -
Exercised during the period - $ -
Expired during the period (400,000 ) $ 1.30
Outstanding at December 31, 2023 - $ -
Granted during the period - $ -
Cancelled during the period - $ -
Outstanding at December 31, 2024 - $ - FEMTO
TECHNOLOGIES INC. (FORMERLY BYND CANNASOFT ENTERPRISES INC.) Notes
to the Consolidated Financial Statements For
the Years Ended for December 31, 2024, 2023 and 2022 (Expressed
in Canadian dollars, unless otherwise noted) NOTE
15 – EQUITY (continued) Stock
options The
Company has a stock option plan to grant incentive stock options to directors, officers, employees and consultants. Under the plan, the
aggregate number of subordinate voting shares that may be subject to option at any one time may not exceed 30% of the issued subordinate
voting shares of the Company as of that date, including options granted prior to the adoption of the plan. The exercise price of these
options is not less than the Company’s closing market price on the day prior to the grant of the options. Options granted may not
exceed a term of ten years. A
summary of the stock options outstanding for the year ended December 31, 2024 are summarized as follows: SCHEDULE OF STOCK OPTIONS OUTSTANDING
Number of Options Weighted Average Exercise Price
Outstanding at January 1, 2022 277 3,746.8
Granted during the period 3 $ 20,026
Exercised during the period (90 ) $ 2,648.6
Cancelled during the period - $ -
Outstanding at December 31, 2022 190 $ 4,554.3
Granted during the period 31 $ 6,844.4
Exercised during the period - $ -
Cancelled during the period - $ -
Outstanding at December 31, 2023 221 $ 4,862.8
Granted during the period 201 $ 2,308.2
Cancelled during the period (422 ) $ 3,646
Outstanding at December 31, 2024 - $ -
Exercisable at December 31, 2024 - $ - FEMTO
TECHNOLOGIES INC. (FORMERLY BYND CANNASOFT ENTERPRISES INC.) Notes
to the Consolidated Financial Statements For
the Years Ended for December 31, 2024, 2023 and 2022 (Expressed
in Canadian dollars, unless otherwise noted) NOTE
15 – EQUITY (continued) During
the year ended December 31, 2023, there were 10,000 31 1.93 3.82 As
of December 31, 2023, 667,500 207 140,821 During
the year ended December 31, 2022, there were 10,000 3 6.20 20,026 290,000 90 As
of December 31, 2022, 612,500 190 153,909 Details
of the fair value of options granted and the assumptions used in the Black-Scholes option pricing model are as follows: SCHEDULE OF WEIGHTED AVERAGE ASSUMPTIONS
2024 2023
Weighted average fair value of options granted $ 0.57 $ 1.61
Risk-free interest rate 3.4 % 3.76 %
Estimated life (in years) 5 5
Expected volatility 108.75 % 100.64 %
Expected dividend yield 0 % 0 % FEMTO
TECHNOLOGIES INC. (FORMERLY BYND CANNASOFT ENTERPRISES INC.) Notes
to the Consolidated Financial Statements For
the Years Ended for December 31, 2024, 2023 and 2022 (Expressed
in Canadian dollars, unless otherwise no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NOTE
16 – FINANCIAL INSTRUMENTS
a.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Management
estimates that cash, accounts receivable and other current liabilities approximately constitute their fair value in view of the fact
that these are short term instruments.
b. Financial
risk management The
Company is exposed to various financial risks through its financial instruments: credit risk, liquidity risk and market risk (including
currency risk, interest rate risk and other price risk). The following analysis enables users to evaluate the nature and extent of the
risks. Credit
risk Credit
risk is the risk of an unexpected loss if a customer or third party to a financial instrument fails to meet its contractual obligations. The
Company is subject to credit risk on its cash and accounts receivable which include trade and other accounts receivable (Note 5). The
Company limits its exposure to credit loss on cash by placing its cash with a high-quality financial institution. The Company has concentrations
of credit risk with respect to accounts receivable as large amounts of its trade receivables are concentrated amongst a small number
of customers. The Company performs credit evaluations of its customers but generally does not require collateral to support trade receivable. Accounts
receivable primarily consist of trade receivables and sales tax receivable. The Company provides credit to very limited customer base
in the normal course of business and has established credit evaluation via an active direct consultation with its customers to mitigate
credit risk. Accounts receivable are shown net of any provision made for impairment of receivables. Due to this factor, the Company believes
that no additional credit risk, beyond amounts provided for collection loss, is inherent in accounts receivable. Expected
credit loss (“ECL”) analysis is performed at each reporting date using an objective approach to measure expected credit losses.
The provision amounts are based on direct management interface with the customer. The calculations reflect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business failure, the failure of a
debtor to engage in a repayment plan, and a failure to make contractual payments over the negotiated contract period. FEMTO
TECHNOLOGIES INC. (FORMERLY BYND CANNASOFT ENTERPRISES INC.) Notes
to the Consolidated Financial Statements For
the Years Ended for December 31, 2024, 2023 and 2022 (Expressed
in Canadian dollars, unless otherwise noted) NOTE
16 – FINANCIAL INSTRUMENTS (continued) During
the year ended December 31, 2024 and 2023, there was $ nil The
Company’s aging of trade receivables (Note 5) were as follows: SCHEDULE
OF TRADE RECEIVABLES
December
31, 2024 December
31, 2023
0 – 30 days $ 46,559 $ 61,046
31 – 60 days 41,808 58,048
61 + days 25,055 -
Trade receivables $ 113,422 $ 119,094 Liquidity
risk Liquidity
risk is defined as the risk that an entity will encounter difficulty in meeting obligations associated with financial liabilities. Financial
liabilities include principal and interest payments. The
Company’s liquidity risk is that it is not able to settle liabilities when due or that it can do so only at an abnormally high
cost. Accordingly, one of management’s primary goals is to maintain an optimum level of liquidity by actively managing assets,
liabilities and cash flows generated by operations. The Company’s future strategies can be financed through a combination of cash
flows generated by operations, borrowing under existing credit facilities, and the issuance of equity. Management prepares regular budgets
and cash flow forecasts to help predict future changes in liquidity. The
Corporation has financial liabilities with the following maturities as at December 31, 2024: SCHEDULE
OF FINANCIAL LIABILITIES
Up to 1 year 1 to 2 years 2 to 3 years 3 to 4 years 5
year and over Total
Contractual cash flows
Up to 1 year 1 to 2 years 2 to 3 years 3 to 4 years 5
year and over Total
Trade payables (Note 8) $ 322,235 $ - $ - $ - $ - $ 322,235
Long term loan and unpaid interest (Note 11) 40,769 - - - - 40,769
Financial liabilities $ 363,004 $ - $ - $ - $ - $ 363,004 The
Corporation has financial liabilities with the following maturities as at December 31, 2023:
Up to 1 year 1 to 2 years 2 to 3 years 3 to 4 years 5
year and over Total
Contractual cash flows
Up to 1 year 1 to 2 years 2 to 3 years 3 to 4 years 5
year and over Total
Trade payables (Note 8) $ 157,705 $ - $ - $ - $ - $ 157,705
Long term loan and unpaid interest (Note 11) 46,680 38,427 - - - 85,107
Financial liabilities $ 204,385 $ 38,427 $ - $ - $ - $ 242,812 FEMTO
TECHNOLOGIES INC. (FORMERLY BYND CANNASOFT ENTERPRISES INC.) Notes
to the Consolidated Financial Statements For
the Years Ended for December 31, 2024, 2023 and 2022 (Expressed
in Canadian dollars, unless otherwise noted) NOTE
16 – FINANCIAL INSTRUMENTS (continued) Market
risk Market
risk is the risk that the fair value or future cash flows from financial instruments will change as a result of changes in market prices.
Market risk includes risks such as currency risk and share price risk. The financial instruments of the Company which are affected by
market risk consist mainly of foreign currency cash and deposits, Company’s US dollar denominated convertible debenture and investments
in marketable securities. Foreign
currency risk Foreign
currency risk is the risk that the fair values of future cash flows of a financial instrument will fluctuate because they are denominated
in currencies that differ from the respective functional currency. As the Company is listed on Nasdaq and has raised money in USD it
holds a portion of its cash balances in USD to approximate between three to twenty four months estimated operating needs. The remainder
of the Company’s cash is held in Canadian dollars, the Company’s reporting currency, which is also the currency of the Company’s
largest cash outlays over the next twenty-four months. As
of December 31, 2024 and 2023, the Company has a surplus of financial assets over financial liabilities denominated in USD, consisting
of cash, in the sum of $ 4,421,006 2,804,422 Currency
sensitivity analysis The
table below demonstrates the sensitivity test to a reasonable possible change in the exchange rate of the US dollar, with all other variables
unchanged. The impact on the Company’s pre-tax profit and loss arises from changes in the fair value of the assets and financial
liabilities is as follows: SCHEDULE
OF CHANGES IN FAIR VALUE
Change in the Impact on
December 31, 2024 5 $ (221,050 )
5 221,050
December 31, 2023 5 (140,221 )
5 $ 140,221 FEMTO
TECHNOLOGIES INC. (FORMERLY BYND CANNASOFT ENTERPRISES INC.) Notes
to the Consolidated Financial Statements For
the Years Ended for December 31, 2024, 2023 and 2022 (Expressed
in Canadian dollars, unless otherwise noted) NOTE
16 – FINANCIAL INSTRUMENTS (continued)
c. Capital
management The
Company’s objectives when managing capital are to safeguard the Company’s ability to continue as a going concern in order
to pursue the development and sale of its products and services, as well as to ensure that the Company is able to meet its financial
obligations as they become due. The capital structure consists of components of shareholders’ equity, promissory note due to related
parties and the term loan provided by the bank. The
basis for the Company’s capital structure is dependent on the Company’s expected business growth and changes in business
environment. To maintain or adjust the capital structure, the Company may issue new shares, incur debt or return capital to shareholder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is reasonable. The
Company is not subject to externally imposed capital requirements. There were no changes to the Company’s approach to capital management
during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 AND DEFERRED REVENUE</t>
        </is>
      </c>
      <c r="B4" s="4" t="inlineStr">
        <is>
          <t xml:space="preserve">NOTE
17 – REVENUE AND DEFERRED REVENUE The
Company has derived its revenue from the sources as summarized in the following: SCHEDULE
OF REVENUE FROM SOURCES
December
31, 2024 December
31, 2023 December
31, 2022
Software development $ 727,073 $ 758,307 $ 761,166
Software license 165,410 200,593 213,749
Software supports 45,513 47,102 71,460
Cloud hosting 48,550 59,926 67,334
Others 12,293 10,933 9,363
Revenue $ 998,839 $ 1,076,861 $ 1,123,072 The
Company recognized revenues from contracts with customers in accordance with the following timing under IFRS 15: SCHEDULE
OF REVENUE UNDER TIMING
December
31, 2024 December
31, 2023 December
31, 2022
Revenue recognized over time $ 833,429 $ 876,268 $ 909,323
Revenue recognized at a point of time 165,410 200,593 213,749
Revenue $ 998,839 $ 1,076,861 $ 1,123,072 FEMTO
TECHNOLOGIES INC. (FORMERLY BYND CANNASOFT ENTERPRISES INC.) Notes
to the Consolidated Financial Statements For
the Years Ended for December 31, 2024, 2023 and 2022 (Expressed
in Canadian dollars, unless otherwise noted) NOTE
17 – REVENUE AND DEFERRED REVENUE (continued) Deferred
revenue represents contract liabilities for customer payments received related to services yet to be provided subsequent to the reporting
date. Significant changes in deferred revenue during the years ended December 31 are as follows: SCHEDULE
OF DEFERRED REVENUE
December
31, 2024 December
31, 2023
Deferred revenue, beginning $ 131,794 $ 219,068
Customer payments received attributable to contract liabilities for unearned revenue 141,126 158,711
Revenue recognized from fulfilling contract liabilities (132,832 ) (245,985 )
Deferred revenue, ending $ 140,088 $ 131,794 The
Company derives significant revenues from one customer. During the year ended December 31, 2024, 2023 and 2022, revenues from this customer
were 67 82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ST OF REVENUE</t>
        </is>
      </c>
      <c r="B4" s="4" t="inlineStr">
        <is>
          <t xml:space="preserve">NOTE
18 – COST OF REVENUE Cost
of revenue incurred during the years ended December 31 are comprised of the following: SCHEDULE OF COST OF REVENUE
December
31, 2024 December
31, 2023 December
31, 2022
Salaries and benefits $ 641,547 $ 636,497 $ 510,615
Subcontractors expense (recovery) 168,067 366 (16,317 )
Software and other 37,339 39,944 9,804
Depreciation 1,184 1,498 2,398
Cost of revenue $ 848,137 $ 678,305 $ 506,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 AND CONTINGECIES</t>
        </is>
      </c>
      <c r="B4" s="4" t="inlineStr">
        <is>
          <t xml:space="preserve">NOTE
19 – COMMITMENTS AND CONTINGECIES As
of December 31, 2024, the Company is not aware of any material commitments or contingent liabilities that require disclosure under IAS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ES</t>
        </is>
      </c>
      <c r="B4" s="4" t="inlineStr">
        <is>
          <t xml:space="preserve">NOTE
20 – INCOME TAXES The
relevant companies’ tax applicable to the Company commencing from 2021 (Year of Amalgamation) and thereafter is 27 The
relevant companies’ tax applicable to BYND commencing from 2018 and thereafter is 23 FEMTO
TECHNOLOGIES INC. (FORMERLY BYND CANNASOFT ENTERPRISES INC.) Notes
to the Consolidated Financial Statements For
the Years Ended for December 31, 2024, 2023 and 2022 (Expressed
in Canadian dollars, unless otherwise noted) NOTE
20 – INCOME TAXES (continued) A
reconciliation of income taxes at statutory rates with the reported taxes is as follows: SCHEDULE
OF RECONCILIATION OF INCOME TAXES AT STATUTORY TAXES
December
31, 2024 December
31, 2023 December
31, 2022
Income (loss) before tax $ (47,588,970 ) $ (18,466,962 ) $ (1,658,404 )
Income tax rate 27 23 27 23 27 23
Expected income expense (recovery) (12,851,939 ) (4,889,258 ) (460,055 )
Permanent differences 8,738,305 971 (216,957 )
Prior years reassessment of tax expense - - -
Change in unrecognized deferred assets 1,907 (20,073 ) 43,428
Change in valuation allowance 4,085,102 4,600,864 542,633
Other 27,912 335,655 97,231
Total income tax expense $ 1,287 $ 28,159 $ 6,280
Current income tax $ 1,287 $ 28,159 $ 6,280
Deferred income tax - - -
Total income tax expense $ 1,287 $ 28,159 $ 6,280 Temporary
differences that give rise to the following deferred tax assets and liabilities at are: SCHEDULE
OF TEMPORARY
DIFFERENCES OF DEFERRED TAX ASSETS AND LIABILITIES
December
31, 2024 December
31, 2023
Deferred tax assets
Non-capital loss carry forwards – Canada 9,330,761 5,245,659
Non-capital loss carry forwards – Israel - -
Non-capital loss carry forwards $ 9,330,761 $ 5,245,659
Valuation allowance (9,330,761 ) (5,245,659 )
Net deferred tax assets $ - $ - The
Company has Canadian non-capital losses of $ 33,353,994 BYND
has $ nil nil Tax
attributes are subject to review, and potential adjustment, by tax authorities. FEMTO
TECHNOLOGIES INC. (FORMERLY BYND CANNASOFT ENTERPRISES INC.) Notes
to the Consolidated Financial Statements For
the Years Ended for December 31, 2024, 2023 and 2022 (Expressed
in Canadian dollars, unless otherwise no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NOTE
21 – SUBSEQUENT EVENTS On
January 3, 2025, the Company issued 2,767 On
January 6, 2025, the Company issued 8,808 On
February 7, 2025, the Company issued 188,000 On
February 25, 2025, the Company issued 4,000 2,462 On
February 26, 2025, the Company also entered into a placement agent agreement (the “ Placement Agreement Aegis Pursuant to the terms of the Placement Agreement, Aegis agreed to use its best efforts to arrange for the sale of
the securities in the offering. As compensation to the placement agent, the Company paid the placement agent placement commission equal
to 15.0% of the aggregate gross proceeds from the offering. Aegis will also receive a fee of 10.0% of the proceeds from the cash exercise
of any warrants currently outstanding or issued in the Placement, payable on exercise Also,
on February 26, 2025, the Company entered into an exchange agreement (the “ Exchange Agreement Old Warrants 2,495,933 Exchange Warrants 0.76 123,253,146 On
February 28, 2025, the Company completed the transactions contemplated under a securities purchase agreement (the “ Purchase
Agreement 17.0 4.17 The
offering (the “ Private Placement 4.17 4.16999 0.00001 5.21 60 12.51 30 On February 28, 2025, the Company issued 2,065,1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oreign Currency Transactions</t>
        </is>
      </c>
      <c r="B4" s="4" t="inlineStr">
        <is>
          <t xml:space="preserve">a. Foreign Currency Transactions Transactions
and balances: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income in to the extent that gains
and losses arising on those non-monetary items are also recognized in other comprehensive income. Where the non-monetary gain or loss
is recognized in profit or loss, the exchange component is also recognized in profit or loss. Translation
to presentation currency The
functional currency of the Company is the NIS, which is different from its presentation currency Canadian dollar. The financial results
and position of the Company are translated from NIS to Canadian dollars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Exchange
differences arising on translation to presentation currency are recognized in other comprehensive income (loss) and recorded in the Company’s
foreign currency translation reserve in equity. </t>
        </is>
      </c>
    </row>
    <row r="5">
      <c r="A5" s="4" t="inlineStr">
        <is>
          <t>Financial Instruments</t>
        </is>
      </c>
      <c r="B5" s="4" t="inlineStr">
        <is>
          <t xml:space="preserve">b. Financial Instruments The
following is the Company’s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FEMTO
TECHNOLOGIES INC. (FORMERLY BYND CANNASOFT ENTERPRISES INC.) Notes
to the Consolidated Financial Statements For
the Years Ended for December 31, 2024, 2023 and 2022 (Expressed
in Canadian dollars, unless otherwise noted) NOTE
3 – SIGNIFICANT ACCOUNTING POLICIES (continued)
b. Financial
Instruments (continued) The
following table shows the classification under IFRS 9:
Financial assets / liabilities Classification under IFRS 9
Cash FVTPL
Accounts receivable Amortized cost
Marketable securities FVTPL
Trade payables and accrued liabilities Amortized cost
Convertible debt Amortized cost
Derivative liability FVTPL
Promissory note Amortized cost
Long term loan Amortized cos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vestments at FVTOCI These
assets are subsequently measured at fair value. Interest income calculated using the effective interest method, foreign exchange gains
and losses and impairment are recognised in profit or loss. Other net gains and losses are recogniz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FEMTO
TECHNOLOGIES INC. (FORMERLY BYND CANNASOFT ENTERPRISES INC.) Notes
to the Consolidated Financial Statements For
the Years Ended for December 31, 2024, 2023 and 2022 (Expressed
in Canadian dollars, unless otherwise noted) NOTE
3 – SIGNIFICANT ACCOUNTING POLICIES (continu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are recognized at fair value. Gains
and losses on derecognition are generally recognized in profit or loss. </t>
        </is>
      </c>
    </row>
    <row r="6">
      <c r="A6" s="4" t="inlineStr">
        <is>
          <t>Property and equipment</t>
        </is>
      </c>
      <c r="B6" s="4" t="inlineStr">
        <is>
          <t xml:space="preserve">c. Property and equipment Property
and equipment are stated at cost less accumulated depreciation. The cost of repairs and maintenance costs is expensed as incurred. 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 The
assets’ residual values, useful lives and depreciation method are reviewed and adjusted if needed at least once a year. </t>
        </is>
      </c>
    </row>
    <row r="7">
      <c r="A7" s="4" t="inlineStr">
        <is>
          <t>Employee benefits</t>
        </is>
      </c>
      <c r="B7" s="4" t="inlineStr">
        <is>
          <t xml:space="preserve">d. Employee benefits Short
term benefits Short
term benefits to employees include salaries, medical and recreation benefits and contributions to the National Insurance Institute and
are recognized as expenses upon the rendering of the services. FEMTO
TECHNOLOGIES INC. (FORMERLY BYND CANNASOFT ENTERPRISES INC.) Notes
to the Consolidated Financial Statements For
the Years Ended for December 31, 2024, 2023 and 2022 (Expressed
in Canadian dollars, unless otherwise noted) NOTE
3 – SIGNIFICANT ACCOUNTING POLICIES (continued) Post-employment
benefits The
group’s post-employment benefits include severance pay obligation. The plans are usually funded by deposits transferred into pension
funds and managers’ insurance plans and are classified as defined benefit plans. According
to the Severance Pay Law employees are entitled to receive severance pay when they are dismissed or when they retire. The liability for
termination of employer-employee relations presented in the report of the financial position is the present value of the defined benefit
obligation at the report of the financial position date, less the fair value of plan assets on the end of the reporting period out of
which the obligation shall be directly paid, adjusted to any net limitation of the asset for defined benefit to asset ceiling. The defined
benefit liability is calculated by actuarial methods using the projected unit credit method. The
current service cost and net interest on the net liability in respect of defined benefits are recognized in profit or loss. Re-measurements
of the net liability in respect of defined benefits which are recognized in other comprehensive profit, include actuarial profits and
losses and return on the assets of the plan (excluding amounts which were included in net interest). Re-measurements of the net liability
in respect of defined benefits which were recognized in other comprehensive profit are not re-classified to profit or loss in a subsequent
period. </t>
        </is>
      </c>
    </row>
    <row r="8">
      <c r="A8" s="4" t="inlineStr">
        <is>
          <t>Revenue recognition</t>
        </is>
      </c>
      <c r="B8" s="4" t="inlineStr">
        <is>
          <t xml:space="preserve">e. Revenue recognition The
Company’s revenue is primarily derived from service rendered for software development, cloud hosting, customer training and customer
service support, and software sales from the licensing and sales of its customer relationship management (“CRM”) software.
The Company recognizes revenue in accordance with IFRS 15 Revenue from Contracts with Customers In
applying IFRS 15, the Company uses significant judgments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and reflects the Company’s performance in passing control in the products and services promised to the customer. Input method recognizes
revenue based on an entity’s efforts or inputs toward satisfying a performance obligation relative, primarily by development work
hours expended, to the total expected efforts or inputs required to satisfy the performance obligation. The Company applies significant
judgment to determine the estimated work hours to completion which affects revenue recognized for software development. The
Company recognizes revenue when control over the promised product or services is transferred to the customer. Revenue is measured at
an amount that reflects the consideration to which the entity expects to be entitled in exchange for transferring goods or services to
a customer. The
Company accounts for contracts with customers when it has approval and commitment for both parties, each party’s right have been
identified, payment terms are defined, the contract has commercial substance and collection is probable. For contracts that involve multiple
performance obligations, the Company allocates the transaction price to each performance obligation in the contract based on the relative
standalone selling prices and recognize revenue when, or as, performance obligations in the contacts are satisfied. FEMTO
TECHNOLOGIES INC. (FORMERLY BYND CANNASOFT ENTERPRISES INC.) Notes
to the Consolidated Financial Statements For
the Years Ended for December 31, 2024, 2023 and 2022 (Expressed
in Canadian dollars, unless otherwise noted) NOTE
3 – SIGNIFICANT ACCOUNTING POLICIES (continued)
e. Revenue
recognition (continued) Software
development The
Company provides software customization and development service to its customers. Revenue is generally recognized over time by measuring
the progress towards complete satisfaction of the performance obligation in a manner reflecting the Company’s performance in passing
control in the products and services promised to the customer. Software
license The
Company provides the right to access its CRM software through licensing and sales of its CRM software. Revenues from software license
are recognized at the point of time when the right to access the software is provided and the control of the license is transferred to
the customer. Software
support The
Company provides ongoing software support to its customers who purchase and use its CRM software. Revenue from software support services
is recognized over time as the support service is rendered. Cloud
hosting The
Company hosts the customer’s software and applications on its cloud platform. Revenue from cloud hosting is recognised over time
when the hosting service is provided. Other
services The
Company provides cloud backup, customer training and other consulting services which are distinct from other services and products offered.
Revenue from other services is recognized as services are provided. Revenue
is presented net of taxes collected from customers and remitted to government authorities. The difference between contractual payments
received and revenue recognized is recorded as deferred revenue when receipts exceed revenue. </t>
        </is>
      </c>
    </row>
    <row r="9">
      <c r="A9" s="4" t="inlineStr">
        <is>
          <t>Cost of revenue</t>
        </is>
      </c>
      <c r="B9" s="4" t="inlineStr">
        <is>
          <t xml:space="preserve"> f. Cost of revenue Cost
of revenue and services include the expenses incurred to develop software and provide technical support to customers, which include payroll
for all employees, compensation to subcontractors that are directly involved in the development and providing technical support, cost
of purchasing any third party components that are integrated with the Company’s software and then delivered to the customers, and
other indirect costs such as depreciation of computer and equipment that are used in providing goods and service to customers. Third
party component may include third party software, platform or hardware. FEMTO
TECHNOLOGIES INC. (FORMERLY BYND CANNASOFT ENTERPRISES INC.) Notes
to the Consolidated Financial Statements For
the Years Ended for December 31, 2024, 2023 and 2022 (Expressed
in Canadian dollars, unless otherwise noted) NOTE
3 – SIGNIFICANT ACCOUNTING POLICIES (continued) </t>
        </is>
      </c>
    </row>
    <row r="10">
      <c r="A10" s="4" t="inlineStr">
        <is>
          <t>Research and Development</t>
        </is>
      </c>
      <c r="B10" s="4" t="inlineStr">
        <is>
          <t xml:space="preserve">g.
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t>
        </is>
      </c>
    </row>
    <row r="11">
      <c r="A11" s="4" t="inlineStr">
        <is>
          <t>Leases</t>
        </is>
      </c>
      <c r="B11" s="4" t="inlineStr">
        <is>
          <t xml:space="preserve">h. Leases The
Company treats a contract as a lease when according to its terms it conveys the right to control the use of an identified asset for a
period of time in exchange for consideration. At
inception of a contract, the Company assesses whether a contract is or contains a lease. A contract is, or contains a lease if the contract
conveys the right to control the use of an identified asset for a period of time in exchange for consideration. The Company determin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is permitted under IFRS 16, the Company may elect to expense its short-term leases (term of 12 months or less) and leases of low-value
assets, on a straight-line basis over the lease term. As
lessee, the Company recognizes a right-of-use asset and a lease liability at the commencement date of a lease. The right-of-use asset
is initially measured at cost, which is comprised of the initial amount of the lease liability adjusted for any lease payments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e option; and
● payments
of penalties for terminating the lease, if the lease term reflects the lessee exercising an option to terminate the lease. The
lease liability is measured at amortized cost using the effective interest method. It is 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FEMTO
TECHNOLOGIES INC. (FORMERLY BYND CANNASOFT ENTERPRISES INC.) Notes
to the Consolidated Financial Statements For
the Years Ended for December 31, 2024, 2023 and 2022 (Expressed
in Canadian dollars, unless otherwise noted) NOTE
3 – SIGNIFICANT ACCOUNTING POLICIES (continued) </t>
        </is>
      </c>
    </row>
    <row r="12">
      <c r="A12" s="4" t="inlineStr">
        <is>
          <t>Deferred taxes</t>
        </is>
      </c>
      <c r="B12" s="4" t="inlineStr">
        <is>
          <t xml:space="preserve">i. Deferred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t>
        </is>
      </c>
    </row>
    <row r="13">
      <c r="A13" s="4" t="inlineStr">
        <is>
          <t>Estimating the incremental borrowing rate on leases</t>
        </is>
      </c>
      <c r="B13" s="4" t="inlineStr">
        <is>
          <t xml:space="preserve">j.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FEMTO
TECHNOLOGIES INC. (FORMERLY BYND CANNASOFT ENTERPRISES INC.) Notes
to the Consolidated Financial Statements For
the Years Ended for December 31, 2024, 2023 and 2022 (Expressed
in Canadian dollars, unless otherwise noted) NOTE
3 – SIGNIFICANT ACCOUNTING POLICIES (continued) </t>
        </is>
      </c>
    </row>
    <row r="14">
      <c r="A14" s="4" t="inlineStr">
        <is>
          <t>Estimating the fair value of share-based payment transactions</t>
        </is>
      </c>
      <c r="B14" s="4" t="inlineStr">
        <is>
          <t xml:space="preserve">k.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t>
        </is>
      </c>
    </row>
    <row r="15">
      <c r="A15" s="4" t="inlineStr">
        <is>
          <t>Estimating the fair value of financial instruments</t>
        </is>
      </c>
      <c r="B15" s="4" t="inlineStr">
        <is>
          <t xml:space="preserve">l.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t>
        </is>
      </c>
    </row>
    <row r="16">
      <c r="A16" s="4" t="inlineStr">
        <is>
          <t>Basic and diluted income (loss) per share</t>
        </is>
      </c>
      <c r="B16" s="4" t="inlineStr">
        <is>
          <t xml:space="preserve">m. Basic and diluted income (loss) per share The
Company presents basic income (loss) per share data for its subordinate voting shares, calculated by dividing the income (loss) attributable
to subordinate voting shareholders of the Company by the weighted average number of subordinate voting shares outstanding during the
period. The diluted income (loss) per share is determined by adjusting the income (loss) attributable to subordinate voting shareholders
and the weighted average number of subordinate voting shares outstanding for the effects of all options, warrants and similar instruments
outstanding that may add to the total number of subordinate voting shares. During the years ended December 31, 2024 and 2023, the Company
does not have any dilutive instruments outstanding. In addition, because the Company incurred net losses, the effect of dilutive instruments
would be anti-dilutive and therefore diluted loss per share equals basic los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AND EQUIPMENT FOR ESTIMATED USEFUL LIVES</t>
        </is>
      </c>
      <c r="B4" s="4" t="inlineStr">
        <is>
          <t xml:space="preserve">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and Comprehensive Loss - CAD ($)</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998839</v>
      </c>
      <c r="D4" s="6" t="n">
        <v>1076861</v>
      </c>
      <c r="E4" s="6" t="n">
        <v>1123072</v>
      </c>
    </row>
    <row r="5">
      <c r="A5" s="4" t="inlineStr">
        <is>
          <t>Cost of revenue</t>
        </is>
      </c>
      <c r="C5" s="5" t="n">
        <v>-848137</v>
      </c>
      <c r="D5" s="5" t="n">
        <v>-678305</v>
      </c>
      <c r="E5" s="5" t="n">
        <v>-506500</v>
      </c>
    </row>
    <row r="6">
      <c r="A6" s="4" t="inlineStr">
        <is>
          <t>Gross profit</t>
        </is>
      </c>
      <c r="C6" s="5" t="n">
        <v>150702</v>
      </c>
      <c r="D6" s="5" t="n">
        <v>398556</v>
      </c>
      <c r="E6" s="5" t="n">
        <v>616572</v>
      </c>
    </row>
    <row r="7">
      <c r="A7" s="4" t="inlineStr">
        <is>
          <t>Consulting and marketing</t>
        </is>
      </c>
      <c r="C7" s="5" t="n">
        <v>1094957</v>
      </c>
      <c r="D7" s="5" t="n">
        <v>1387628</v>
      </c>
      <c r="E7" s="5" t="n">
        <v>8190</v>
      </c>
    </row>
    <row r="8">
      <c r="A8" s="4" t="inlineStr">
        <is>
          <t>Research and Development</t>
        </is>
      </c>
      <c r="C8" s="5" t="n">
        <v>2582601</v>
      </c>
      <c r="D8" s="5" t="n">
        <v>836833</v>
      </c>
      <c r="E8" s="4" t="inlineStr">
        <is>
          <t xml:space="preserve"> </t>
        </is>
      </c>
    </row>
    <row r="9">
      <c r="A9" s="4" t="inlineStr">
        <is>
          <t>Depreciation and Amortization</t>
        </is>
      </c>
      <c r="C9" s="5" t="n">
        <v>4187</v>
      </c>
      <c r="D9" s="5" t="n">
        <v>93354</v>
      </c>
      <c r="E9" s="5" t="n">
        <v>30702</v>
      </c>
    </row>
    <row r="10">
      <c r="A10" s="4" t="inlineStr">
        <is>
          <t>General and administrative expenses</t>
        </is>
      </c>
      <c r="C10" s="5" t="n">
        <v>1992163</v>
      </c>
      <c r="D10" s="5" t="n">
        <v>1254088</v>
      </c>
      <c r="E10" s="5" t="n">
        <v>821673</v>
      </c>
    </row>
    <row r="11">
      <c r="A11" s="4" t="inlineStr">
        <is>
          <t>Settlement agreement expenses</t>
        </is>
      </c>
      <c r="C11" s="5" t="n">
        <v>854984</v>
      </c>
      <c r="D11" s="4" t="inlineStr">
        <is>
          <t xml:space="preserve"> </t>
        </is>
      </c>
      <c r="E11" s="4" t="inlineStr">
        <is>
          <t xml:space="preserve"> </t>
        </is>
      </c>
    </row>
    <row r="12">
      <c r="A12" s="4" t="inlineStr">
        <is>
          <t>Share-based compensation</t>
        </is>
      </c>
      <c r="C12" s="5" t="n">
        <v>3709278</v>
      </c>
      <c r="D12" s="5" t="n">
        <v>343253</v>
      </c>
      <c r="E12" s="5" t="n">
        <v>279536</v>
      </c>
    </row>
    <row r="13">
      <c r="A13" s="4" t="inlineStr">
        <is>
          <t>Professional fees</t>
        </is>
      </c>
      <c r="C13" s="5" t="n">
        <v>966718</v>
      </c>
      <c r="D13" s="5" t="n">
        <v>1739430</v>
      </c>
      <c r="E13" s="5" t="n">
        <v>1220746</v>
      </c>
    </row>
    <row r="14">
      <c r="A14" s="4" t="inlineStr">
        <is>
          <t>Total operating expense</t>
        </is>
      </c>
      <c r="C14" s="5" t="n">
        <v>-11204888</v>
      </c>
      <c r="D14" s="5" t="n">
        <v>-5654586</v>
      </c>
      <c r="E14" s="5" t="n">
        <v>-2360847</v>
      </c>
    </row>
    <row r="15">
      <c r="A15" s="4" t="inlineStr">
        <is>
          <t>Loss before other income (expense)</t>
        </is>
      </c>
      <c r="C15" s="5" t="n">
        <v>-11054186</v>
      </c>
      <c r="D15" s="5" t="n">
        <v>-5256030</v>
      </c>
      <c r="E15" s="5" t="n">
        <v>-1744275</v>
      </c>
    </row>
    <row r="16">
      <c r="A16" s="3" t="inlineStr">
        <is>
          <t>Other income (expense)</t>
        </is>
      </c>
      <c r="C16" s="4" t="inlineStr">
        <is>
          <t xml:space="preserve"> </t>
        </is>
      </c>
      <c r="D16" s="4" t="inlineStr">
        <is>
          <t xml:space="preserve"> </t>
        </is>
      </c>
      <c r="E16" s="4" t="inlineStr">
        <is>
          <t xml:space="preserve"> </t>
        </is>
      </c>
    </row>
    <row r="17">
      <c r="A17" s="4" t="inlineStr">
        <is>
          <t>Finance income (expenses), net</t>
        </is>
      </c>
      <c r="C17" s="5" t="n">
        <v>170433</v>
      </c>
      <c r="D17" s="5" t="n">
        <v>314</v>
      </c>
      <c r="E17" s="5" t="n">
        <v>-14451</v>
      </c>
    </row>
    <row r="18">
      <c r="A18" s="4" t="inlineStr">
        <is>
          <t>Foreign exchange gain (loss)</t>
        </is>
      </c>
      <c r="C18" s="5" t="n">
        <v>431240</v>
      </c>
      <c r="D18" s="5" t="n">
        <v>-76469</v>
      </c>
      <c r="E18" s="5" t="n">
        <v>100322</v>
      </c>
    </row>
    <row r="19">
      <c r="A19" s="4" t="inlineStr">
        <is>
          <t>Gain (loss) from warrants revaluation</t>
        </is>
      </c>
      <c r="C19" s="5" t="n">
        <v>-28866166</v>
      </c>
      <c r="D19" s="5" t="n">
        <v>7704</v>
      </c>
      <c r="E19" s="4" t="inlineStr">
        <is>
          <t xml:space="preserve"> </t>
        </is>
      </c>
    </row>
    <row r="20">
      <c r="A20" s="4" t="inlineStr">
        <is>
          <t>Gain (loss) from settlement agreement revaluation</t>
        </is>
      </c>
      <c r="C20" s="5" t="n">
        <v>-69955</v>
      </c>
      <c r="D20" s="4" t="inlineStr">
        <is>
          <t xml:space="preserve"> </t>
        </is>
      </c>
      <c r="E20" s="4" t="inlineStr">
        <is>
          <t xml:space="preserve"> </t>
        </is>
      </c>
    </row>
    <row r="21">
      <c r="A21" s="4" t="inlineStr">
        <is>
          <t>Impairments</t>
        </is>
      </c>
      <c r="C21" s="5" t="n">
        <v>-8200336</v>
      </c>
      <c r="D21" s="5" t="n">
        <v>-13142481</v>
      </c>
      <c r="E21" s="4" t="inlineStr">
        <is>
          <t xml:space="preserve"> </t>
        </is>
      </c>
    </row>
    <row r="22">
      <c r="A22" s="4" t="inlineStr">
        <is>
          <t>Other income (expense)</t>
        </is>
      </c>
      <c r="C22" s="5" t="n">
        <v>-36534784</v>
      </c>
      <c r="D22" s="5" t="n">
        <v>-13210932</v>
      </c>
      <c r="E22" s="5" t="n">
        <v>85871</v>
      </c>
    </row>
    <row r="23">
      <c r="A23" s="4" t="inlineStr">
        <is>
          <t>Loss before tax</t>
        </is>
      </c>
      <c r="C23" s="5" t="n">
        <v>-47588970</v>
      </c>
      <c r="D23" s="5" t="n">
        <v>-18466962</v>
      </c>
      <c r="E23" s="5" t="n">
        <v>-1658404</v>
      </c>
    </row>
    <row r="24">
      <c r="A24" s="4" t="inlineStr">
        <is>
          <t>Tax expense</t>
        </is>
      </c>
      <c r="C24" s="5" t="n">
        <v>-1287</v>
      </c>
      <c r="D24" s="5" t="n">
        <v>-28159</v>
      </c>
      <c r="E24" s="5" t="n">
        <v>-6280</v>
      </c>
    </row>
    <row r="25">
      <c r="A25" s="4" t="inlineStr">
        <is>
          <t>Loss for the year</t>
        </is>
      </c>
      <c r="C25" s="5" t="n">
        <v>-47590257</v>
      </c>
      <c r="D25" s="5" t="n">
        <v>-18495121</v>
      </c>
      <c r="E25" s="5" t="n">
        <v>-1664684</v>
      </c>
    </row>
    <row r="26">
      <c r="A26" s="3" t="inlineStr">
        <is>
          <t>Other comprehensive income (loss)</t>
        </is>
      </c>
      <c r="C26" s="4" t="inlineStr">
        <is>
          <t xml:space="preserve"> </t>
        </is>
      </c>
      <c r="D26" s="4" t="inlineStr">
        <is>
          <t xml:space="preserve"> </t>
        </is>
      </c>
      <c r="E26" s="4" t="inlineStr">
        <is>
          <t xml:space="preserve"> </t>
        </is>
      </c>
    </row>
    <row r="27">
      <c r="A27" s="4" t="inlineStr">
        <is>
          <t>Exchange differences on translation</t>
        </is>
      </c>
      <c r="C27" s="5" t="n">
        <v>-157066</v>
      </c>
      <c r="D27" s="5" t="n">
        <v>-22992</v>
      </c>
      <c r="E27" s="5" t="n">
        <v>-11709</v>
      </c>
    </row>
    <row r="28">
      <c r="A28" s="4" t="inlineStr">
        <is>
          <t>Remeasurement of a defined benefit plan, net</t>
        </is>
      </c>
      <c r="C28" s="5" t="n">
        <v>9770</v>
      </c>
      <c r="D28" s="5" t="n">
        <v>485</v>
      </c>
      <c r="E28" s="5" t="n">
        <v>3835</v>
      </c>
    </row>
    <row r="29">
      <c r="A29" s="4" t="inlineStr">
        <is>
          <t>Other comprehensive income (loss) for the year</t>
        </is>
      </c>
      <c r="C29" s="5" t="n">
        <v>-147296</v>
      </c>
      <c r="D29" s="5" t="n">
        <v>-22507</v>
      </c>
      <c r="E29" s="5" t="n">
        <v>-7874</v>
      </c>
    </row>
    <row r="30">
      <c r="A30" s="4" t="inlineStr">
        <is>
          <t>Total comprehensive loss</t>
        </is>
      </c>
      <c r="C30" s="6" t="n">
        <v>-47737553</v>
      </c>
      <c r="D30" s="6" t="n">
        <v>-18517628</v>
      </c>
      <c r="E30" s="6" t="n">
        <v>-1672558</v>
      </c>
    </row>
    <row r="31">
      <c r="A31" s="4" t="inlineStr">
        <is>
          <t>Loss per share - basic</t>
        </is>
      </c>
      <c r="B31" s="4" t="inlineStr">
        <is>
          <t>[1]</t>
        </is>
      </c>
      <c r="C31" s="7" t="n">
        <v>-101.31</v>
      </c>
      <c r="D31" s="7" t="n">
        <v>-1550.4</v>
      </c>
      <c r="E31" s="7" t="n">
        <v>-167.96</v>
      </c>
    </row>
    <row r="32">
      <c r="A32" s="4" t="inlineStr">
        <is>
          <t>Loss per share - diluted</t>
        </is>
      </c>
      <c r="B32" s="4" t="inlineStr">
        <is>
          <t>[1]</t>
        </is>
      </c>
      <c r="C32" s="7" t="n">
        <v>-101.31</v>
      </c>
      <c r="D32" s="7" t="n">
        <v>-1550.4</v>
      </c>
      <c r="E32" s="7" t="n">
        <v>-167.96</v>
      </c>
    </row>
    <row r="33">
      <c r="A33" s="4" t="inlineStr">
        <is>
          <t>Weighted average number of shares outstanding - basic</t>
        </is>
      </c>
      <c r="B33" s="4" t="inlineStr">
        <is>
          <t>[1]</t>
        </is>
      </c>
      <c r="C33" s="5" t="n">
        <v>469733</v>
      </c>
      <c r="D33" s="5" t="n">
        <v>12003</v>
      </c>
      <c r="E33" s="5" t="n">
        <v>9866</v>
      </c>
    </row>
    <row r="34">
      <c r="A34" s="4" t="inlineStr">
        <is>
          <t>Weighted average number of shares outstanding - diluted</t>
        </is>
      </c>
      <c r="B34" s="4" t="inlineStr">
        <is>
          <t>[1]</t>
        </is>
      </c>
      <c r="C34" s="5" t="n">
        <v>469733</v>
      </c>
      <c r="D34" s="5" t="n">
        <v>12003</v>
      </c>
      <c r="E34" s="5" t="n">
        <v>9866</v>
      </c>
    </row>
    <row r="35"/>
    <row r="36">
      <c r="A36" s="4" t="inlineStr">
        <is>
          <t>[1]Adjusted to reflect one
                                                                                                                                                              (1) for one hundred ninety (190) reverse stock split in March 2024 and a one (1) for</t>
        </is>
      </c>
    </row>
  </sheetData>
  <mergeCells count="4">
    <mergeCell ref="A1:B2"/>
    <mergeCell ref="C1:E1"/>
    <mergeCell ref="A36:D36"/>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CHEDULE OF CONTINGENT CONSIDERATION</t>
        </is>
      </c>
      <c r="B4" s="4" t="inlineStr">
        <is>
          <t xml:space="preserve"> SCHEDULE OF CONTINGENT CONSIDERATION
Consideration transferred: $
Value allocated to shares issued - 7,920,000 2,452 5.40 42,768,000
Fair value of assets and liabilities acquired:
Investments 137,811
Intangible asset – patents pending 42,768,000
Shareholder loan (137,811 )
Fair
value of assets and liabilities 42,76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OUNTS RECEIVABLE</t>
        </is>
      </c>
      <c r="B4" s="4" t="inlineStr">
        <is>
          <t xml:space="preserve"> SCHEDULE OF ACCOUNTS RECEIVABLE
December 31, 2024 December 31, 2023
Trade receivables $ 113,422 $ 119,094
Income tax advances 66,444 52,003
Interest receivable 134,823 17,494
Due from shareholders 1,025 843
Accounts receivable $ 315,714 $ 189,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other than goodwill [abstract]</t>
        </is>
      </c>
      <c r="B3" s="4" t="inlineStr">
        <is>
          <t xml:space="preserve"> </t>
        </is>
      </c>
    </row>
    <row r="4">
      <c r="A4" s="4" t="inlineStr">
        <is>
          <t>SCHEDULE OF PATENTS INCLUDE THE FAIR VALUE ATTRIBUTED TO THE PATENTS UPON THE ACQUISITION</t>
        </is>
      </c>
      <c r="B4" s="4" t="inlineStr">
        <is>
          <t xml:space="preserve"> SCHEDULE OF PATENTS INCLUDE THE FAIR VALUE ATTRIBUTED TO THE PATENTS UPON THE ACQUISITION
Software License Patents Pending Total
Cost
Balance, December 31, 2022 $ 2,350,473 $ 850,000 $ 42,961,382 $ 46,161,855
Additions 366,325 - - 366,325
Impairments (2,525,459 ) (850,000 ) (9,498,279 ) (12,873,738 )
Translation differences (110,101 ) - - (110,101 )
Balance, December 31, 2023 81,238 - 33,463,103 33,544,341
Additions - - - -
Impairments - - (8,200,336 ) (8,200,336 )
Translation differences - - - -
Balance December 31, 2024 $ 81,238 $ - 25,262,767 $ 25,344,005
Accumulated amortization Software License Patents Pending Total
Balance, December 31, 2022 $ - $ - - $ -
Amortization 81,406 - - 81,406
Translation differences (168 )_ - - (168 )
Balance, December 31, 2023 81,238 - - 81,238
Amortization - - - -
Translation differences - - - -
Balance December 31, 2024 $ 81,238 $ - - $ 81,238
Net book value
At December 31, 2023 $ - $ - $ 33,463,103 $ 33,463,103
At December 31, 2024 $ - $ - $ 25,262,767 $ 25,262,767
* Reclassified
software development costs from Capital Work in Progress (Note 8) to Intangible Assets – Software (See Note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Computers &amp; Equipment Vehicles Furniture &amp; Equipment Capital Work In Progress Total
Costs
Balance, January 1, 2023 29,019 181,052 33,310 279,025 522,406
Additions 6,664 - 1,039 704 8,407
Impairments - - - (268,743 ) (268,743 )
Translation differences (1,519 ) (9,419 ) (1,735 ) (10,986 ) (23,659 )
Balance, December 31, 2023 34,164 171,633 32,614 - 238,411
Additions - - - - -
Impairments - - - - -
Translation differences 2,448 13,788 2,621 - 18,857
Balance, December 31, 2024 $ 36,612 $ 185,421 $ 35,235 $ - $ 257,268
Accumulated depreciation
Balance as of January 1, 2023 27,588 169,535 30,168 - 227,291
Depreciation 2,172 9,377 1,897 - 13,446
Translation differences (1,439 ) (8,839 ) (1,573 ) - (11,851 )
Balance, December 31, 2023 28,321 170,073 30,492 - 228,886
Depreciation 3,204 1,582 584 - 5,370
Translation differences 2,299 13,766 2,488 - 18,553
Balance, December 31, 2024 $ 33,824 $ 185,421 $ 33,564 $ - $ 252,809
Net book value
At December 31, 2023 $ 5,843 $ 1,560 $ 2,122 $ - $ 9,525
At December 31, 2024 $ 2,788 $ - $ 1,671 $ - $ 4,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PAYABLES AND ACCRUED LIABILITIES</t>
        </is>
      </c>
      <c r="B4" s="4" t="inlineStr">
        <is>
          <t xml:space="preserve"> SCHEDULE OF TRADE PAYABLES AND ACCRUED LIABILITIES
December
31, 2024 December 31, 2023
Trade payables $ 322,235 $ 157,705
VAT, income and dividend taxes payable 29,625 28,027
Salaries payable 50,078 72,783
Trade payables and accrued
liabilities $ 401,938 $ 258,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LATED PARTY TRANSACTIONS</t>
        </is>
      </c>
      <c r="B4" s="4" t="inlineStr">
        <is>
          <t xml:space="preserve"> SCHEDULE OF RELATED PARTY TRANSACTIONS
December 31, 2024 December 31, 2023 December 31, 2022
Salary (cost of sales and services) $ 284,694 $ 258,281 $ 200,747
Salary (general and administrative expenses) 1,727,498 970,487 376,237
Share based payments 3,031,491 343,253 153,909
Salary (Intangible asset – software) - 137,374 553,326
Consulting (research and development) 123,289 83,699 -
Consulting (Capital work in progress) - - 75,274
Consulting (Professional fees) 163,968 81,616 143,500
Total $ 5,330,940 $ 1,874,710 $ 1,502,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RIVATIVE WARRANTS LIABILITIES (Tables)</t>
        </is>
      </c>
      <c r="B1" s="2" t="inlineStr">
        <is>
          <t>12 Months Ended</t>
        </is>
      </c>
    </row>
    <row r="2">
      <c r="B2" s="2" t="inlineStr">
        <is>
          <t>Dec. 31, 2024</t>
        </is>
      </c>
    </row>
    <row r="3">
      <c r="A3" s="3" t="inlineStr">
        <is>
          <t>Derivative Warrants Liabilities</t>
        </is>
      </c>
      <c r="B3" s="4" t="inlineStr">
        <is>
          <t xml:space="preserve"> </t>
        </is>
      </c>
    </row>
    <row r="4">
      <c r="A4" s="4" t="inlineStr">
        <is>
          <t>SCHEDULE OF DERIVATIVE WARRANT LIABILITY</t>
        </is>
      </c>
      <c r="B4" s="4" t="inlineStr">
        <is>
          <t xml:space="preserve"> SCHEDULE OF DERIVATIVE WARRANT LIABILITY
December 31, 2024 March 14, 2024
Share Price US $ 7.95 US$ 0.023
Exercise Price US $ 8.1782 US$ 0.102
Expected life 1.7 4.2 2.5 5
Risk-free interest rate 4.34 % 4.29 %
Dividend yield 0.00 % 0.00 %
Expected volatility 95 % 95 %
Early exercise threshold US $ 12.2673 US $ 0.153 The
following table presents the Monte Carlo assumptions for the dates on which B warrants were exercised:
April 1, 2024 April 9, 2024 May 17, 2024 May 21, 2024 August 29, 2024 September 3, 2024
Share Price US $ 1.43 US$ 1.06 US$ 1.1107 US$ 1.25 US$ 8.3 US$ 8.5
Exercise Price US $ 1.3643 US$ 1.3643 US$ 1.3643 US$ 1.3643 US$ 8.1782 US$ 8.1782
Expected life 4.9534 4.9315 4.8274 4.8164 4.5425 4.5288
Risk-free interest rate 4.35 % 4.38 % 4.46 % 4.45 % 3.69 % 3.66 %
Dividend yield 0.00 % 0.00 % 0.00 % 0.00 % 0.00 % 0.00 %
Expected volatility 100.9 % 102.26 % 107.28 % 107.25 % 100.03 % 99.86 %
Early exercise threshold US $ 2.0465 US $ 2.0465 US $ 2.0465 US $ 2.0465 US $ 12.2673 US $ 12.2673 </t>
        </is>
      </c>
    </row>
    <row r="5">
      <c r="A5" s="4" t="inlineStr">
        <is>
          <t>SCHEDULE OF CHANGES IN THE WARRANT LIABILITY</t>
        </is>
      </c>
      <c r="B5" s="4" t="inlineStr">
        <is>
          <t>The
following table presents the changes in the warrant liability during the period: SCHEDULE OF CHANGES IN THE WARRANT LIABILITY
Balance as of December 31, 2023 $ 958,146
Issuance of March 2024 warrants 7,360,662
Reclassification to equity on exercise of warrants (12,667,047 )
Changes in fair value and modification
of warrants* 28,866,166
Balance as of December 31, 2024 $ 24,517,927 The December 2023 warrants, Series A warrants and
Series B warrants were modified after each reverse split due to reverse split provision which has impacted the number of warrants, their
exercise price and value which is included in the changes in fair value and modification of warrants.</t>
        </is>
      </c>
    </row>
    <row r="6">
      <c r="A6" s="4" t="inlineStr">
        <is>
          <t>SCHEDULE OF WARRANTS OUTSTANDING</t>
        </is>
      </c>
      <c r="B6" s="4" t="inlineStr">
        <is>
          <t xml:space="preserve">A summary of the warrants outstanding for the year
ended December 31, 2024 are summarized as follows: SCHEDULE
OF WARRANTS OUTSTANDING
Number
of December 2023 Warrants Number
of Series A Warrants Number
of Series B Warrants
Outstanding
at January 1, 2022 - - -
Issued
during the period - - -
Exercised
during the period - - -
Cancelled
during the period - - -
Outstanding
at December 31, 2022 - - -
Issued
during the period 2,884,616 - -
Exercised
during the period - - -
Expired
during the period - - -
Outstanding
at December 31, 2023 2,884,616 - -
Issued
during the period - 134,166.665 268,333,330
Adjustment
following the March 2024 reverse split (1,785,151 ) (127,101,046 ) (248,271,760 )
Exercised
during the period - (7,020,384 ) (172,766 )
Adjustment
following the August 2024 reverse split (916,051 ) (37,689 ) (16,570,923 )
Exercised
during the period - - (5,299 )
Outstanding
at December 31, 2024 184,314 7,546 3,312,582
Exercise
price at December 31, 2024 US$ 4.32 US$ 7.95 US$ 4.89
Remaining
life in years 3.97 1.7 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 TERM LOA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ONG TERM LOAN</t>
        </is>
      </c>
      <c r="B4" s="4" t="inlineStr">
        <is>
          <t xml:space="preserve">The
activities of the long term loan during the years ended December 31, 2024 and 2023 are as follows: SCHEDULE OF LONG TERM LOAN
December
31, 2024 December
31, 2023
Balance, opening $ 85,107 $ 135,971
Addition - -
Repayments (47,818 ) (45,350 )
Interest expense, accrued 4,848 3,333
Translation difference (1,368 ) (8,847 )
Balance, ending 40,769 85,107
Less:
Long term loan – current portion 40,769 46,680
Long term loan – non-current portion $ - $ 38,427 </t>
        </is>
      </c>
    </row>
    <row r="5">
      <c r="A5" s="4" t="inlineStr">
        <is>
          <t>SCHEDULE OF UNDISCOUNTED REPAYMENTS</t>
        </is>
      </c>
      <c r="B5" s="4" t="inlineStr">
        <is>
          <t xml:space="preserve">The
undiscounted repayments for each of the next four years and in the aggregate are: SCHEDULE OF UNDISCOUNTED REPAYMENTS
Year ended Amount
December 31, 2025 $ 40,769
Total $ 40,7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LAN ASSET (LIABILITY)</t>
        </is>
      </c>
      <c r="B4" s="4" t="inlineStr">
        <is>
          <t>Information
on the Company’s defined benefit pension plan and other defined benefit plans, in aggregate, is summarized as follows: SCHEDULE OF PLAN ASSET (LIABILITY)
December 31, 2024 December 31, 2023
Defined benefit plan liability $ (100,430 ) $ (91,533 )
Less:
fair value of plan asset or asset ceiling - -
Less: fair value of plan asset or asset ceiling - -
Total $ (100,430 ) $ (91,533 )</t>
        </is>
      </c>
    </row>
    <row r="5">
      <c r="A5" s="4" t="inlineStr">
        <is>
          <t>SCHEDULE OF CHANGE IN THE PRESENT VALUE OF THE DEFINED BENEFIT PLAN LIABILITY</t>
        </is>
      </c>
      <c r="B5" s="4" t="inlineStr">
        <is>
          <t>The
following are the continuities of the fair value of plan asset or plan liability and the present value of the defined benefit plan obligations: SCHEDULE OF CHANGE IN THE PRESENT VALUE OF THE DEFINED BENEFIT PLAN LIABILITY
December 31, 2024 December 31, 2023
Balance, opening $ (91,533 ) $ (86,016 )
Recognized in profit and loss for the year:
Interest cost (5,614 ) (4,638 )
Current service cost (5,605 ) (5,860 )
Actuarial gain (loss) for change of assumptions 9,770 485
Translation differences (7,448 ) 4,496
Balance, ending $ (100,430 ) $ (91,533 )</t>
        </is>
      </c>
    </row>
    <row r="6">
      <c r="A6" s="4" t="inlineStr">
        <is>
          <t>SCHEDULE OF MAJOR ASSUMPTIONS IN DETERMINING THE DEFINED BENEFITS PLAN LIABILITY</t>
        </is>
      </c>
      <c r="B6" s="4" t="inlineStr">
        <is>
          <t>The
principal actuarial assumptions used in calculating the Company’s defined benefit plan obligations and net defined benefit plan
cost for the years were as follows (expressed as weighted averages): SCHEDULE OF MAJOR ASSUMPTIONS IN DETERMINING THE DEFINED BENEFITS PLAN LIABILITY
December 31, 2024 December 31, 2023
Capitalization rate 3.00 % 3.15 %
Salary growth rate 0 % 0 %
Retirement rate 5 % 5 %</t>
        </is>
      </c>
    </row>
    <row r="7">
      <c r="A7" s="4" t="inlineStr">
        <is>
          <t>SCHEDULE OF SENSITIVITY ANALYSIS</t>
        </is>
      </c>
      <c r="B7" s="4" t="inlineStr">
        <is>
          <t xml:space="preserve"> SCHEDULE OF SENSITIVITY ANALYSIS
December 31, 2024 December 31, 2023
Capitalization rate:
Impact of: 1 $ (4,913 ) $ (4,775 )
1 5,782 5,720
Salary growth rate:
Impact of: 1 $ 5,906 $ 5,856
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RIVATIVE FOR SETTLEMENT AGREEMENT (Tables)</t>
        </is>
      </c>
      <c r="B1" s="2" t="inlineStr">
        <is>
          <t>12 Months Ended</t>
        </is>
      </c>
    </row>
    <row r="2">
      <c r="B2" s="2" t="inlineStr">
        <is>
          <t>Dec. 31, 2024</t>
        </is>
      </c>
    </row>
    <row r="3">
      <c r="A3" s="3" t="inlineStr">
        <is>
          <t>Derivative For Settlement Agreement</t>
        </is>
      </c>
      <c r="B3" s="4" t="inlineStr">
        <is>
          <t xml:space="preserve"> </t>
        </is>
      </c>
    </row>
    <row r="4">
      <c r="A4" s="4" t="inlineStr">
        <is>
          <t>SCHEDULE OF FAIR VALUE OF DERIVATIVE LIABILITY</t>
        </is>
      </c>
      <c r="B4" s="4" t="inlineStr">
        <is>
          <t>Details
of the fair value of the derivative liability and the assumptions used in the Black-Scholes option pricing model are as follows: SCHEDULE
OF FAIR VALUE OF DERIVATIVE LIABILITY
December
31, 2024 May
27, 2024
Weighted
average fair value of derivative US
$ 0.59 US$
0.50
Risk-free
interest rate 2.93 % 4.12 %
Estimated
life (in years) 2.42 3
Expected
volatility 107.47 % 110.01 %
Expected
dividend yield 0 % 0 %</t>
        </is>
      </c>
    </row>
    <row r="5">
      <c r="A5" s="4" t="inlineStr">
        <is>
          <t>SCHEDULE OF CHANGES IN DERIVATIVE LIABILITY</t>
        </is>
      </c>
      <c r="B5" s="4" t="inlineStr">
        <is>
          <t xml:space="preserve">The following table presents the changes in the derivative
liability during the period: SCHEDULE
OF CHANGES IN DERIVATIVE LIABILITY
Balance as of
December 31, 2023 $ -
Issuance of derivative 308,862
Changes
in fair value of derivative 69,955
Balance
as of December 31, 2024 $ 378,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41" customWidth="1" min="5" max="5"/>
    <col width="56" customWidth="1" min="6" max="6"/>
    <col width="41" customWidth="1" min="7" max="7"/>
    <col width="80" customWidth="1" min="8" max="8"/>
    <col width="27" customWidth="1" min="9" max="9"/>
    <col width="13" customWidth="1" min="10" max="10"/>
  </cols>
  <sheetData>
    <row r="1">
      <c r="A1" s="1" t="inlineStr">
        <is>
          <t>Consolidated Statements of Shareholders' Equity - CAD ($)</t>
        </is>
      </c>
      <c r="C1" s="2" t="inlineStr">
        <is>
          <t>Issued capital [member]</t>
        </is>
      </c>
      <c r="D1" s="2" t="inlineStr">
        <is>
          <t>Shares to be issued [member]</t>
        </is>
      </c>
      <c r="E1" s="2" t="inlineStr">
        <is>
          <t>Share purchase warrants reserve [member]</t>
        </is>
      </c>
      <c r="F1" s="2" t="inlineStr">
        <is>
          <t>Reserve of exchange differences on translation [member]</t>
        </is>
      </c>
      <c r="G1" s="2" t="inlineStr">
        <is>
          <t>Reserve of share-based payments [member]</t>
        </is>
      </c>
      <c r="H1" s="2" t="inlineStr">
        <is>
          <t>Reserve of insurance finance income (expenses) from insurance contracts issued excluded from profit or loss that will be reclassified to profit or loss [member]</t>
        </is>
      </c>
      <c r="I1" s="2" t="inlineStr">
        <is>
          <t>Retained earnings [member]</t>
        </is>
      </c>
      <c r="J1" s="2" t="inlineStr">
        <is>
          <t>Total</t>
        </is>
      </c>
    </row>
    <row r="2">
      <c r="A2" s="4" t="inlineStr">
        <is>
          <t>Balance at Dec. 31, 2021</t>
        </is>
      </c>
      <c r="C2" s="6" t="n">
        <v>10843471</v>
      </c>
      <c r="D2" s="6" t="n">
        <v>81967</v>
      </c>
      <c r="E2" s="6" t="n">
        <v>639879</v>
      </c>
      <c r="F2" s="6" t="n">
        <v>27455</v>
      </c>
      <c r="G2" s="6" t="n">
        <v>550517</v>
      </c>
      <c r="H2" s="6" t="n">
        <v>9444</v>
      </c>
      <c r="I2" s="6" t="n">
        <v>-5152364</v>
      </c>
      <c r="J2" s="6" t="n">
        <v>7000369</v>
      </c>
    </row>
    <row r="3">
      <c r="A3" s="4" t="inlineStr">
        <is>
          <t>Balance, shares at Dec. 31, 2021</t>
        </is>
      </c>
      <c r="B3" s="4" t="inlineStr">
        <is>
          <t>[1]</t>
        </is>
      </c>
      <c r="C3" s="5" t="n">
        <v>912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frsStatementLineItem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or shares issued from exercise of stock options</t>
        </is>
      </c>
      <c r="C5" s="6" t="n">
        <v>371780</v>
      </c>
      <c r="D5" s="4" t="inlineStr">
        <is>
          <t xml:space="preserve"> </t>
        </is>
      </c>
      <c r="E5" s="4" t="inlineStr">
        <is>
          <t xml:space="preserve"> </t>
        </is>
      </c>
      <c r="F5" s="4" t="inlineStr">
        <is>
          <t xml:space="preserve"> </t>
        </is>
      </c>
      <c r="G5" s="5" t="n">
        <v>-133980</v>
      </c>
      <c r="H5" s="4" t="inlineStr">
        <is>
          <t xml:space="preserve"> </t>
        </is>
      </c>
      <c r="I5" s="4" t="inlineStr">
        <is>
          <t xml:space="preserve"> </t>
        </is>
      </c>
      <c r="J5" s="5" t="n">
        <v>237800</v>
      </c>
    </row>
    <row r="6">
      <c r="A6" s="4" t="inlineStr">
        <is>
          <t>Balance, shares</t>
        </is>
      </c>
      <c r="B6" s="4" t="inlineStr">
        <is>
          <t>[1]</t>
        </is>
      </c>
      <c r="C6" s="5" t="n">
        <v>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for acquisition of Zigi Carmel Initiatives and Investments Ltd. (“ZC”)</t>
        </is>
      </c>
      <c r="C7" s="6" t="n">
        <v>4276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768000</v>
      </c>
    </row>
    <row r="8">
      <c r="A8" s="4" t="inlineStr">
        <is>
          <t>Balance, shares</t>
        </is>
      </c>
      <c r="B8" s="4" t="inlineStr">
        <is>
          <t>[1]</t>
        </is>
      </c>
      <c r="C8" s="5" t="n">
        <v>24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for services</t>
        </is>
      </c>
      <c r="C9" s="6" t="n">
        <v>8375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3752</v>
      </c>
    </row>
    <row r="10">
      <c r="A10" s="4" t="inlineStr">
        <is>
          <t>Shares issued for services, shares</t>
        </is>
      </c>
      <c r="B10" s="4" t="inlineStr">
        <is>
          <t>[1]</t>
        </is>
      </c>
      <c r="C10" s="5"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s</t>
        </is>
      </c>
      <c r="C11" s="4" t="inlineStr">
        <is>
          <t xml:space="preserve"> </t>
        </is>
      </c>
      <c r="D11" s="4" t="inlineStr">
        <is>
          <t xml:space="preserve"> </t>
        </is>
      </c>
      <c r="E11" s="4" t="inlineStr">
        <is>
          <t xml:space="preserve"> </t>
        </is>
      </c>
      <c r="F11" s="4" t="inlineStr">
        <is>
          <t xml:space="preserve"> </t>
        </is>
      </c>
      <c r="G11" s="5" t="n">
        <v>153909</v>
      </c>
      <c r="H11" s="4" t="inlineStr">
        <is>
          <t xml:space="preserve"> </t>
        </is>
      </c>
      <c r="I11" s="4" t="inlineStr">
        <is>
          <t xml:space="preserve"> </t>
        </is>
      </c>
      <c r="J11" s="5" t="n">
        <v>153909</v>
      </c>
    </row>
    <row r="12">
      <c r="A12" s="4" t="inlineStr">
        <is>
          <t>Shares to be issued for services</t>
        </is>
      </c>
      <c r="C12" s="4" t="inlineStr">
        <is>
          <t xml:space="preserve"> </t>
        </is>
      </c>
      <c r="D12" s="5" t="n">
        <v>41875</v>
      </c>
      <c r="E12" s="4" t="inlineStr">
        <is>
          <t xml:space="preserve"> </t>
        </is>
      </c>
      <c r="F12" s="4" t="inlineStr">
        <is>
          <t xml:space="preserve"> </t>
        </is>
      </c>
      <c r="G12" s="4" t="inlineStr">
        <is>
          <t xml:space="preserve"> </t>
        </is>
      </c>
      <c r="H12" s="4" t="inlineStr">
        <is>
          <t xml:space="preserve"> </t>
        </is>
      </c>
      <c r="I12" s="4" t="inlineStr">
        <is>
          <t xml:space="preserve"> </t>
        </is>
      </c>
      <c r="J12" s="5" t="n">
        <v>41875</v>
      </c>
    </row>
    <row r="13">
      <c r="A13" s="4" t="inlineStr">
        <is>
          <t>Proceeds for shares issued</t>
        </is>
      </c>
      <c r="C13" s="6" t="n">
        <v>739519</v>
      </c>
      <c r="D13" s="5" t="n">
        <v>-81967</v>
      </c>
      <c r="E13" s="4" t="inlineStr">
        <is>
          <t xml:space="preserve"> </t>
        </is>
      </c>
      <c r="F13" s="4" t="inlineStr">
        <is>
          <t xml:space="preserve"> </t>
        </is>
      </c>
      <c r="G13" s="4" t="inlineStr">
        <is>
          <t xml:space="preserve"> </t>
        </is>
      </c>
      <c r="H13" s="4" t="inlineStr">
        <is>
          <t xml:space="preserve"> </t>
        </is>
      </c>
      <c r="I13" s="4" t="inlineStr">
        <is>
          <t xml:space="preserve"> </t>
        </is>
      </c>
      <c r="J13" s="5" t="n">
        <v>657552</v>
      </c>
    </row>
    <row r="14">
      <c r="A14" s="4" t="inlineStr">
        <is>
          <t>Balance, shares</t>
        </is>
      </c>
      <c r="B14" s="4" t="inlineStr">
        <is>
          <t>[1]</t>
        </is>
      </c>
      <c r="C14" s="5" t="n">
        <v>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for the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64684</v>
      </c>
      <c r="J15" s="5" t="n">
        <v>-1664684</v>
      </c>
    </row>
    <row r="16">
      <c r="A16" s="4" t="inlineStr">
        <is>
          <t>Other comprehensive loss for the year</t>
        </is>
      </c>
      <c r="C16" s="4" t="inlineStr">
        <is>
          <t xml:space="preserve"> </t>
        </is>
      </c>
      <c r="D16" s="4" t="inlineStr">
        <is>
          <t xml:space="preserve"> </t>
        </is>
      </c>
      <c r="E16" s="4" t="inlineStr">
        <is>
          <t xml:space="preserve"> </t>
        </is>
      </c>
      <c r="F16" s="5" t="n">
        <v>-11709</v>
      </c>
      <c r="G16" s="4" t="inlineStr">
        <is>
          <t xml:space="preserve"> </t>
        </is>
      </c>
      <c r="H16" s="5" t="n">
        <v>3835</v>
      </c>
      <c r="I16" s="4" t="inlineStr">
        <is>
          <t xml:space="preserve"> </t>
        </is>
      </c>
      <c r="J16" s="5" t="n">
        <v>-7874</v>
      </c>
    </row>
    <row r="17">
      <c r="A17" s="4" t="inlineStr">
        <is>
          <t>Shares issued pursuant to a Settlement agre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2</t>
        </is>
      </c>
      <c r="C18" s="6" t="n">
        <v>54806522</v>
      </c>
      <c r="D18" s="5" t="n">
        <v>41875</v>
      </c>
      <c r="E18" s="5" t="n">
        <v>639879</v>
      </c>
      <c r="F18" s="5" t="n">
        <v>15746</v>
      </c>
      <c r="G18" s="5" t="n">
        <v>570446</v>
      </c>
      <c r="H18" s="5" t="n">
        <v>13279</v>
      </c>
      <c r="I18" s="5" t="n">
        <v>-6817048</v>
      </c>
      <c r="J18" s="5" t="n">
        <v>49270699</v>
      </c>
    </row>
    <row r="19">
      <c r="A19" s="4" t="inlineStr">
        <is>
          <t>Balance, shares at Dec. 31, 2022</t>
        </is>
      </c>
      <c r="B19" s="4" t="inlineStr">
        <is>
          <t>[1]</t>
        </is>
      </c>
      <c r="C19" s="5" t="n">
        <v>117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for services</t>
        </is>
      </c>
      <c r="C21" s="6" t="n">
        <v>190740</v>
      </c>
      <c r="D21" s="5" t="n">
        <v>-41875</v>
      </c>
      <c r="E21" s="4" t="inlineStr">
        <is>
          <t xml:space="preserve"> </t>
        </is>
      </c>
      <c r="F21" s="4" t="inlineStr">
        <is>
          <t xml:space="preserve"> </t>
        </is>
      </c>
      <c r="G21" s="4" t="inlineStr">
        <is>
          <t xml:space="preserve"> </t>
        </is>
      </c>
      <c r="H21" s="4" t="inlineStr">
        <is>
          <t xml:space="preserve"> </t>
        </is>
      </c>
      <c r="I21" s="4" t="inlineStr">
        <is>
          <t xml:space="preserve"> </t>
        </is>
      </c>
      <c r="J21" s="5" t="n">
        <v>148865</v>
      </c>
    </row>
    <row r="22">
      <c r="A22" s="4" t="inlineStr">
        <is>
          <t>Shares issued for services, shares</t>
        </is>
      </c>
      <c r="B22" s="4" t="inlineStr">
        <is>
          <t>[1]</t>
        </is>
      </c>
      <c r="C22" s="5"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s</t>
        </is>
      </c>
      <c r="C23" s="4" t="inlineStr">
        <is>
          <t xml:space="preserve"> </t>
        </is>
      </c>
      <c r="D23" s="4" t="inlineStr">
        <is>
          <t xml:space="preserve"> </t>
        </is>
      </c>
      <c r="E23" s="4" t="inlineStr">
        <is>
          <t xml:space="preserve"> </t>
        </is>
      </c>
      <c r="F23" s="4" t="inlineStr">
        <is>
          <t xml:space="preserve"> </t>
        </is>
      </c>
      <c r="G23" s="5" t="n">
        <v>140821</v>
      </c>
      <c r="H23" s="4" t="inlineStr">
        <is>
          <t xml:space="preserve"> </t>
        </is>
      </c>
      <c r="I23" s="4" t="inlineStr">
        <is>
          <t xml:space="preserve"> </t>
        </is>
      </c>
      <c r="J23" s="5" t="n">
        <v>140821</v>
      </c>
    </row>
    <row r="24">
      <c r="A24" s="4" t="inlineStr">
        <is>
          <t>Shares to be issued for services</t>
        </is>
      </c>
      <c r="C24" s="4" t="inlineStr">
        <is>
          <t xml:space="preserve"> </t>
        </is>
      </c>
      <c r="D24" s="5" t="n">
        <v>53567</v>
      </c>
      <c r="E24" s="4" t="inlineStr">
        <is>
          <t xml:space="preserve"> </t>
        </is>
      </c>
      <c r="F24" s="4" t="inlineStr">
        <is>
          <t xml:space="preserve"> </t>
        </is>
      </c>
      <c r="G24" s="4" t="inlineStr">
        <is>
          <t xml:space="preserve"> </t>
        </is>
      </c>
      <c r="H24" s="4" t="inlineStr">
        <is>
          <t xml:space="preserve"> </t>
        </is>
      </c>
      <c r="I24" s="4" t="inlineStr">
        <is>
          <t xml:space="preserve"> </t>
        </is>
      </c>
      <c r="J24" s="5" t="n">
        <v>53567</v>
      </c>
    </row>
    <row r="25">
      <c r="A25" s="4" t="inlineStr">
        <is>
          <t>Loss for the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495121</v>
      </c>
      <c r="J25" s="5" t="n">
        <v>-18495121</v>
      </c>
    </row>
    <row r="26">
      <c r="A26" s="4" t="inlineStr">
        <is>
          <t>Other comprehensive loss for the year</t>
        </is>
      </c>
      <c r="C26" s="4" t="inlineStr">
        <is>
          <t xml:space="preserve"> </t>
        </is>
      </c>
      <c r="D26" s="4" t="inlineStr">
        <is>
          <t xml:space="preserve"> </t>
        </is>
      </c>
      <c r="E26" s="4" t="inlineStr">
        <is>
          <t xml:space="preserve"> </t>
        </is>
      </c>
      <c r="F26" s="5" t="n">
        <v>-22992</v>
      </c>
      <c r="G26" s="4" t="inlineStr">
        <is>
          <t xml:space="preserve"> </t>
        </is>
      </c>
      <c r="H26" s="5" t="n">
        <v>485</v>
      </c>
      <c r="I26" s="4" t="inlineStr">
        <is>
          <t xml:space="preserve"> </t>
        </is>
      </c>
      <c r="J26" s="5" t="n">
        <v>-22507</v>
      </c>
    </row>
    <row r="27">
      <c r="A27" s="4" t="inlineStr">
        <is>
          <t>Shares issued for cash, net</t>
        </is>
      </c>
      <c r="C27" s="6" t="n">
        <v>37299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729901</v>
      </c>
    </row>
    <row r="28">
      <c r="A28" s="4" t="inlineStr">
        <is>
          <t>Balance, shares</t>
        </is>
      </c>
      <c r="B28" s="4" t="inlineStr">
        <is>
          <t>[1]</t>
        </is>
      </c>
      <c r="C28" s="5" t="n">
        <v>14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pired</t>
        </is>
      </c>
      <c r="C29" s="6" t="n">
        <v>639879</v>
      </c>
      <c r="D29" s="4" t="inlineStr">
        <is>
          <t xml:space="preserve"> </t>
        </is>
      </c>
      <c r="E29" s="5" t="n">
        <v>-63987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pursuant to a Settlement agre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Dec. 31, 2023</t>
        </is>
      </c>
      <c r="C31" s="6" t="n">
        <v>59367042</v>
      </c>
      <c r="D31" s="5" t="n">
        <v>53567</v>
      </c>
      <c r="E31" s="4" t="inlineStr">
        <is>
          <t xml:space="preserve"> </t>
        </is>
      </c>
      <c r="F31" s="5" t="n">
        <v>-7246</v>
      </c>
      <c r="G31" s="5" t="n">
        <v>711267</v>
      </c>
      <c r="H31" s="5" t="n">
        <v>13764</v>
      </c>
      <c r="I31" s="5" t="n">
        <v>-25312169</v>
      </c>
      <c r="J31" s="5" t="n">
        <v>34826225</v>
      </c>
    </row>
    <row r="32">
      <c r="A32" s="4" t="inlineStr">
        <is>
          <t>Balance, shares at Dec. 31, 2023</t>
        </is>
      </c>
      <c r="B32" s="4" t="inlineStr">
        <is>
          <t>[1]</t>
        </is>
      </c>
      <c r="C32" s="5" t="n">
        <v>1317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services</t>
        </is>
      </c>
      <c r="C34" s="6" t="n">
        <v>3430526</v>
      </c>
      <c r="D34" s="5" t="n">
        <v>-53567</v>
      </c>
      <c r="E34" s="4" t="inlineStr">
        <is>
          <t xml:space="preserve"> </t>
        </is>
      </c>
      <c r="F34" s="4" t="inlineStr">
        <is>
          <t xml:space="preserve"> </t>
        </is>
      </c>
      <c r="G34" s="4" t="inlineStr">
        <is>
          <t xml:space="preserve"> </t>
        </is>
      </c>
      <c r="H34" s="4" t="inlineStr">
        <is>
          <t xml:space="preserve"> </t>
        </is>
      </c>
      <c r="I34" s="4" t="inlineStr">
        <is>
          <t xml:space="preserve"> </t>
        </is>
      </c>
      <c r="J34" s="5" t="n">
        <v>3376959</v>
      </c>
    </row>
    <row r="35">
      <c r="A35" s="4" t="inlineStr">
        <is>
          <t>Shares issued for services, shares</t>
        </is>
      </c>
      <c r="B35" s="4" t="inlineStr">
        <is>
          <t>[1]</t>
        </is>
      </c>
      <c r="C35" s="5" t="n">
        <v>15118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payments</t>
        </is>
      </c>
      <c r="C36" s="4" t="inlineStr">
        <is>
          <t xml:space="preserve"> </t>
        </is>
      </c>
      <c r="D36" s="4" t="inlineStr">
        <is>
          <t xml:space="preserve"> </t>
        </is>
      </c>
      <c r="E36" s="4" t="inlineStr">
        <is>
          <t xml:space="preserve"> </t>
        </is>
      </c>
      <c r="F36" s="4" t="inlineStr">
        <is>
          <t xml:space="preserve"> </t>
        </is>
      </c>
      <c r="G36" s="5" t="n">
        <v>332319</v>
      </c>
      <c r="H36" s="4" t="inlineStr">
        <is>
          <t xml:space="preserve"> </t>
        </is>
      </c>
      <c r="I36" s="4" t="inlineStr">
        <is>
          <t xml:space="preserve"> </t>
        </is>
      </c>
      <c r="J36" s="5" t="n">
        <v>332319</v>
      </c>
    </row>
    <row r="37">
      <c r="A37" s="4" t="inlineStr">
        <is>
          <t>Loss for the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7590257</v>
      </c>
      <c r="J37" s="5" t="n">
        <v>-47590257</v>
      </c>
    </row>
    <row r="38">
      <c r="A38" s="4" t="inlineStr">
        <is>
          <t>Other comprehensive loss for the year</t>
        </is>
      </c>
      <c r="C38" s="4" t="inlineStr">
        <is>
          <t xml:space="preserve"> </t>
        </is>
      </c>
      <c r="D38" s="4" t="inlineStr">
        <is>
          <t xml:space="preserve"> </t>
        </is>
      </c>
      <c r="E38" s="4" t="inlineStr">
        <is>
          <t xml:space="preserve"> </t>
        </is>
      </c>
      <c r="F38" s="5" t="n">
        <v>-157066</v>
      </c>
      <c r="G38" s="4" t="inlineStr">
        <is>
          <t xml:space="preserve"> </t>
        </is>
      </c>
      <c r="H38" s="5" t="n">
        <v>9770</v>
      </c>
      <c r="I38" s="4" t="inlineStr">
        <is>
          <t xml:space="preserve"> </t>
        </is>
      </c>
      <c r="J38" s="5" t="n">
        <v>-147296</v>
      </c>
    </row>
    <row r="39">
      <c r="A39" s="4" t="inlineStr">
        <is>
          <t>Shares, pre-funded warrants and warrants issued for cash, net</t>
        </is>
      </c>
      <c r="C39" s="6" t="n">
        <v>79663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966357</v>
      </c>
    </row>
    <row r="40">
      <c r="A40" s="4" t="inlineStr">
        <is>
          <t>Shares, pre-funded warrants and warrants issued for cash, net, shares</t>
        </is>
      </c>
      <c r="B40" s="4" t="inlineStr">
        <is>
          <t>[1]</t>
        </is>
      </c>
      <c r="C40" s="5" t="n">
        <v>515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for cashless exercise of warrants</t>
        </is>
      </c>
      <c r="C41" s="6" t="n">
        <v>124420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442032</v>
      </c>
    </row>
    <row r="42">
      <c r="A42" s="4" t="inlineStr">
        <is>
          <t>Shares issued for cashless exercise of warrants, shares</t>
        </is>
      </c>
      <c r="B42" s="4" t="inlineStr">
        <is>
          <t>[1]</t>
        </is>
      </c>
      <c r="C42" s="5" t="n">
        <v>4129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llocation to derivative warrants liabilities</t>
        </is>
      </c>
      <c r="C43" s="6" t="n">
        <v>-73606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360662</v>
      </c>
    </row>
    <row r="44">
      <c r="A44" s="4" t="inlineStr">
        <is>
          <t>Shares issued pursuant to a Settlement agreement</t>
        </is>
      </c>
      <c r="C44" s="6" t="n">
        <v>5461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46122</v>
      </c>
    </row>
    <row r="45">
      <c r="A45" s="4" t="inlineStr">
        <is>
          <t>Shares issued pursuant to a Settlement agreement, shares</t>
        </is>
      </c>
      <c r="B45" s="4" t="inlineStr">
        <is>
          <t>[1]</t>
        </is>
      </c>
      <c r="C45" s="5" t="n">
        <v>2647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Dec. 31, 2024</t>
        </is>
      </c>
      <c r="C46" s="6" t="n">
        <v>76391417</v>
      </c>
      <c r="D46" s="4" t="inlineStr">
        <is>
          <t xml:space="preserve"> </t>
        </is>
      </c>
      <c r="E46" s="4" t="inlineStr">
        <is>
          <t xml:space="preserve"> </t>
        </is>
      </c>
      <c r="F46" s="6" t="n">
        <v>-164312</v>
      </c>
      <c r="G46" s="6" t="n">
        <v>1043586</v>
      </c>
      <c r="H46" s="6" t="n">
        <v>23534</v>
      </c>
      <c r="I46" s="6" t="n">
        <v>-72902426</v>
      </c>
      <c r="J46" s="6" t="n">
        <v>4391799</v>
      </c>
    </row>
    <row r="47">
      <c r="A47" s="4" t="inlineStr">
        <is>
          <t>Balance, shares at Dec. 31, 2024</t>
        </is>
      </c>
      <c r="B47" s="4" t="inlineStr">
        <is>
          <t>[1]</t>
        </is>
      </c>
      <c r="C47" s="5" t="n">
        <v>65536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row r="49">
      <c r="A49" s="4" t="inlineStr">
        <is>
          <t>[1]Adjusted
                                                         to reflect one (1) for one hundred ninety (190) reverse stock split in March 2024 and a one (1) for seventeen (17) reverse stock
                                                         split in August 2024 (see Note 1)</t>
        </is>
      </c>
    </row>
  </sheetData>
  <mergeCells count="3">
    <mergeCell ref="A49:I49"/>
    <mergeCell ref="A48:I4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4</t>
        </is>
      </c>
    </row>
    <row r="3">
      <c r="A3" s="4" t="inlineStr">
        <is>
          <t>SCHEDULE OF WARRANTS OUTSTANDING</t>
        </is>
      </c>
      <c r="B3" s="4" t="inlineStr">
        <is>
          <t xml:space="preserve">A summary of the warrants outstanding for the year
ended December 31, 2024 are summarized as follows: SCHEDULE
OF WARRANTS OUTSTANDING
Number of Warrants Weighted Average Exercise Price
Outstanding at January 1, 2022 400,000 $ 1.30
Granted during the period - $ -
Exercised during the period - $ -
Cancelled during the period - $ -
Outstanding at December 31, 2022 400,000 $ 1.30
Granted during the period - $ -
Exercised during the period - $ -
Expired during the period (400,000 ) $ 1.30
Outstanding at December 31, 2023 - $ -
Granted during the period - $ -
Cancelled during the period - $ -
Outstanding at December 31, 2024 - $ - </t>
        </is>
      </c>
    </row>
    <row r="4">
      <c r="A4" s="4" t="inlineStr">
        <is>
          <t>SCHEDULE OF STOCK OPTIONS OUTSTANDING</t>
        </is>
      </c>
      <c r="B4" s="4" t="inlineStr">
        <is>
          <t xml:space="preserve">A
summary of the stock options outstanding for the year ended December 31, 2024 are summarized as follows: SCHEDULE OF STOCK OPTIONS OUTSTANDING
Number of Options Weighted Average Exercise Price
Outstanding at January 1, 2022 277 3,746.8
Granted during the period 3 $ 20,026
Exercised during the period (90 ) $ 2,648.6
Cancelled during the period - $ -
Outstanding at December 31, 2022 190 $ 4,554.3
Granted during the period 31 $ 6,844.4
Exercised during the period - $ -
Cancelled during the period - $ -
Outstanding at December 31, 2023 221 $ 4,862.8
Granted during the period 201 $ 2,308.2
Cancelled during the period (422 ) $ 3,646
Outstanding at December 31, 2024 - $ -
Exercisable at December 31, 2024 - $ - </t>
        </is>
      </c>
    </row>
    <row r="5">
      <c r="A5" s="4" t="inlineStr">
        <is>
          <t>SCHEDULE OF WEIGHTED AVERAGE ASSUMPTIONS</t>
        </is>
      </c>
      <c r="B5" s="4" t="inlineStr">
        <is>
          <t>Details
of the fair value of options granted and the assumptions used in the Black-Scholes option pricing model are as follows: SCHEDULE OF WEIGHTED AVERAGE ASSUMPTIONS
2024 2023
Weighted average fair value of options granted $ 0.57 $ 1.61
Risk-free interest rate 3.4 % 3.76 %
Estimated life (in years) 5 5
Expected volatility 108.75 % 100.64 %
Expected dividend yield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TRADE RECEIVABLES</t>
        </is>
      </c>
      <c r="B4" s="4" t="inlineStr">
        <is>
          <t xml:space="preserve">The
Company’s aging of trade receivables (Note 5) were as follows: SCHEDULE
OF TRADE RECEIVABLES
December
31, 2024 December
31, 2023
0 – 30 days $ 46,559 $ 61,046
31 – 60 days 41,808 58,048
61 + days 25,055 -
Trade receivables $ 113,422 $ 119,094 </t>
        </is>
      </c>
    </row>
    <row r="5">
      <c r="A5" s="4" t="inlineStr">
        <is>
          <t>SCHEDULE OF FINANCIAL LIABILITIES</t>
        </is>
      </c>
      <c r="B5" s="4" t="inlineStr">
        <is>
          <t xml:space="preserve">The
Corporation has financial liabilities with the following maturities as at December 31, 2024: SCHEDULE
OF FINANCIAL LIABILITIES
Up to 1 year 1 to 2 years 2 to 3 years 3 to 4 years 5
year and over Total
Contractual cash flows
Up to 1 year 1 to 2 years 2 to 3 years 3 to 4 years 5
year and over Total
Trade payables (Note 8) $ 322,235 $ - $ - $ - $ - $ 322,235
Long term loan and unpaid interest (Note 11) 40,769 - - - - 40,769
Financial liabilities $ 363,004 $ - $ - $ - $ - $ 363,004 The
Corporation has financial liabilities with the following maturities as at December 31, 2023:
Up to 1 year 1 to 2 years 2 to 3 years 3 to 4 years 5
year and over Total
Contractual cash flows
Up to 1 year 1 to 2 years 2 to 3 years 3 to 4 years 5
year and over Total
Trade payables (Note 8) $ 157,705 $ - $ - $ - $ - $ 157,705
Long term loan and unpaid interest (Note 11) 46,680 38,427 - - - 85,107
Financial liabilities $ 204,385 $ 38,427 $ - $ - $ - $ 242,812 </t>
        </is>
      </c>
    </row>
    <row r="6">
      <c r="A6" s="4" t="inlineStr">
        <is>
          <t>SCHEDULE OF CHANGES IN FAIR VALUE</t>
        </is>
      </c>
      <c r="B6" s="4" t="inlineStr">
        <is>
          <t xml:space="preserve">The
table below demonstrates the sensitivity test to a reasonable possible change in the exchange rate of the US dollar, with all other variables
unchanged. The impact on the Company’s pre-tax profit and loss arises from changes in the fair value of the assets and financial
liabilities is as follows: SCHEDULE
OF CHANGES IN FAIR VALUE
Change in the Impact on
December 31, 2024 5 $ (221,050 )
5 221,050
December 31, 2023 5 (140,221 )
5 $ 140,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 FROM SOURCES</t>
        </is>
      </c>
      <c r="B4" s="4" t="inlineStr">
        <is>
          <t xml:space="preserve">The
Company has derived its revenue from the sources as summarized in the following: SCHEDULE
OF REVENUE FROM SOURCES
December
31, 2024 December
31, 2023 December
31, 2022
Software development $ 727,073 $ 758,307 $ 761,166
Software license 165,410 200,593 213,749
Software supports 45,513 47,102 71,460
Cloud hosting 48,550 59,926 67,334
Others 12,293 10,933 9,363
Revenue $ 998,839 $ 1,076,861 $ 1,123,072 </t>
        </is>
      </c>
    </row>
    <row r="5">
      <c r="A5" s="4" t="inlineStr">
        <is>
          <t>SCHEDULE OF REVENUE UNDER TIMING</t>
        </is>
      </c>
      <c r="B5" s="4" t="inlineStr">
        <is>
          <t xml:space="preserve">The
Company recognized revenues from contracts with customers in accordance with the following timing under IFRS 15: SCHEDULE
OF REVENUE UNDER TIMING
December
31, 2024 December
31, 2023 December
31, 2022
Revenue recognized over time $ 833,429 $ 876,268 $ 909,323
Revenue recognized at a point of time 165,410 200,593 213,749
Revenue $ 998,839 $ 1,076,861 $ 1,123,072 </t>
        </is>
      </c>
    </row>
    <row r="6">
      <c r="A6" s="4" t="inlineStr">
        <is>
          <t>SCHEDULE OF DEFERRED REVENUE</t>
        </is>
      </c>
      <c r="B6" s="4" t="inlineStr">
        <is>
          <t xml:space="preserve">Deferred
revenue represents contract liabilities for customer payments received related to services yet to be provided subsequent to the reporting
date. Significant changes in deferred revenue during the years ended December 31 are as follows: SCHEDULE
OF DEFERRED REVENUE
December
31, 2024 December
31, 2023
Deferred revenue, beginning $ 131,794 $ 219,068
Customer payments received attributable to contract liabilities for unearned revenue 141,126 158,711
Revenue recognized from fulfilling contract liabilities (132,832 ) (245,985 )
Deferred revenue, ending $ 140,088 $ 131,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ST OF REVENUE</t>
        </is>
      </c>
      <c r="B4" s="4" t="inlineStr">
        <is>
          <t xml:space="preserve">Cost
of revenue incurred during the years ended December 31 are comprised of the following: SCHEDULE OF COST OF REVENUE
December
31, 2024 December
31, 2023 December
31, 2022
Salaries and benefits $ 641,547 $ 636,497 $ 510,615
Subcontractors expense (recovery) 168,067 366 (16,317 )
Software and other 37,339 39,944 9,804
Depreciation 1,184 1,498 2,398
Cost of revenue $ 848,137 $ 678,305 $ 506,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CONCILIATION OF INCOME TAXES AT STATUTORY TAXES</t>
        </is>
      </c>
      <c r="B4" s="4" t="inlineStr">
        <is>
          <t xml:space="preserve">A
reconciliation of income taxes at statutory rates with the reported taxes is as follows: SCHEDULE
OF RECONCILIATION OF INCOME TAXES AT STATUTORY TAXES
December
31, 2024 December
31, 2023 December
31, 2022
Income (loss) before tax $ (47,588,970 ) $ (18,466,962 ) $ (1,658,404 )
Income tax rate 27 23 27 23 27 23
Expected income expense (recovery) (12,851,939 ) (4,889,258 ) (460,055 )
Permanent differences 8,738,305 971 (216,957 )
Prior years reassessment of tax expense - - -
Change in unrecognized deferred assets 1,907 (20,073 ) 43,428
Change in valuation allowance 4,085,102 4,600,864 542,633
Other 27,912 335,655 97,231
Total income tax expense $ 1,287 $ 28,159 $ 6,280
Current income tax $ 1,287 $ 28,159 $ 6,280
Deferred income tax - - -
Total income tax expense $ 1,287 $ 28,159 $ 6,280 </t>
        </is>
      </c>
    </row>
    <row r="5">
      <c r="A5" s="4" t="inlineStr">
        <is>
          <t>SCHEDULE OF TEMPORARY DIFFERENCES OF DEFERRED TAX ASSETS AND LIABILITIES</t>
        </is>
      </c>
      <c r="B5" s="4" t="inlineStr">
        <is>
          <t xml:space="preserve">Temporary
differences that give rise to the following deferred tax assets and liabilities at are: SCHEDULE
OF TEMPORARY
DIFFERENCES OF DEFERRED TAX ASSETS AND LIABILITIES
December
31, 2024 December
31, 2023
Deferred tax assets
Non-capital loss carry forwards – Canada 9,330,761 5,245,659
Non-capital loss carry forwards – Israel - -
Non-capital loss carry forwards $ 9,330,761 $ 5,245,659
Valuation allowance (9,330,761 ) (5,245,659 )
Net deferred tax asset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33" customWidth="1" min="2" max="2"/>
    <col width="14" customWidth="1" min="3" max="3"/>
    <col width="25" customWidth="1" min="4" max="4"/>
    <col width="47" customWidth="1" min="5" max="5"/>
    <col width="26" customWidth="1" min="6" max="6"/>
    <col width="57" customWidth="1" min="7" max="7"/>
    <col width="22" customWidth="1" min="8" max="8"/>
    <col width="22" customWidth="1" min="9" max="9"/>
    <col width="22" customWidth="1" min="10" max="10"/>
    <col width="21" customWidth="1" min="11" max="11"/>
    <col width="14" customWidth="1" min="12" max="12"/>
  </cols>
  <sheetData>
    <row r="1">
      <c r="A1" s="1" t="inlineStr">
        <is>
          <t>NATURE OF OPERATIONS AND GOING CONCERN (Details Narrative)</t>
        </is>
      </c>
      <c r="H1" s="2" t="inlineStr">
        <is>
          <t>12 Months Ended</t>
        </is>
      </c>
    </row>
    <row r="2">
      <c r="B2" s="2" t="inlineStr">
        <is>
          <t>Feb. 26, 2025 CAD ($) $ / shares</t>
        </is>
      </c>
      <c r="C2" s="2" t="inlineStr">
        <is>
          <t>Oct. 18, 2024</t>
        </is>
      </c>
      <c r="D2" s="2" t="inlineStr">
        <is>
          <t>Aug. 27, 2024</t>
        </is>
      </c>
      <c r="E2" s="2" t="inlineStr">
        <is>
          <t>Aug. 16, 2024</t>
        </is>
      </c>
      <c r="F2" s="2" t="inlineStr">
        <is>
          <t>Mar. 27, 2024</t>
        </is>
      </c>
      <c r="G2" s="2" t="inlineStr">
        <is>
          <t>Mar. 15, 2024</t>
        </is>
      </c>
      <c r="H2" s="2" t="inlineStr">
        <is>
          <t>Dec. 31, 2024 CAD ($)</t>
        </is>
      </c>
      <c r="I2" s="2" t="inlineStr">
        <is>
          <t>Dec. 31, 2023 CAD ($)</t>
        </is>
      </c>
      <c r="J2" s="2" t="inlineStr">
        <is>
          <t>Dec. 31, 2022 CAD ($)</t>
        </is>
      </c>
      <c r="K2" s="2" t="inlineStr">
        <is>
          <t>Sep. 22, 2022 shares</t>
        </is>
      </c>
      <c r="L2" s="2" t="inlineStr">
        <is>
          <t>Mar. 29,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1-for-17</t>
        </is>
      </c>
      <c r="D4" s="4" t="inlineStr">
        <is>
          <t>1:17 reverse stock split</t>
        </is>
      </c>
      <c r="E4" s="4" t="inlineStr">
        <is>
          <t>one (1) for seventeen (17) reverse stock split</t>
        </is>
      </c>
      <c r="F4" s="4" t="inlineStr">
        <is>
          <t>1:190 reverse stock split</t>
        </is>
      </c>
      <c r="G4" s="4" t="inlineStr">
        <is>
          <t>one (1) for one hundred ninety (190) reverse stock split</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590257</v>
      </c>
      <c r="I5" s="6" t="n">
        <v>18495121</v>
      </c>
      <c r="J5" s="6" t="n">
        <v>1664684</v>
      </c>
      <c r="K5" s="4" t="inlineStr">
        <is>
          <t xml:space="preserve"> </t>
        </is>
      </c>
      <c r="L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2902426</v>
      </c>
      <c r="I6" s="6" t="n">
        <v>25312169</v>
      </c>
      <c r="J6" s="4" t="inlineStr">
        <is>
          <t xml:space="preserve"> </t>
        </is>
      </c>
      <c r="K6" s="4" t="inlineStr">
        <is>
          <t xml:space="preserve"> </t>
        </is>
      </c>
      <c r="L6" s="4" t="inlineStr">
        <is>
          <t xml:space="preserve"> </t>
        </is>
      </c>
    </row>
    <row r="7">
      <c r="A7" s="4" t="inlineStr">
        <is>
          <t>Events occurring after reporting d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and sale of institutional investors</t>
        </is>
      </c>
      <c r="B9" s="6" t="n">
        <v>1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unded and investor warrants price per share | $ / shares</t>
        </is>
      </c>
      <c r="B10" s="7" t="n">
        <v>4.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yond Solutions Ltd. [member] | 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74</v>
      </c>
    </row>
    <row r="14">
      <c r="A14" s="4" t="inlineStr">
        <is>
          <t>Former shareholder [member] | Share 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26</v>
      </c>
    </row>
    <row r="17">
      <c r="A17" s="4" t="inlineStr">
        <is>
          <t>Zigi Carmel Initiatives and Investments Ltd. [member] | Share exchange agreement [member] | Former share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v>
      </c>
      <c r="L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920000</v>
      </c>
      <c r="L20" s="4" t="inlineStr">
        <is>
          <t xml:space="preserve"> </t>
        </is>
      </c>
    </row>
    <row r="21">
      <c r="A21" s="4" t="inlineStr">
        <is>
          <t>Zigi Carmel Initiatives and Investments Ltd. [member] | Share exchange agreement [member] | Former shareholder [member] | Post reverse spl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52</v>
      </c>
      <c r="L23" s="4" t="inlineStr">
        <is>
          <t xml:space="preserve"> </t>
        </is>
      </c>
    </row>
  </sheetData>
  <mergeCells count="2">
    <mergeCell ref="H1:J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CHEDULE OF PROPERTY AND EQUIPMENT FOR ESTIMATED USEFUL LIVES (Details)</t>
        </is>
      </c>
      <c r="B1" s="2" t="inlineStr">
        <is>
          <t>12 Months Ended</t>
        </is>
      </c>
    </row>
    <row r="2">
      <c r="B2" s="2" t="inlineStr">
        <is>
          <t>Dec. 31, 2024</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3 years</t>
        </is>
      </c>
    </row>
    <row r="6">
      <c r="A6" s="4" t="inlineStr">
        <is>
          <t>Vehicles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3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ONTINGENT CONSIDERATION (Details) - Zigi Carmel Initiatives and Investments Ltd. [member]</t>
        </is>
      </c>
      <c r="B1" s="2" t="inlineStr">
        <is>
          <t>Sep. 22, 2022 CAD ($)</t>
        </is>
      </c>
    </row>
    <row r="2">
      <c r="A2" s="3" t="inlineStr">
        <is>
          <t>Consideration transferred:</t>
        </is>
      </c>
      <c r="B2" s="4" t="inlineStr">
        <is>
          <t xml:space="preserve"> </t>
        </is>
      </c>
    </row>
    <row r="3">
      <c r="A3" s="4" t="inlineStr">
        <is>
          <t>Value allocated to shares issued - 7,920,000 shares (2,452 shares post reverse splits) at $5.40 per share</t>
        </is>
      </c>
      <c r="B3" s="6" t="n">
        <v>42768000</v>
      </c>
    </row>
    <row r="4">
      <c r="A4" s="3" t="inlineStr">
        <is>
          <t>Fair value of assets and liabilities acquired:</t>
        </is>
      </c>
      <c r="B4" s="4" t="inlineStr">
        <is>
          <t xml:space="preserve"> </t>
        </is>
      </c>
    </row>
    <row r="5">
      <c r="A5" s="4" t="inlineStr">
        <is>
          <t>Investments</t>
        </is>
      </c>
      <c r="B5" s="5" t="n">
        <v>137811</v>
      </c>
    </row>
    <row r="6">
      <c r="A6" s="4" t="inlineStr">
        <is>
          <t>Intangible asset – patents pending</t>
        </is>
      </c>
      <c r="B6" s="5" t="n">
        <v>42768000</v>
      </c>
    </row>
    <row r="7">
      <c r="A7" s="4" t="inlineStr">
        <is>
          <t>Shareholder loan</t>
        </is>
      </c>
      <c r="B7" s="5" t="n">
        <v>-137811</v>
      </c>
    </row>
    <row r="8">
      <c r="A8" s="4" t="inlineStr">
        <is>
          <t>Fair value of assets and liabilities</t>
        </is>
      </c>
      <c r="B8" s="6" t="n">
        <v>4276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CONTINGENT CONSIDERATION (Details) (Parenthetical) - Zigi Carmel Initiatives and Investments Ltd. [member] - Former shareholder [member]</t>
        </is>
      </c>
      <c r="B1" s="2" t="inlineStr">
        <is>
          <t>Sep. 22, 2022 shares $ / shares</t>
        </is>
      </c>
    </row>
    <row r="2">
      <c r="A2" s="4" t="inlineStr">
        <is>
          <t>Post reverse split [member]</t>
        </is>
      </c>
      <c r="B2" s="4" t="inlineStr">
        <is>
          <t xml:space="preserve"> </t>
        </is>
      </c>
    </row>
    <row r="3">
      <c r="A3" s="3" t="inlineStr">
        <is>
          <t>IfrsStatementLineItems [Line Items]</t>
        </is>
      </c>
      <c r="B3" s="4" t="inlineStr">
        <is>
          <t xml:space="preserve"> </t>
        </is>
      </c>
    </row>
    <row r="4">
      <c r="A4" s="4" t="inlineStr">
        <is>
          <t>Number of shares issued</t>
        </is>
      </c>
      <c r="B4" s="5" t="n">
        <v>2452</v>
      </c>
    </row>
    <row r="5">
      <c r="A5" s="4" t="inlineStr">
        <is>
          <t>Share exchange agreement [member]</t>
        </is>
      </c>
      <c r="B5" s="4" t="inlineStr">
        <is>
          <t xml:space="preserve"> </t>
        </is>
      </c>
    </row>
    <row r="6">
      <c r="A6" s="3" t="inlineStr">
        <is>
          <t>IfrsStatementLineItems [Line Items]</t>
        </is>
      </c>
      <c r="B6" s="4" t="inlineStr">
        <is>
          <t xml:space="preserve"> </t>
        </is>
      </c>
    </row>
    <row r="7">
      <c r="A7" s="4" t="inlineStr">
        <is>
          <t>Number of shares issued</t>
        </is>
      </c>
      <c r="B7" s="5" t="n">
        <v>7920000</v>
      </c>
    </row>
    <row r="8">
      <c r="A8" s="4" t="inlineStr">
        <is>
          <t>Share price | $ / shares</t>
        </is>
      </c>
      <c r="B8" s="7"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Details Narrative) - Zigi Carmel Initiatives and Investments Ltd. [member] - Former shareholder [member]</t>
        </is>
      </c>
      <c r="B1" s="2" t="inlineStr">
        <is>
          <t>Sep. 22, 2022 shares</t>
        </is>
      </c>
    </row>
    <row r="2">
      <c r="A2" s="4" t="inlineStr">
        <is>
          <t>Post reverse split [member]</t>
        </is>
      </c>
      <c r="B2" s="4" t="inlineStr">
        <is>
          <t xml:space="preserve"> </t>
        </is>
      </c>
    </row>
    <row r="3">
      <c r="A3" s="3" t="inlineStr">
        <is>
          <t>IfrsStatementLineItems [Line Items]</t>
        </is>
      </c>
      <c r="B3" s="4" t="inlineStr">
        <is>
          <t xml:space="preserve"> </t>
        </is>
      </c>
    </row>
    <row r="4">
      <c r="A4" s="4" t="inlineStr">
        <is>
          <t>Number of shares issued</t>
        </is>
      </c>
      <c r="B4" s="5" t="n">
        <v>2452</v>
      </c>
    </row>
    <row r="5">
      <c r="A5" s="4" t="inlineStr">
        <is>
          <t>Share exchange agreement [member]</t>
        </is>
      </c>
      <c r="B5" s="4" t="inlineStr">
        <is>
          <t xml:space="preserve"> </t>
        </is>
      </c>
    </row>
    <row r="6">
      <c r="A6" s="3" t="inlineStr">
        <is>
          <t>IfrsStatementLineItems [Line Items]</t>
        </is>
      </c>
      <c r="B6" s="4" t="inlineStr">
        <is>
          <t xml:space="preserve"> </t>
        </is>
      </c>
    </row>
    <row r="7">
      <c r="A7" s="4" t="inlineStr">
        <is>
          <t>Ownership interest percentage</t>
        </is>
      </c>
      <c r="B7" s="8" t="n">
        <v>1</v>
      </c>
    </row>
    <row r="8">
      <c r="A8" s="4" t="inlineStr">
        <is>
          <t>Number of shares issued</t>
        </is>
      </c>
      <c r="B8" s="5" t="n">
        <v>7920000</v>
      </c>
    </row>
    <row r="9">
      <c r="A9" s="4" t="inlineStr">
        <is>
          <t>Share exchange agreement [member] | Subordinate voting shares [member]</t>
        </is>
      </c>
      <c r="B9" s="4" t="inlineStr">
        <is>
          <t xml:space="preserve"> </t>
        </is>
      </c>
    </row>
    <row r="10">
      <c r="A10" s="3" t="inlineStr">
        <is>
          <t>IfrsStatementLineItems [Line Items]</t>
        </is>
      </c>
      <c r="B10" s="4" t="inlineStr">
        <is>
          <t xml:space="preserve"> </t>
        </is>
      </c>
    </row>
    <row r="11">
      <c r="A11" s="4" t="inlineStr">
        <is>
          <t>Number of shares issued</t>
        </is>
      </c>
      <c r="B11" s="5" t="n">
        <v>7920000</v>
      </c>
    </row>
    <row r="12">
      <c r="A12" s="4" t="inlineStr">
        <is>
          <t>Share exchange agreement [member] | Subordinate voting shares [member] | Post reverse split [member]</t>
        </is>
      </c>
      <c r="B12" s="4" t="inlineStr">
        <is>
          <t xml:space="preserve"> </t>
        </is>
      </c>
    </row>
    <row r="13">
      <c r="A13" s="3" t="inlineStr">
        <is>
          <t>IfrsStatementLineItems [Line Items]</t>
        </is>
      </c>
      <c r="B13" s="4" t="inlineStr">
        <is>
          <t xml:space="preserve"> </t>
        </is>
      </c>
    </row>
    <row r="14">
      <c r="A14" s="4" t="inlineStr">
        <is>
          <t>Number of shares issued</t>
        </is>
      </c>
      <c r="B14" s="5" t="n">
        <v>24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47590257</v>
      </c>
      <c r="C4" s="6" t="n">
        <v>-18495121</v>
      </c>
      <c r="D4" s="6" t="n">
        <v>-1664684</v>
      </c>
    </row>
    <row r="5">
      <c r="A5" s="3" t="inlineStr">
        <is>
          <t>Changes in operating assets and liabilities:</t>
        </is>
      </c>
      <c r="B5" s="4" t="inlineStr">
        <is>
          <t xml:space="preserve"> </t>
        </is>
      </c>
      <c r="C5" s="4" t="inlineStr">
        <is>
          <t xml:space="preserve"> </t>
        </is>
      </c>
      <c r="D5" s="4" t="inlineStr">
        <is>
          <t xml:space="preserve"> </t>
        </is>
      </c>
    </row>
    <row r="6">
      <c r="A6" s="4" t="inlineStr">
        <is>
          <t>Depreciation</t>
        </is>
      </c>
      <c r="B6" s="5" t="n">
        <v>5370</v>
      </c>
      <c r="C6" s="5" t="n">
        <v>94852</v>
      </c>
      <c r="D6" s="5" t="n">
        <v>33100</v>
      </c>
    </row>
    <row r="7">
      <c r="A7" s="4" t="inlineStr">
        <is>
          <t>Finance expense</t>
        </is>
      </c>
      <c r="B7" s="5" t="n">
        <v>4848</v>
      </c>
      <c r="C7" s="5" t="n">
        <v>3333</v>
      </c>
      <c r="D7" s="5" t="n">
        <v>4977</v>
      </c>
    </row>
    <row r="8">
      <c r="A8" s="4" t="inlineStr">
        <is>
          <t>Change in benefits to employees</t>
        </is>
      </c>
      <c r="B8" s="5" t="n">
        <v>18667</v>
      </c>
      <c r="C8" s="5" t="n">
        <v>6003</v>
      </c>
      <c r="D8" s="5" t="n">
        <v>2792</v>
      </c>
    </row>
    <row r="9">
      <c r="A9" s="4" t="inlineStr">
        <is>
          <t>Shares issued pursuant to a settlement agreement</t>
        </is>
      </c>
      <c r="B9" s="5" t="n">
        <v>546122</v>
      </c>
      <c r="C9" s="4" t="inlineStr">
        <is>
          <t xml:space="preserve"> </t>
        </is>
      </c>
      <c r="D9" s="4" t="inlineStr">
        <is>
          <t xml:space="preserve"> </t>
        </is>
      </c>
    </row>
    <row r="10">
      <c r="A10" s="4" t="inlineStr">
        <is>
          <t>Loss from revaluation of settlement agreement</t>
        </is>
      </c>
      <c r="B10" s="5" t="n">
        <v>69955</v>
      </c>
      <c r="C10" s="4" t="inlineStr">
        <is>
          <t xml:space="preserve"> </t>
        </is>
      </c>
      <c r="D10" s="4" t="inlineStr">
        <is>
          <t xml:space="preserve"> </t>
        </is>
      </c>
    </row>
    <row r="11">
      <c r="A11" s="4" t="inlineStr">
        <is>
          <t>Derivative for settlement agreement</t>
        </is>
      </c>
      <c r="B11" s="5" t="n">
        <v>308862</v>
      </c>
      <c r="C11" s="4" t="inlineStr">
        <is>
          <t xml:space="preserve"> </t>
        </is>
      </c>
      <c r="D11" s="4" t="inlineStr">
        <is>
          <t xml:space="preserve"> </t>
        </is>
      </c>
    </row>
    <row r="12">
      <c r="A12" s="4" t="inlineStr">
        <is>
          <t>Loss (gain) from revaluation of warrants</t>
        </is>
      </c>
      <c r="B12" s="5" t="n">
        <v>28866166</v>
      </c>
      <c r="C12" s="5" t="n">
        <v>-7704</v>
      </c>
      <c r="D12" s="4" t="inlineStr">
        <is>
          <t xml:space="preserve"> </t>
        </is>
      </c>
    </row>
    <row r="13">
      <c r="A13" s="4" t="inlineStr">
        <is>
          <t>Impairments</t>
        </is>
      </c>
      <c r="B13" s="5" t="n">
        <v>8200336</v>
      </c>
      <c r="C13" s="5" t="n">
        <v>13142481</v>
      </c>
      <c r="D13" s="4" t="inlineStr">
        <is>
          <t xml:space="preserve"> </t>
        </is>
      </c>
    </row>
    <row r="14">
      <c r="A14" s="4" t="inlineStr">
        <is>
          <t>Share-based compensation</t>
        </is>
      </c>
      <c r="B14" s="5" t="n">
        <v>3709278</v>
      </c>
      <c r="C14" s="5" t="n">
        <v>343253</v>
      </c>
      <c r="D14" s="5" t="n">
        <v>279536</v>
      </c>
    </row>
    <row r="15">
      <c r="A15" s="4" t="inlineStr">
        <is>
          <t>Foreign exchange (gain) loss</t>
        </is>
      </c>
      <c r="B15" s="5" t="n">
        <v>-485453</v>
      </c>
      <c r="C15" s="5" t="n">
        <v>176409</v>
      </c>
      <c r="D15" s="5" t="n">
        <v>-106463</v>
      </c>
    </row>
    <row r="16">
      <c r="A16" s="4" t="inlineStr">
        <is>
          <t>Accounts receivable</t>
        </is>
      </c>
      <c r="B16" s="5" t="n">
        <v>-126280</v>
      </c>
      <c r="C16" s="5" t="n">
        <v>38370</v>
      </c>
      <c r="D16" s="5" t="n">
        <v>-30976</v>
      </c>
    </row>
    <row r="17">
      <c r="A17" s="4" t="inlineStr">
        <is>
          <t>Trade payables and accrued liabilities</t>
        </is>
      </c>
      <c r="B17" s="5" t="n">
        <v>143423</v>
      </c>
      <c r="C17" s="5" t="n">
        <v>67060</v>
      </c>
      <c r="D17" s="5" t="n">
        <v>10857</v>
      </c>
    </row>
    <row r="18">
      <c r="A18" s="4" t="inlineStr">
        <is>
          <t>Related parties</t>
        </is>
      </c>
      <c r="B18" s="5" t="n">
        <v>-216357</v>
      </c>
      <c r="C18" s="5" t="n">
        <v>450048</v>
      </c>
      <c r="D18" s="4" t="inlineStr">
        <is>
          <t xml:space="preserve"> </t>
        </is>
      </c>
    </row>
    <row r="19">
      <c r="A19" s="4" t="inlineStr">
        <is>
          <t>Prepaid expenses</t>
        </is>
      </c>
      <c r="B19" s="5" t="n">
        <v>-15721</v>
      </c>
      <c r="C19" s="5" t="n">
        <v>800191</v>
      </c>
      <c r="D19" s="5" t="n">
        <v>-785323</v>
      </c>
    </row>
    <row r="20">
      <c r="A20" s="4" t="inlineStr">
        <is>
          <t>Deferred revenue</t>
        </is>
      </c>
      <c r="B20" s="5" t="n">
        <v>8294</v>
      </c>
      <c r="C20" s="5" t="n">
        <v>-87274</v>
      </c>
      <c r="D20" s="5" t="n">
        <v>189022</v>
      </c>
    </row>
    <row r="21">
      <c r="A21" s="4" t="inlineStr">
        <is>
          <t>Net cash used in operating activities</t>
        </is>
      </c>
      <c r="B21" s="5" t="n">
        <v>-6552747</v>
      </c>
      <c r="C21" s="5" t="n">
        <v>-3468099</v>
      </c>
      <c r="D21" s="5" t="n">
        <v>-2067162</v>
      </c>
    </row>
    <row r="22">
      <c r="A22" s="3" t="inlineStr">
        <is>
          <t>Investing activities:</t>
        </is>
      </c>
      <c r="B22" s="4" t="inlineStr">
        <is>
          <t xml:space="preserve"> </t>
        </is>
      </c>
      <c r="C22" s="4" t="inlineStr">
        <is>
          <t xml:space="preserve"> </t>
        </is>
      </c>
      <c r="D22" s="4" t="inlineStr">
        <is>
          <t xml:space="preserve"> </t>
        </is>
      </c>
    </row>
    <row r="23">
      <c r="A23" s="4" t="inlineStr">
        <is>
          <t>Purchase of property and equipment</t>
        </is>
      </c>
      <c r="B23" s="4" t="inlineStr">
        <is>
          <t xml:space="preserve"> </t>
        </is>
      </c>
      <c r="C23" s="5" t="n">
        <v>-7703</v>
      </c>
      <c r="D23" s="5" t="n">
        <v>-123172</v>
      </c>
    </row>
    <row r="24">
      <c r="A24" s="4" t="inlineStr">
        <is>
          <t>Investment in intangible assets</t>
        </is>
      </c>
      <c r="B24" s="4" t="inlineStr">
        <is>
          <t xml:space="preserve"> </t>
        </is>
      </c>
      <c r="C24" s="5" t="n">
        <v>-366325</v>
      </c>
      <c r="D24" s="5" t="n">
        <v>-1886717</v>
      </c>
    </row>
    <row r="25">
      <c r="A25" s="4" t="inlineStr">
        <is>
          <t>Disposal of property and equipment</t>
        </is>
      </c>
      <c r="B25" s="4" t="inlineStr">
        <is>
          <t xml:space="preserve"> </t>
        </is>
      </c>
      <c r="C25" s="4" t="inlineStr">
        <is>
          <t xml:space="preserve"> </t>
        </is>
      </c>
      <c r="D25" s="5" t="n">
        <v>1500</v>
      </c>
    </row>
    <row r="26">
      <c r="A26" s="4" t="inlineStr">
        <is>
          <t>Net cash used in investing activities</t>
        </is>
      </c>
      <c r="B26" s="4" t="inlineStr">
        <is>
          <t xml:space="preserve"> </t>
        </is>
      </c>
      <c r="C26" s="5" t="n">
        <v>-374028</v>
      </c>
      <c r="D26" s="5" t="n">
        <v>-2008389</v>
      </c>
    </row>
    <row r="27">
      <c r="A27" s="3" t="inlineStr">
        <is>
          <t>Financing activities:</t>
        </is>
      </c>
      <c r="B27" s="4" t="inlineStr">
        <is>
          <t xml:space="preserve"> </t>
        </is>
      </c>
      <c r="C27" s="4" t="inlineStr">
        <is>
          <t xml:space="preserve"> </t>
        </is>
      </c>
      <c r="D27" s="4" t="inlineStr">
        <is>
          <t xml:space="preserve"> </t>
        </is>
      </c>
    </row>
    <row r="28">
      <c r="A28" s="4" t="inlineStr">
        <is>
          <t>Proceeds from exercise of stock options</t>
        </is>
      </c>
      <c r="B28" s="4" t="inlineStr">
        <is>
          <t xml:space="preserve"> </t>
        </is>
      </c>
      <c r="C28" s="4" t="inlineStr">
        <is>
          <t xml:space="preserve"> </t>
        </is>
      </c>
      <c r="D28" s="5" t="n">
        <v>237800</v>
      </c>
    </row>
    <row r="29">
      <c r="A29" s="4" t="inlineStr">
        <is>
          <t>Proceeds from private placements</t>
        </is>
      </c>
      <c r="B29" s="4" t="inlineStr">
        <is>
          <t xml:space="preserve"> </t>
        </is>
      </c>
      <c r="C29" s="4" t="inlineStr">
        <is>
          <t xml:space="preserve"> </t>
        </is>
      </c>
      <c r="D29" s="5" t="n">
        <v>657552</v>
      </c>
    </row>
    <row r="30">
      <c r="A30" s="4" t="inlineStr">
        <is>
          <t>Proceeds from issuance of enhanced voting preference shares</t>
        </is>
      </c>
      <c r="B30" s="5" t="n">
        <v>35608</v>
      </c>
      <c r="C30" s="4" t="inlineStr">
        <is>
          <t xml:space="preserve"> </t>
        </is>
      </c>
      <c r="D30" s="4" t="inlineStr">
        <is>
          <t xml:space="preserve"> </t>
        </is>
      </c>
    </row>
    <row r="31">
      <c r="A31" s="4" t="inlineStr">
        <is>
          <t>Proceeds from public offering, net</t>
        </is>
      </c>
      <c r="B31" s="5" t="n">
        <v>7741342</v>
      </c>
      <c r="C31" s="5" t="n">
        <v>4695751</v>
      </c>
      <c r="D31" s="4" t="inlineStr">
        <is>
          <t xml:space="preserve"> </t>
        </is>
      </c>
    </row>
    <row r="32">
      <c r="A32" s="4" t="inlineStr">
        <is>
          <t>Repayment of long term loan</t>
        </is>
      </c>
      <c r="B32" s="5" t="n">
        <v>-47818</v>
      </c>
      <c r="C32" s="5" t="n">
        <v>-45350</v>
      </c>
      <c r="D32" s="5" t="n">
        <v>-46561</v>
      </c>
    </row>
    <row r="33">
      <c r="A33" s="4" t="inlineStr">
        <is>
          <t>Net cash provided by financing activities</t>
        </is>
      </c>
      <c r="B33" s="5" t="n">
        <v>7729132</v>
      </c>
      <c r="C33" s="5" t="n">
        <v>4650401</v>
      </c>
      <c r="D33" s="5" t="n">
        <v>848791</v>
      </c>
    </row>
    <row r="34">
      <c r="A34" s="4" t="inlineStr">
        <is>
          <t>Net Increase (decrease) in cash</t>
        </is>
      </c>
      <c r="B34" s="5" t="n">
        <v>1176385</v>
      </c>
      <c r="C34" s="5" t="n">
        <v>808274</v>
      </c>
      <c r="D34" s="5" t="n">
        <v>-3226760</v>
      </c>
    </row>
    <row r="35">
      <c r="A35" s="4" t="inlineStr">
        <is>
          <t>Release of funds from escrow</t>
        </is>
      </c>
      <c r="B35" s="4" t="inlineStr">
        <is>
          <t xml:space="preserve"> </t>
        </is>
      </c>
      <c r="C35" s="4" t="inlineStr">
        <is>
          <t xml:space="preserve"> </t>
        </is>
      </c>
      <c r="D35" s="5" t="n">
        <v>2484634</v>
      </c>
    </row>
    <row r="36">
      <c r="A36" s="4" t="inlineStr">
        <is>
          <t>Effect of foreign exchange rate changes on cash</t>
        </is>
      </c>
      <c r="B36" s="5" t="n">
        <v>326715</v>
      </c>
      <c r="C36" s="5" t="n">
        <v>-87211</v>
      </c>
      <c r="D36" s="5" t="n">
        <v>109647</v>
      </c>
    </row>
    <row r="37">
      <c r="A37" s="4" t="inlineStr">
        <is>
          <t>Cash at beginning of year</t>
        </is>
      </c>
      <c r="B37" s="5" t="n">
        <v>3113934</v>
      </c>
      <c r="C37" s="5" t="n">
        <v>2392871</v>
      </c>
      <c r="D37" s="5" t="n">
        <v>3025350</v>
      </c>
    </row>
    <row r="38">
      <c r="A38" s="4" t="inlineStr">
        <is>
          <t>Cash at end of year</t>
        </is>
      </c>
      <c r="B38" s="5" t="n">
        <v>4617034</v>
      </c>
      <c r="C38" s="5" t="n">
        <v>3113934</v>
      </c>
      <c r="D38" s="5" t="n">
        <v>2392871</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during the year for interest</t>
        </is>
      </c>
      <c r="B40" s="5" t="n">
        <v>4848</v>
      </c>
      <c r="C40" s="5" t="n">
        <v>5972</v>
      </c>
      <c r="D40" s="5" t="n">
        <v>4977</v>
      </c>
    </row>
    <row r="41">
      <c r="A41" s="3" t="inlineStr">
        <is>
          <t>Supplemental non-cash information</t>
        </is>
      </c>
      <c r="B41" s="4" t="inlineStr">
        <is>
          <t xml:space="preserve"> </t>
        </is>
      </c>
      <c r="C41" s="4" t="inlineStr">
        <is>
          <t xml:space="preserve"> </t>
        </is>
      </c>
      <c r="D41" s="4" t="inlineStr">
        <is>
          <t xml:space="preserve"> </t>
        </is>
      </c>
    </row>
    <row r="42">
      <c r="A42" s="4" t="inlineStr">
        <is>
          <t>Shares issued for intangible asset in Zigi Carmel acquisition</t>
        </is>
      </c>
      <c r="B42" s="4" t="inlineStr">
        <is>
          <t xml:space="preserve"> </t>
        </is>
      </c>
      <c r="C42" s="4" t="inlineStr">
        <is>
          <t xml:space="preserve"> </t>
        </is>
      </c>
      <c r="D42" s="6" t="n">
        <v>42768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CA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receivables</t>
        </is>
      </c>
      <c r="B3" s="6" t="n">
        <v>113422</v>
      </c>
      <c r="C3" s="6" t="n">
        <v>119094</v>
      </c>
    </row>
    <row r="4">
      <c r="A4" s="4" t="inlineStr">
        <is>
          <t>Income tax advances</t>
        </is>
      </c>
      <c r="B4" s="5" t="n">
        <v>66444</v>
      </c>
      <c r="C4" s="5" t="n">
        <v>52003</v>
      </c>
    </row>
    <row r="5">
      <c r="A5" s="4" t="inlineStr">
        <is>
          <t>Interest receivable</t>
        </is>
      </c>
      <c r="B5" s="5" t="n">
        <v>134823</v>
      </c>
      <c r="C5" s="5" t="n">
        <v>17494</v>
      </c>
    </row>
    <row r="6">
      <c r="A6" s="4" t="inlineStr">
        <is>
          <t>Due from shareholders</t>
        </is>
      </c>
      <c r="B6" s="5" t="n">
        <v>1025</v>
      </c>
      <c r="C6" s="5" t="n">
        <v>843</v>
      </c>
    </row>
    <row r="7">
      <c r="A7" s="4" t="inlineStr">
        <is>
          <t>Accounts receivable</t>
        </is>
      </c>
      <c r="B7" s="6" t="n">
        <v>315714</v>
      </c>
      <c r="C7" s="6" t="n">
        <v>189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PATENTS INCLUDE THE FAIR VALUE ATTRIBUTED TO THE PATENTS UPON THE ACQUISITION (Details) - Gross carrying amount [member] - CAD ($)</t>
        </is>
      </c>
      <c r="C1" s="2" t="inlineStr">
        <is>
          <t>12 Months Ended</t>
        </is>
      </c>
    </row>
    <row r="2">
      <c r="C2" s="2" t="inlineStr">
        <is>
          <t>Dec. 31, 2024</t>
        </is>
      </c>
      <c r="D2" s="2" t="inlineStr">
        <is>
          <t>Dec. 31, 2023</t>
        </is>
      </c>
    </row>
    <row r="3">
      <c r="A3" s="3" t="inlineStr">
        <is>
          <t>IfrsStatementLineItems [Line Items]</t>
        </is>
      </c>
      <c r="C3" s="4" t="inlineStr">
        <is>
          <t xml:space="preserve"> </t>
        </is>
      </c>
      <c r="D3" s="4" t="inlineStr">
        <is>
          <t xml:space="preserve"> </t>
        </is>
      </c>
    </row>
    <row r="4">
      <c r="A4" s="4" t="inlineStr">
        <is>
          <t>Cost, beginning balance</t>
        </is>
      </c>
      <c r="C4" s="6" t="n">
        <v>33544341</v>
      </c>
      <c r="D4" s="6" t="n">
        <v>46161855</v>
      </c>
    </row>
    <row r="5">
      <c r="A5" s="4" t="inlineStr">
        <is>
          <t>Additions</t>
        </is>
      </c>
      <c r="C5" s="4" t="inlineStr">
        <is>
          <t xml:space="preserve"> </t>
        </is>
      </c>
      <c r="D5" s="5" t="n">
        <v>366325</v>
      </c>
    </row>
    <row r="6">
      <c r="A6" s="4" t="inlineStr">
        <is>
          <t>Impairments</t>
        </is>
      </c>
      <c r="C6" s="5" t="n">
        <v>-8200336</v>
      </c>
      <c r="D6" s="5" t="n">
        <v>-12873738</v>
      </c>
    </row>
    <row r="7">
      <c r="A7" s="4" t="inlineStr">
        <is>
          <t>Translation differences</t>
        </is>
      </c>
      <c r="C7" s="4" t="inlineStr">
        <is>
          <t xml:space="preserve"> </t>
        </is>
      </c>
      <c r="D7" s="5" t="n">
        <v>-110101</v>
      </c>
    </row>
    <row r="8">
      <c r="A8" s="4" t="inlineStr">
        <is>
          <t>Cost, ending balance</t>
        </is>
      </c>
      <c r="C8" s="5" t="n">
        <v>25344005</v>
      </c>
      <c r="D8" s="5" t="n">
        <v>33544341</v>
      </c>
    </row>
    <row r="9">
      <c r="A9" s="4" t="inlineStr">
        <is>
          <t>Accumulated amortization, beginning balance</t>
        </is>
      </c>
      <c r="C9" s="5" t="n">
        <v>81238</v>
      </c>
      <c r="D9" s="4" t="inlineStr">
        <is>
          <t xml:space="preserve"> </t>
        </is>
      </c>
    </row>
    <row r="10">
      <c r="A10" s="4" t="inlineStr">
        <is>
          <t>Accumulated amortization, beginning balance</t>
        </is>
      </c>
      <c r="C10" s="4" t="inlineStr">
        <is>
          <t xml:space="preserve"> </t>
        </is>
      </c>
      <c r="D10" s="5" t="n">
        <v>81406</v>
      </c>
    </row>
    <row r="11">
      <c r="A11" s="4" t="inlineStr">
        <is>
          <t>Accumulated amortization, beginning balance</t>
        </is>
      </c>
      <c r="C11" s="4" t="inlineStr">
        <is>
          <t xml:space="preserve"> </t>
        </is>
      </c>
      <c r="D11" s="5" t="n">
        <v>-168</v>
      </c>
    </row>
    <row r="12">
      <c r="A12" s="4" t="inlineStr">
        <is>
          <t>Accumulated amortization, beginning balance</t>
        </is>
      </c>
      <c r="C12" s="5" t="n">
        <v>81238</v>
      </c>
      <c r="D12" s="5" t="n">
        <v>81238</v>
      </c>
    </row>
    <row r="13">
      <c r="A13" s="4" t="inlineStr">
        <is>
          <t>Accumulated amortization, beginning balance</t>
        </is>
      </c>
      <c r="C13" s="5" t="n">
        <v>25262767</v>
      </c>
      <c r="D13" s="5" t="n">
        <v>33463103</v>
      </c>
    </row>
    <row r="14">
      <c r="A14" s="4" t="inlineStr">
        <is>
          <t>Computer software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ost, beginning balance</t>
        </is>
      </c>
      <c r="B16" s="4" t="inlineStr">
        <is>
          <t>[1]</t>
        </is>
      </c>
      <c r="C16" s="5" t="n">
        <v>81238</v>
      </c>
      <c r="D16" s="5" t="n">
        <v>2350473</v>
      </c>
    </row>
    <row r="17">
      <c r="A17" s="4" t="inlineStr">
        <is>
          <t>Additions</t>
        </is>
      </c>
      <c r="B17" s="4" t="inlineStr">
        <is>
          <t>[1]</t>
        </is>
      </c>
      <c r="C17" s="4" t="inlineStr">
        <is>
          <t xml:space="preserve"> </t>
        </is>
      </c>
      <c r="D17" s="5" t="n">
        <v>366325</v>
      </c>
    </row>
    <row r="18">
      <c r="A18" s="4" t="inlineStr">
        <is>
          <t>Impairments</t>
        </is>
      </c>
      <c r="B18" s="4" t="inlineStr">
        <is>
          <t>[1]</t>
        </is>
      </c>
      <c r="C18" s="4" t="inlineStr">
        <is>
          <t xml:space="preserve"> </t>
        </is>
      </c>
      <c r="D18" s="5" t="n">
        <v>-2525459</v>
      </c>
    </row>
    <row r="19">
      <c r="A19" s="4" t="inlineStr">
        <is>
          <t>Translation differences</t>
        </is>
      </c>
      <c r="B19" s="4" t="inlineStr">
        <is>
          <t>[1]</t>
        </is>
      </c>
      <c r="C19" s="4" t="inlineStr">
        <is>
          <t xml:space="preserve"> </t>
        </is>
      </c>
      <c r="D19" s="5" t="n">
        <v>-110101</v>
      </c>
    </row>
    <row r="20">
      <c r="A20" s="4" t="inlineStr">
        <is>
          <t>Cost, ending balance</t>
        </is>
      </c>
      <c r="B20" s="4" t="inlineStr">
        <is>
          <t>[1]</t>
        </is>
      </c>
      <c r="C20" s="5" t="n">
        <v>81238</v>
      </c>
      <c r="D20" s="5" t="n">
        <v>81238</v>
      </c>
    </row>
    <row r="21">
      <c r="A21" s="4" t="inlineStr">
        <is>
          <t>Accumulated amortization, beginning balance</t>
        </is>
      </c>
      <c r="B21" s="4" t="inlineStr">
        <is>
          <t>[1]</t>
        </is>
      </c>
      <c r="C21" s="5" t="n">
        <v>81238</v>
      </c>
      <c r="D21" s="4" t="inlineStr">
        <is>
          <t xml:space="preserve"> </t>
        </is>
      </c>
    </row>
    <row r="22">
      <c r="A22" s="4" t="inlineStr">
        <is>
          <t>Accumulated amortization, beginning balance</t>
        </is>
      </c>
      <c r="B22" s="4" t="inlineStr">
        <is>
          <t>[1]</t>
        </is>
      </c>
      <c r="C22" s="4" t="inlineStr">
        <is>
          <t xml:space="preserve"> </t>
        </is>
      </c>
      <c r="D22" s="5" t="n">
        <v>81406</v>
      </c>
    </row>
    <row r="23">
      <c r="A23" s="4" t="inlineStr">
        <is>
          <t>Accumulated amortization, beginning balance</t>
        </is>
      </c>
      <c r="B23" s="4" t="inlineStr">
        <is>
          <t>[1]</t>
        </is>
      </c>
      <c r="C23" s="4" t="inlineStr">
        <is>
          <t xml:space="preserve"> </t>
        </is>
      </c>
      <c r="D23" s="5" t="n">
        <v>-168</v>
      </c>
    </row>
    <row r="24">
      <c r="A24" s="4" t="inlineStr">
        <is>
          <t>Accumulated amortization, beginning balance</t>
        </is>
      </c>
      <c r="B24" s="4" t="inlineStr">
        <is>
          <t>[1]</t>
        </is>
      </c>
      <c r="C24" s="5" t="n">
        <v>81238</v>
      </c>
      <c r="D24" s="5" t="n">
        <v>81238</v>
      </c>
    </row>
    <row r="25">
      <c r="A25" s="4" t="inlineStr">
        <is>
          <t>Accumulated amortization, beginning balance</t>
        </is>
      </c>
      <c r="B25" s="4" t="inlineStr">
        <is>
          <t>[1]</t>
        </is>
      </c>
      <c r="C25" s="4" t="inlineStr">
        <is>
          <t xml:space="preserve"> </t>
        </is>
      </c>
      <c r="D25" s="4" t="inlineStr">
        <is>
          <t xml:space="preserve"> </t>
        </is>
      </c>
    </row>
    <row r="26">
      <c r="A26" s="4" t="inlineStr">
        <is>
          <t>Licence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Cost, beginning balance</t>
        </is>
      </c>
      <c r="C28" s="4" t="inlineStr">
        <is>
          <t xml:space="preserve"> </t>
        </is>
      </c>
      <c r="D28" s="5" t="n">
        <v>850000</v>
      </c>
    </row>
    <row r="29">
      <c r="A29" s="4" t="inlineStr">
        <is>
          <t>Additions</t>
        </is>
      </c>
      <c r="C29" s="4" t="inlineStr">
        <is>
          <t xml:space="preserve"> </t>
        </is>
      </c>
      <c r="D29" s="4" t="inlineStr">
        <is>
          <t xml:space="preserve"> </t>
        </is>
      </c>
    </row>
    <row r="30">
      <c r="A30" s="4" t="inlineStr">
        <is>
          <t>Impairments</t>
        </is>
      </c>
      <c r="C30" s="4" t="inlineStr">
        <is>
          <t xml:space="preserve"> </t>
        </is>
      </c>
      <c r="D30" s="5" t="n">
        <v>-850000</v>
      </c>
    </row>
    <row r="31">
      <c r="A31" s="4" t="inlineStr">
        <is>
          <t>Translation differences</t>
        </is>
      </c>
      <c r="C31" s="4" t="inlineStr">
        <is>
          <t xml:space="preserve"> </t>
        </is>
      </c>
      <c r="D31" s="4" t="inlineStr">
        <is>
          <t xml:space="preserve"> </t>
        </is>
      </c>
    </row>
    <row r="32">
      <c r="A32" s="4" t="inlineStr">
        <is>
          <t>Cost, ending balance</t>
        </is>
      </c>
      <c r="C32" s="4" t="inlineStr">
        <is>
          <t xml:space="preserve"> </t>
        </is>
      </c>
      <c r="D32" s="4" t="inlineStr">
        <is>
          <t xml:space="preserve"> </t>
        </is>
      </c>
    </row>
    <row r="33">
      <c r="A33" s="4" t="inlineStr">
        <is>
          <t>Accumulated amortization, beginning balance</t>
        </is>
      </c>
      <c r="C33" s="4" t="inlineStr">
        <is>
          <t xml:space="preserve"> </t>
        </is>
      </c>
      <c r="D33" s="4" t="inlineStr">
        <is>
          <t xml:space="preserve"> </t>
        </is>
      </c>
    </row>
    <row r="34">
      <c r="A34" s="4" t="inlineStr">
        <is>
          <t>Accumulated amortization, beginning balance</t>
        </is>
      </c>
      <c r="C34" s="4" t="inlineStr">
        <is>
          <t xml:space="preserve"> </t>
        </is>
      </c>
      <c r="D34" s="4" t="inlineStr">
        <is>
          <t xml:space="preserve"> </t>
        </is>
      </c>
    </row>
    <row r="35">
      <c r="A35" s="4" t="inlineStr">
        <is>
          <t>Accumulated amortization, beginning balance</t>
        </is>
      </c>
      <c r="C35" s="4" t="inlineStr">
        <is>
          <t xml:space="preserve"> </t>
        </is>
      </c>
      <c r="D35" s="4" t="inlineStr">
        <is>
          <t xml:space="preserve"> </t>
        </is>
      </c>
    </row>
    <row r="36">
      <c r="A36" s="4" t="inlineStr">
        <is>
          <t>Accumulated amortization, beginning balance</t>
        </is>
      </c>
      <c r="C36" s="4" t="inlineStr">
        <is>
          <t xml:space="preserve"> </t>
        </is>
      </c>
      <c r="D36" s="4" t="inlineStr">
        <is>
          <t xml:space="preserve"> </t>
        </is>
      </c>
    </row>
    <row r="37">
      <c r="A37" s="4" t="inlineStr">
        <is>
          <t>Accumulated amortization, beginning balance</t>
        </is>
      </c>
      <c r="C37" s="4" t="inlineStr">
        <is>
          <t xml:space="preserve"> </t>
        </is>
      </c>
      <c r="D37" s="4" t="inlineStr">
        <is>
          <t xml:space="preserve"> </t>
        </is>
      </c>
    </row>
    <row r="38">
      <c r="A38" s="4" t="inlineStr">
        <is>
          <t>Patent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ost, beginning balance</t>
        </is>
      </c>
      <c r="C40" s="5" t="n">
        <v>33463103</v>
      </c>
      <c r="D40" s="5" t="n">
        <v>42961382</v>
      </c>
    </row>
    <row r="41">
      <c r="A41" s="4" t="inlineStr">
        <is>
          <t>Additions</t>
        </is>
      </c>
      <c r="C41" s="4" t="inlineStr">
        <is>
          <t xml:space="preserve"> </t>
        </is>
      </c>
      <c r="D41" s="4" t="inlineStr">
        <is>
          <t xml:space="preserve"> </t>
        </is>
      </c>
    </row>
    <row r="42">
      <c r="A42" s="4" t="inlineStr">
        <is>
          <t>Impairments</t>
        </is>
      </c>
      <c r="C42" s="5" t="n">
        <v>-8200336</v>
      </c>
      <c r="D42" s="5" t="n">
        <v>-9498279</v>
      </c>
    </row>
    <row r="43">
      <c r="A43" s="4" t="inlineStr">
        <is>
          <t>Translation differences</t>
        </is>
      </c>
      <c r="C43" s="4" t="inlineStr">
        <is>
          <t xml:space="preserve"> </t>
        </is>
      </c>
      <c r="D43" s="4" t="inlineStr">
        <is>
          <t xml:space="preserve"> </t>
        </is>
      </c>
    </row>
    <row r="44">
      <c r="A44" s="4" t="inlineStr">
        <is>
          <t>Cost, ending balance</t>
        </is>
      </c>
      <c r="C44" s="5" t="n">
        <v>25262767</v>
      </c>
      <c r="D44" s="5" t="n">
        <v>33463103</v>
      </c>
    </row>
    <row r="45">
      <c r="A45" s="4" t="inlineStr">
        <is>
          <t>Accumulated amortization, beginning balance</t>
        </is>
      </c>
      <c r="C45" s="4" t="inlineStr">
        <is>
          <t xml:space="preserve"> </t>
        </is>
      </c>
      <c r="D45" s="4" t="inlineStr">
        <is>
          <t xml:space="preserve"> </t>
        </is>
      </c>
    </row>
    <row r="46">
      <c r="A46" s="4" t="inlineStr">
        <is>
          <t>Accumulated amortization, beginning balance</t>
        </is>
      </c>
      <c r="C46" s="4" t="inlineStr">
        <is>
          <t xml:space="preserve"> </t>
        </is>
      </c>
      <c r="D46" s="4" t="inlineStr">
        <is>
          <t xml:space="preserve"> </t>
        </is>
      </c>
    </row>
    <row r="47">
      <c r="A47" s="4" t="inlineStr">
        <is>
          <t>Accumulated amortization, beginning balance</t>
        </is>
      </c>
      <c r="C47" s="4" t="inlineStr">
        <is>
          <t xml:space="preserve"> </t>
        </is>
      </c>
      <c r="D47" s="4" t="inlineStr">
        <is>
          <t xml:space="preserve"> </t>
        </is>
      </c>
    </row>
    <row r="48">
      <c r="A48" s="4" t="inlineStr">
        <is>
          <t>Accumulated amortization, beginning balance</t>
        </is>
      </c>
      <c r="C48" s="4" t="inlineStr">
        <is>
          <t xml:space="preserve"> </t>
        </is>
      </c>
      <c r="D48" s="4" t="inlineStr">
        <is>
          <t xml:space="preserve"> </t>
        </is>
      </c>
    </row>
    <row r="49">
      <c r="A49" s="4" t="inlineStr">
        <is>
          <t>Accumulated amortization, beginning balance</t>
        </is>
      </c>
      <c r="C49" s="6" t="n">
        <v>25262767</v>
      </c>
      <c r="D49" s="6" t="n">
        <v>33463103</v>
      </c>
    </row>
    <row r="50"/>
    <row r="51">
      <c r="A51" s="4" t="inlineStr">
        <is>
          <t>[1]Reclassified
    software development costs from Capital Work in Progress (Note 8) to Intangible Assets – Software (See Note 4)</t>
        </is>
      </c>
    </row>
  </sheetData>
  <mergeCells count="4">
    <mergeCell ref="A1:B2"/>
    <mergeCell ref="C1:D1"/>
    <mergeCell ref="A50:C50"/>
    <mergeCell ref="A51:C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Details Narrative) - CAD ($)</t>
        </is>
      </c>
      <c r="B1" s="2" t="inlineStr">
        <is>
          <t>12 Months Ended</t>
        </is>
      </c>
    </row>
    <row r="2">
      <c r="B2" s="2" t="inlineStr">
        <is>
          <t>Dec. 31, 2024</t>
        </is>
      </c>
      <c r="C2" s="2" t="inlineStr">
        <is>
          <t>Dec. 31, 2022</t>
        </is>
      </c>
    </row>
    <row r="3">
      <c r="A3" s="3" t="inlineStr">
        <is>
          <t>Intangible assets other than goodwill [abstract]</t>
        </is>
      </c>
      <c r="B3" s="4" t="inlineStr">
        <is>
          <t xml:space="preserve"> </t>
        </is>
      </c>
      <c r="C3" s="4" t="inlineStr">
        <is>
          <t xml:space="preserve"> </t>
        </is>
      </c>
    </row>
    <row r="4">
      <c r="A4" s="4" t="inlineStr">
        <is>
          <t>Patents</t>
        </is>
      </c>
      <c r="B4" s="4" t="inlineStr">
        <is>
          <t xml:space="preserve"> </t>
        </is>
      </c>
      <c r="C4" s="6" t="n">
        <v>42768000</v>
      </c>
    </row>
    <row r="5">
      <c r="A5" s="4" t="inlineStr">
        <is>
          <t>Transaction and other costs</t>
        </is>
      </c>
      <c r="B5" s="4" t="inlineStr">
        <is>
          <t xml:space="preserve"> </t>
        </is>
      </c>
      <c r="C5" s="5" t="n">
        <v>193382</v>
      </c>
    </row>
    <row r="6">
      <c r="A6" s="4" t="inlineStr">
        <is>
          <t>Transaction and other costs, net</t>
        </is>
      </c>
      <c r="B6" s="4" t="inlineStr">
        <is>
          <t xml:space="preserve"> </t>
        </is>
      </c>
      <c r="C6" s="6" t="n">
        <v>42961382</v>
      </c>
    </row>
    <row r="7">
      <c r="A7" s="4" t="inlineStr">
        <is>
          <t>Fair value of cost of disposal, percentage</t>
        </is>
      </c>
      <c r="B7" s="8" t="n">
        <v>0.02</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 beginning balance</t>
        </is>
      </c>
      <c r="B4" s="6" t="n">
        <v>238411</v>
      </c>
      <c r="C4" s="6" t="n">
        <v>522406</v>
      </c>
    </row>
    <row r="5">
      <c r="A5" s="4" t="inlineStr">
        <is>
          <t>Additions</t>
        </is>
      </c>
      <c r="B5" s="4" t="inlineStr">
        <is>
          <t xml:space="preserve"> </t>
        </is>
      </c>
      <c r="C5" s="5" t="n">
        <v>8407</v>
      </c>
    </row>
    <row r="6">
      <c r="A6" s="4" t="inlineStr">
        <is>
          <t>Impairments</t>
        </is>
      </c>
      <c r="B6" s="4" t="inlineStr">
        <is>
          <t xml:space="preserve"> </t>
        </is>
      </c>
      <c r="C6" s="5" t="n">
        <v>-268743</v>
      </c>
    </row>
    <row r="7">
      <c r="A7" s="4" t="inlineStr">
        <is>
          <t>Translation differences</t>
        </is>
      </c>
      <c r="B7" s="5" t="n">
        <v>18857</v>
      </c>
      <c r="C7" s="5" t="n">
        <v>-23659</v>
      </c>
    </row>
    <row r="8">
      <c r="A8" s="4" t="inlineStr">
        <is>
          <t>Cost, ending balance</t>
        </is>
      </c>
      <c r="B8" s="5" t="n">
        <v>257268</v>
      </c>
      <c r="C8" s="5" t="n">
        <v>238411</v>
      </c>
    </row>
    <row r="9">
      <c r="A9" s="4" t="inlineStr">
        <is>
          <t>Accumulated amortization, beginning balance</t>
        </is>
      </c>
      <c r="B9" s="5" t="n">
        <v>228886</v>
      </c>
      <c r="C9" s="5" t="n">
        <v>227291</v>
      </c>
    </row>
    <row r="10">
      <c r="A10" s="4" t="inlineStr">
        <is>
          <t>Depreciation</t>
        </is>
      </c>
      <c r="B10" s="5" t="n">
        <v>5370</v>
      </c>
      <c r="C10" s="5" t="n">
        <v>13446</v>
      </c>
    </row>
    <row r="11">
      <c r="A11" s="4" t="inlineStr">
        <is>
          <t>Translation differences</t>
        </is>
      </c>
      <c r="B11" s="5" t="n">
        <v>18553</v>
      </c>
      <c r="C11" s="5" t="n">
        <v>-11851</v>
      </c>
    </row>
    <row r="12">
      <c r="A12" s="4" t="inlineStr">
        <is>
          <t>Accumulated amortization, ending balance</t>
        </is>
      </c>
      <c r="B12" s="5" t="n">
        <v>252809</v>
      </c>
      <c r="C12" s="5" t="n">
        <v>228886</v>
      </c>
    </row>
    <row r="13">
      <c r="A13" s="4" t="inlineStr">
        <is>
          <t>Property, plant and equipment, net</t>
        </is>
      </c>
      <c r="B13" s="5" t="n">
        <v>4459</v>
      </c>
      <c r="C13" s="5" t="n">
        <v>9525</v>
      </c>
    </row>
    <row r="14">
      <c r="A14" s="4" t="inlineStr">
        <is>
          <t>Computer equip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st, beginning balance</t>
        </is>
      </c>
      <c r="B16" s="5" t="n">
        <v>34164</v>
      </c>
      <c r="C16" s="5" t="n">
        <v>29019</v>
      </c>
    </row>
    <row r="17">
      <c r="A17" s="4" t="inlineStr">
        <is>
          <t>Additions</t>
        </is>
      </c>
      <c r="B17" s="4" t="inlineStr">
        <is>
          <t xml:space="preserve"> </t>
        </is>
      </c>
      <c r="C17" s="5" t="n">
        <v>6664</v>
      </c>
    </row>
    <row r="18">
      <c r="A18" s="4" t="inlineStr">
        <is>
          <t>Impairments</t>
        </is>
      </c>
      <c r="B18" s="4" t="inlineStr">
        <is>
          <t xml:space="preserve"> </t>
        </is>
      </c>
      <c r="C18" s="4" t="inlineStr">
        <is>
          <t xml:space="preserve"> </t>
        </is>
      </c>
    </row>
    <row r="19">
      <c r="A19" s="4" t="inlineStr">
        <is>
          <t>Translation differences</t>
        </is>
      </c>
      <c r="B19" s="5" t="n">
        <v>2448</v>
      </c>
      <c r="C19" s="5" t="n">
        <v>-1519</v>
      </c>
    </row>
    <row r="20">
      <c r="A20" s="4" t="inlineStr">
        <is>
          <t>Cost, ending balance</t>
        </is>
      </c>
      <c r="B20" s="5" t="n">
        <v>36612</v>
      </c>
      <c r="C20" s="5" t="n">
        <v>34164</v>
      </c>
    </row>
    <row r="21">
      <c r="A21" s="4" t="inlineStr">
        <is>
          <t>Accumulated amortization, beginning balance</t>
        </is>
      </c>
      <c r="B21" s="5" t="n">
        <v>28321</v>
      </c>
      <c r="C21" s="5" t="n">
        <v>27588</v>
      </c>
    </row>
    <row r="22">
      <c r="A22" s="4" t="inlineStr">
        <is>
          <t>Depreciation</t>
        </is>
      </c>
      <c r="B22" s="5" t="n">
        <v>3204</v>
      </c>
      <c r="C22" s="5" t="n">
        <v>2172</v>
      </c>
    </row>
    <row r="23">
      <c r="A23" s="4" t="inlineStr">
        <is>
          <t>Translation differences</t>
        </is>
      </c>
      <c r="B23" s="5" t="n">
        <v>2299</v>
      </c>
      <c r="C23" s="5" t="n">
        <v>-1439</v>
      </c>
    </row>
    <row r="24">
      <c r="A24" s="4" t="inlineStr">
        <is>
          <t>Accumulated amortization, ending balance</t>
        </is>
      </c>
      <c r="B24" s="5" t="n">
        <v>33824</v>
      </c>
      <c r="C24" s="5" t="n">
        <v>28321</v>
      </c>
    </row>
    <row r="25">
      <c r="A25" s="4" t="inlineStr">
        <is>
          <t>Property, plant and equipment, net</t>
        </is>
      </c>
      <c r="B25" s="5" t="n">
        <v>2788</v>
      </c>
      <c r="C25" s="5" t="n">
        <v>5843</v>
      </c>
    </row>
    <row r="26">
      <c r="A26" s="4" t="inlineStr">
        <is>
          <t>Vehicl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st, beginning balance</t>
        </is>
      </c>
      <c r="B28" s="5" t="n">
        <v>171633</v>
      </c>
      <c r="C28" s="5" t="n">
        <v>181052</v>
      </c>
    </row>
    <row r="29">
      <c r="A29" s="4" t="inlineStr">
        <is>
          <t>Additions</t>
        </is>
      </c>
      <c r="B29" s="4" t="inlineStr">
        <is>
          <t xml:space="preserve"> </t>
        </is>
      </c>
      <c r="C29" s="4" t="inlineStr">
        <is>
          <t xml:space="preserve"> </t>
        </is>
      </c>
    </row>
    <row r="30">
      <c r="A30" s="4" t="inlineStr">
        <is>
          <t>Impairments</t>
        </is>
      </c>
      <c r="B30" s="4" t="inlineStr">
        <is>
          <t xml:space="preserve"> </t>
        </is>
      </c>
      <c r="C30" s="4" t="inlineStr">
        <is>
          <t xml:space="preserve"> </t>
        </is>
      </c>
    </row>
    <row r="31">
      <c r="A31" s="4" t="inlineStr">
        <is>
          <t>Translation differences</t>
        </is>
      </c>
      <c r="B31" s="5" t="n">
        <v>13788</v>
      </c>
      <c r="C31" s="5" t="n">
        <v>-9419</v>
      </c>
    </row>
    <row r="32">
      <c r="A32" s="4" t="inlineStr">
        <is>
          <t>Cost, ending balance</t>
        </is>
      </c>
      <c r="B32" s="5" t="n">
        <v>185421</v>
      </c>
      <c r="C32" s="5" t="n">
        <v>171633</v>
      </c>
    </row>
    <row r="33">
      <c r="A33" s="4" t="inlineStr">
        <is>
          <t>Accumulated amortization, beginning balance</t>
        </is>
      </c>
      <c r="B33" s="5" t="n">
        <v>170073</v>
      </c>
      <c r="C33" s="5" t="n">
        <v>169535</v>
      </c>
    </row>
    <row r="34">
      <c r="A34" s="4" t="inlineStr">
        <is>
          <t>Depreciation</t>
        </is>
      </c>
      <c r="B34" s="5" t="n">
        <v>1582</v>
      </c>
      <c r="C34" s="5" t="n">
        <v>9377</v>
      </c>
    </row>
    <row r="35">
      <c r="A35" s="4" t="inlineStr">
        <is>
          <t>Translation differences</t>
        </is>
      </c>
      <c r="B35" s="5" t="n">
        <v>13766</v>
      </c>
      <c r="C35" s="5" t="n">
        <v>-8839</v>
      </c>
    </row>
    <row r="36">
      <c r="A36" s="4" t="inlineStr">
        <is>
          <t>Accumulated amortization, ending balance</t>
        </is>
      </c>
      <c r="B36" s="5" t="n">
        <v>185421</v>
      </c>
      <c r="C36" s="5" t="n">
        <v>170073</v>
      </c>
    </row>
    <row r="37">
      <c r="A37" s="4" t="inlineStr">
        <is>
          <t>Property, plant and equipment, net</t>
        </is>
      </c>
      <c r="B37" s="4" t="inlineStr">
        <is>
          <t xml:space="preserve"> </t>
        </is>
      </c>
      <c r="C37" s="5" t="n">
        <v>1560</v>
      </c>
    </row>
    <row r="38">
      <c r="A38" s="4" t="inlineStr">
        <is>
          <t>Furniture and equip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ost, beginning balance</t>
        </is>
      </c>
      <c r="B40" s="5" t="n">
        <v>32614</v>
      </c>
      <c r="C40" s="5" t="n">
        <v>33310</v>
      </c>
    </row>
    <row r="41">
      <c r="A41" s="4" t="inlineStr">
        <is>
          <t>Additions</t>
        </is>
      </c>
      <c r="B41" s="4" t="inlineStr">
        <is>
          <t xml:space="preserve"> </t>
        </is>
      </c>
      <c r="C41" s="5" t="n">
        <v>1039</v>
      </c>
    </row>
    <row r="42">
      <c r="A42" s="4" t="inlineStr">
        <is>
          <t>Impairments</t>
        </is>
      </c>
      <c r="B42" s="4" t="inlineStr">
        <is>
          <t xml:space="preserve"> </t>
        </is>
      </c>
      <c r="C42" s="4" t="inlineStr">
        <is>
          <t xml:space="preserve"> </t>
        </is>
      </c>
    </row>
    <row r="43">
      <c r="A43" s="4" t="inlineStr">
        <is>
          <t>Translation differences</t>
        </is>
      </c>
      <c r="B43" s="5" t="n">
        <v>2621</v>
      </c>
      <c r="C43" s="5" t="n">
        <v>-1735</v>
      </c>
    </row>
    <row r="44">
      <c r="A44" s="4" t="inlineStr">
        <is>
          <t>Cost, ending balance</t>
        </is>
      </c>
      <c r="B44" s="5" t="n">
        <v>35235</v>
      </c>
      <c r="C44" s="5" t="n">
        <v>32614</v>
      </c>
    </row>
    <row r="45">
      <c r="A45" s="4" t="inlineStr">
        <is>
          <t>Accumulated amortization, beginning balance</t>
        </is>
      </c>
      <c r="B45" s="5" t="n">
        <v>30492</v>
      </c>
      <c r="C45" s="5" t="n">
        <v>30168</v>
      </c>
    </row>
    <row r="46">
      <c r="A46" s="4" t="inlineStr">
        <is>
          <t>Depreciation</t>
        </is>
      </c>
      <c r="B46" s="5" t="n">
        <v>584</v>
      </c>
      <c r="C46" s="5" t="n">
        <v>1897</v>
      </c>
    </row>
    <row r="47">
      <c r="A47" s="4" t="inlineStr">
        <is>
          <t>Translation differences</t>
        </is>
      </c>
      <c r="B47" s="5" t="n">
        <v>2488</v>
      </c>
      <c r="C47" s="5" t="n">
        <v>-1573</v>
      </c>
    </row>
    <row r="48">
      <c r="A48" s="4" t="inlineStr">
        <is>
          <t>Accumulated amortization, ending balance</t>
        </is>
      </c>
      <c r="B48" s="5" t="n">
        <v>33564</v>
      </c>
      <c r="C48" s="5" t="n">
        <v>30492</v>
      </c>
    </row>
    <row r="49">
      <c r="A49" s="4" t="inlineStr">
        <is>
          <t>Property, plant and equipment, net</t>
        </is>
      </c>
      <c r="B49" s="5" t="n">
        <v>1671</v>
      </c>
      <c r="C49" s="5" t="n">
        <v>2122</v>
      </c>
    </row>
    <row r="50">
      <c r="A50" s="4" t="inlineStr">
        <is>
          <t>Capital work in progres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ost, beginning balance</t>
        </is>
      </c>
      <c r="B52" s="4" t="inlineStr">
        <is>
          <t xml:space="preserve"> </t>
        </is>
      </c>
      <c r="C52" s="5" t="n">
        <v>279025</v>
      </c>
    </row>
    <row r="53">
      <c r="A53" s="4" t="inlineStr">
        <is>
          <t>Additions</t>
        </is>
      </c>
      <c r="B53" s="4" t="inlineStr">
        <is>
          <t xml:space="preserve"> </t>
        </is>
      </c>
      <c r="C53" s="5" t="n">
        <v>704</v>
      </c>
    </row>
    <row r="54">
      <c r="A54" s="4" t="inlineStr">
        <is>
          <t>Impairments</t>
        </is>
      </c>
      <c r="B54" s="4" t="inlineStr">
        <is>
          <t xml:space="preserve"> </t>
        </is>
      </c>
      <c r="C54" s="5" t="n">
        <v>-268743</v>
      </c>
    </row>
    <row r="55">
      <c r="A55" s="4" t="inlineStr">
        <is>
          <t>Translation differences</t>
        </is>
      </c>
      <c r="B55" s="4" t="inlineStr">
        <is>
          <t xml:space="preserve"> </t>
        </is>
      </c>
      <c r="C55" s="5" t="n">
        <v>-10986</v>
      </c>
    </row>
    <row r="56">
      <c r="A56" s="4" t="inlineStr">
        <is>
          <t>Cost, ending balance</t>
        </is>
      </c>
      <c r="B56" s="4" t="inlineStr">
        <is>
          <t xml:space="preserve"> </t>
        </is>
      </c>
      <c r="C56" s="4" t="inlineStr">
        <is>
          <t xml:space="preserve"> </t>
        </is>
      </c>
    </row>
    <row r="57">
      <c r="A57" s="4" t="inlineStr">
        <is>
          <t>Accumulated amortization, beginning balance</t>
        </is>
      </c>
      <c r="B57" s="4" t="inlineStr">
        <is>
          <t xml:space="preserve"> </t>
        </is>
      </c>
      <c r="C57" s="4" t="inlineStr">
        <is>
          <t xml:space="preserve"> </t>
        </is>
      </c>
    </row>
    <row r="58">
      <c r="A58" s="4" t="inlineStr">
        <is>
          <t>Depreciation</t>
        </is>
      </c>
      <c r="B58" s="4" t="inlineStr">
        <is>
          <t xml:space="preserve"> </t>
        </is>
      </c>
      <c r="C58" s="4" t="inlineStr">
        <is>
          <t xml:space="preserve"> </t>
        </is>
      </c>
    </row>
    <row r="59">
      <c r="A59" s="4" t="inlineStr">
        <is>
          <t>Translation differences</t>
        </is>
      </c>
      <c r="B59" s="4" t="inlineStr">
        <is>
          <t xml:space="preserve"> </t>
        </is>
      </c>
      <c r="C59" s="4" t="inlineStr">
        <is>
          <t xml:space="preserve"> </t>
        </is>
      </c>
    </row>
    <row r="60">
      <c r="A60" s="4" t="inlineStr">
        <is>
          <t>Accumulated amortization, ending balance</t>
        </is>
      </c>
      <c r="B60" s="4" t="inlineStr">
        <is>
          <t xml:space="preserve"> </t>
        </is>
      </c>
      <c r="C60" s="4" t="inlineStr">
        <is>
          <t xml:space="preserve"> </t>
        </is>
      </c>
    </row>
    <row r="61">
      <c r="A61" s="4" t="inlineStr">
        <is>
          <t>Property, plant and equipment, net</t>
        </is>
      </c>
      <c r="B61" s="4" t="inlineStr">
        <is>
          <t xml:space="preserve"> </t>
        </is>
      </c>
      <c r="C6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preciation</t>
        </is>
      </c>
      <c r="B4" s="6" t="n">
        <v>4187</v>
      </c>
      <c r="C4" s="6" t="n">
        <v>93354</v>
      </c>
      <c r="D4" s="6" t="n">
        <v>30702</v>
      </c>
    </row>
    <row r="5">
      <c r="A5" s="4" t="inlineStr">
        <is>
          <t>Computer equi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preciation</t>
        </is>
      </c>
      <c r="B7" s="6" t="n">
        <v>1184</v>
      </c>
      <c r="C7" s="6" t="n">
        <v>1498</v>
      </c>
      <c r="D7"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payables</t>
        </is>
      </c>
      <c r="B3" s="6" t="n">
        <v>322235</v>
      </c>
      <c r="C3" s="6" t="n">
        <v>157705</v>
      </c>
    </row>
    <row r="4">
      <c r="A4" s="4" t="inlineStr">
        <is>
          <t>VAT, income and dividend taxes payable</t>
        </is>
      </c>
      <c r="B4" s="5" t="n">
        <v>29625</v>
      </c>
      <c r="C4" s="5" t="n">
        <v>28027</v>
      </c>
    </row>
    <row r="5">
      <c r="A5" s="4" t="inlineStr">
        <is>
          <t>Salaries payable</t>
        </is>
      </c>
      <c r="B5" s="5" t="n">
        <v>50078</v>
      </c>
      <c r="C5" s="5" t="n">
        <v>72783</v>
      </c>
    </row>
    <row r="6">
      <c r="A6" s="4" t="inlineStr">
        <is>
          <t>Trade payables and accrued liabilities</t>
        </is>
      </c>
      <c r="B6" s="6" t="n">
        <v>401938</v>
      </c>
      <c r="C6" s="6" t="n">
        <v>258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RELATED PARTY TRANSACTIONS (Details)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based payments</t>
        </is>
      </c>
      <c r="B4" s="6" t="n">
        <v>3031491</v>
      </c>
      <c r="C4" s="6" t="n">
        <v>343253</v>
      </c>
      <c r="D4" s="6" t="n">
        <v>153909</v>
      </c>
    </row>
    <row r="5">
      <c r="A5" s="4" t="inlineStr">
        <is>
          <t>Total</t>
        </is>
      </c>
      <c r="B5" s="5" t="n">
        <v>5330940</v>
      </c>
      <c r="C5" s="5" t="n">
        <v>1874710</v>
      </c>
      <c r="D5" s="5" t="n">
        <v>1502993</v>
      </c>
    </row>
    <row r="6">
      <c r="A6" s="4" t="inlineStr">
        <is>
          <t>Cost of sal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alary (Intangible asset – software)</t>
        </is>
      </c>
      <c r="B8" s="5" t="n">
        <v>284694</v>
      </c>
      <c r="C8" s="5" t="n">
        <v>258281</v>
      </c>
      <c r="D8" s="5" t="n">
        <v>200747</v>
      </c>
    </row>
    <row r="9">
      <c r="A9" s="4" t="inlineStr">
        <is>
          <t>Selling, general and administrative expens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alary (Intangible asset – software)</t>
        </is>
      </c>
      <c r="B11" s="5" t="n">
        <v>1727498</v>
      </c>
      <c r="C11" s="5" t="n">
        <v>970487</v>
      </c>
      <c r="D11" s="5" t="n">
        <v>376237</v>
      </c>
    </row>
    <row r="12">
      <c r="A12" s="4" t="inlineStr">
        <is>
          <t>Intangible asset softwar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Salary (Intangible asset – software)</t>
        </is>
      </c>
      <c r="B14" s="4" t="inlineStr">
        <is>
          <t xml:space="preserve"> </t>
        </is>
      </c>
      <c r="C14" s="5" t="n">
        <v>137374</v>
      </c>
      <c r="D14" s="5" t="n">
        <v>553326</v>
      </c>
    </row>
    <row r="15">
      <c r="A15" s="4" t="inlineStr">
        <is>
          <t>Research and develop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onsulting (Professional fees)</t>
        </is>
      </c>
      <c r="B17" s="5" t="n">
        <v>123289</v>
      </c>
      <c r="C17" s="5" t="n">
        <v>83699</v>
      </c>
      <c r="D17" s="4" t="inlineStr">
        <is>
          <t xml:space="preserve"> </t>
        </is>
      </c>
    </row>
    <row r="18">
      <c r="A18" s="4" t="inlineStr">
        <is>
          <t>Capital work in progres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onsulting (Professional fees)</t>
        </is>
      </c>
      <c r="B20" s="4" t="inlineStr">
        <is>
          <t xml:space="preserve"> </t>
        </is>
      </c>
      <c r="C20" s="4" t="inlineStr">
        <is>
          <t xml:space="preserve"> </t>
        </is>
      </c>
      <c r="D20" s="5" t="n">
        <v>75274</v>
      </c>
    </row>
    <row r="21">
      <c r="A21" s="4" t="inlineStr">
        <is>
          <t>Professional fe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onsulting (Professional fees)</t>
        </is>
      </c>
      <c r="B23" s="6" t="n">
        <v>163968</v>
      </c>
      <c r="C23" s="6" t="n">
        <v>81616</v>
      </c>
      <c r="D23" s="6" t="n">
        <v>14350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CA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mounts receivable, related party transactions</t>
        </is>
      </c>
      <c r="B3" s="6" t="n">
        <v>1025</v>
      </c>
      <c r="C3" s="6" t="n">
        <v>843</v>
      </c>
    </row>
    <row r="4">
      <c r="A4" s="4" t="inlineStr">
        <is>
          <t>Amounts payable, related party transactions</t>
        </is>
      </c>
      <c r="B4" s="6" t="n">
        <v>233691</v>
      </c>
      <c r="C4" s="6" t="n">
        <v>450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 width="25" customWidth="1" min="5" max="5"/>
    <col width="25" customWidth="1" min="6" max="6"/>
    <col width="26" customWidth="1" min="7" max="7"/>
    <col width="17" customWidth="1" min="8" max="8"/>
    <col width="25" customWidth="1" min="9" max="9"/>
    <col width="14" customWidth="1" min="10" max="10"/>
  </cols>
  <sheetData>
    <row r="1">
      <c r="A1" s="1" t="inlineStr">
        <is>
          <t>SCHEDULE OF DERIVATIVE WARRANT LIABILITY (Details) - $ / shares</t>
        </is>
      </c>
      <c r="I1" s="2" t="inlineStr">
        <is>
          <t>12 Months Ended</t>
        </is>
      </c>
    </row>
    <row r="2">
      <c r="B2" s="2" t="inlineStr">
        <is>
          <t>Sep. 03, 2024</t>
        </is>
      </c>
      <c r="C2" s="2" t="inlineStr">
        <is>
          <t>Aug. 29, 2024</t>
        </is>
      </c>
      <c r="D2" s="2" t="inlineStr">
        <is>
          <t>May 21, 2024</t>
        </is>
      </c>
      <c r="E2" s="2" t="inlineStr">
        <is>
          <t>May 17, 2024</t>
        </is>
      </c>
      <c r="F2" s="2" t="inlineStr">
        <is>
          <t>Apr. 09, 2024</t>
        </is>
      </c>
      <c r="G2" s="2" t="inlineStr">
        <is>
          <t>Apr. 01, 2024</t>
        </is>
      </c>
      <c r="H2" s="2" t="inlineStr">
        <is>
          <t>Mar. 14, 2024</t>
        </is>
      </c>
      <c r="I2" s="2" t="inlineStr">
        <is>
          <t>Dec. 31, 2024</t>
        </is>
      </c>
      <c r="J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57</v>
      </c>
      <c r="J4" s="7" t="n">
        <v>1.61</v>
      </c>
    </row>
    <row r="5">
      <c r="A5" s="4" t="inlineStr">
        <is>
          <t>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34</v>
      </c>
      <c r="J5" s="9" t="n">
        <v>0.0376</v>
      </c>
    </row>
    <row r="6">
      <c r="A6" s="4" t="inlineStr">
        <is>
          <t>Expect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v>
      </c>
      <c r="J6" s="8" t="n">
        <v>0</v>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0875</v>
      </c>
      <c r="J7" s="9" t="n">
        <v>1.0064</v>
      </c>
    </row>
    <row r="8">
      <c r="A8" s="4" t="inlineStr">
        <is>
          <t>Derivative warrant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10" t="n">
        <v>8.5</v>
      </c>
      <c r="C10" s="10" t="n">
        <v>8.300000000000001</v>
      </c>
      <c r="D10" s="7" t="n">
        <v>1.25</v>
      </c>
      <c r="E10" s="11" t="n">
        <v>1.1107</v>
      </c>
      <c r="F10" s="7" t="n">
        <v>1.06</v>
      </c>
      <c r="G10" s="7" t="n">
        <v>1.43</v>
      </c>
      <c r="H10" s="12" t="n">
        <v>0.023</v>
      </c>
      <c r="I10" s="7" t="n">
        <v>7.95</v>
      </c>
      <c r="J10" s="4" t="inlineStr">
        <is>
          <t xml:space="preserve"> </t>
        </is>
      </c>
    </row>
    <row r="11">
      <c r="A11" s="4" t="inlineStr">
        <is>
          <t>Exercise Price</t>
        </is>
      </c>
      <c r="B11" s="11" t="n">
        <v>8.1782</v>
      </c>
      <c r="C11" s="11" t="n">
        <v>8.1782</v>
      </c>
      <c r="D11" s="11" t="n">
        <v>1.3643</v>
      </c>
      <c r="E11" s="11" t="n">
        <v>1.3643</v>
      </c>
      <c r="F11" s="11" t="n">
        <v>1.3643</v>
      </c>
      <c r="G11" s="11" t="n">
        <v>1.3643</v>
      </c>
      <c r="H11" s="12" t="n">
        <v>0.102</v>
      </c>
      <c r="I11" s="11" t="n">
        <v>8.1782</v>
      </c>
      <c r="J11" s="4" t="inlineStr">
        <is>
          <t xml:space="preserve"> </t>
        </is>
      </c>
    </row>
    <row r="12">
      <c r="A12" s="4" t="inlineStr">
        <is>
          <t>Expected life</t>
        </is>
      </c>
      <c r="B12" s="4" t="inlineStr">
        <is>
          <t>4 years 6 months 10 days</t>
        </is>
      </c>
      <c r="C12" s="4" t="inlineStr">
        <is>
          <t>4 years 6 months 15 days</t>
        </is>
      </c>
      <c r="D12" s="4" t="inlineStr">
        <is>
          <t>4 years 9 months 24 days</t>
        </is>
      </c>
      <c r="E12" s="4" t="inlineStr">
        <is>
          <t>4 years 9 months 28 days</t>
        </is>
      </c>
      <c r="F12" s="4" t="inlineStr">
        <is>
          <t>4 years 11 months 5 days</t>
        </is>
      </c>
      <c r="G12" s="4" t="inlineStr">
        <is>
          <t>4 years 11 months 13 days</t>
        </is>
      </c>
      <c r="H12" s="4" t="inlineStr">
        <is>
          <t xml:space="preserve"> </t>
        </is>
      </c>
      <c r="I12" s="4" t="inlineStr">
        <is>
          <t xml:space="preserve"> </t>
        </is>
      </c>
      <c r="J12" s="4" t="inlineStr">
        <is>
          <t xml:space="preserve"> </t>
        </is>
      </c>
    </row>
    <row r="13">
      <c r="A13" s="4" t="inlineStr">
        <is>
          <t>Risk free interest rate</t>
        </is>
      </c>
      <c r="B13" s="9" t="n">
        <v>0.0366</v>
      </c>
      <c r="C13" s="9" t="n">
        <v>0.0369</v>
      </c>
      <c r="D13" s="9" t="n">
        <v>0.0445</v>
      </c>
      <c r="E13" s="9" t="n">
        <v>0.0446</v>
      </c>
      <c r="F13" s="9" t="n">
        <v>0.0438</v>
      </c>
      <c r="G13" s="9" t="n">
        <v>0.0435</v>
      </c>
      <c r="H13" s="9" t="n">
        <v>0.0429</v>
      </c>
      <c r="I13" s="9" t="n">
        <v>0.0434</v>
      </c>
      <c r="J13" s="4" t="inlineStr">
        <is>
          <t xml:space="preserve"> </t>
        </is>
      </c>
    </row>
    <row r="14">
      <c r="A14" s="4" t="inlineStr">
        <is>
          <t>Expected dividend</t>
        </is>
      </c>
      <c r="B14" s="8" t="n">
        <v>0</v>
      </c>
      <c r="C14" s="8" t="n">
        <v>0</v>
      </c>
      <c r="D14" s="8" t="n">
        <v>0</v>
      </c>
      <c r="E14" s="8" t="n">
        <v>0</v>
      </c>
      <c r="F14" s="8" t="n">
        <v>0</v>
      </c>
      <c r="G14" s="8" t="n">
        <v>0</v>
      </c>
      <c r="H14" s="8" t="n">
        <v>0</v>
      </c>
      <c r="I14" s="8" t="n">
        <v>0</v>
      </c>
      <c r="J14" s="4" t="inlineStr">
        <is>
          <t xml:space="preserve"> </t>
        </is>
      </c>
    </row>
    <row r="15">
      <c r="A15" s="4" t="inlineStr">
        <is>
          <t>Expected volatility</t>
        </is>
      </c>
      <c r="B15" s="9" t="n">
        <v>0.9986</v>
      </c>
      <c r="C15" s="9" t="n">
        <v>1.0003</v>
      </c>
      <c r="D15" s="9" t="n">
        <v>1.0725</v>
      </c>
      <c r="E15" s="9" t="n">
        <v>1.0728</v>
      </c>
      <c r="F15" s="9" t="n">
        <v>1.0226</v>
      </c>
      <c r="G15" s="9" t="n">
        <v>1.009</v>
      </c>
      <c r="H15" s="8" t="n">
        <v>0.95</v>
      </c>
      <c r="I15" s="8" t="n">
        <v>0.95</v>
      </c>
      <c r="J15" s="4" t="inlineStr">
        <is>
          <t xml:space="preserve"> </t>
        </is>
      </c>
    </row>
    <row r="16">
      <c r="A16" s="4" t="inlineStr">
        <is>
          <t>Early exercise threshold</t>
        </is>
      </c>
      <c r="B16" s="11" t="n">
        <v>12.2673</v>
      </c>
      <c r="C16" s="11" t="n">
        <v>12.2673</v>
      </c>
      <c r="D16" s="11" t="n">
        <v>2.0465</v>
      </c>
      <c r="E16" s="11" t="n">
        <v>2.0465</v>
      </c>
      <c r="F16" s="11" t="n">
        <v>2.0465</v>
      </c>
      <c r="G16" s="11" t="n">
        <v>2.0465</v>
      </c>
      <c r="H16" s="12" t="n">
        <v>0.153</v>
      </c>
      <c r="I16" s="11" t="n">
        <v>12.2673</v>
      </c>
      <c r="J16" s="4" t="inlineStr">
        <is>
          <t xml:space="preserve"> </t>
        </is>
      </c>
    </row>
    <row r="17">
      <c r="A17" s="4" t="inlineStr">
        <is>
          <t>Derivative warrant liability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6 months</t>
        </is>
      </c>
      <c r="I19" s="4" t="inlineStr">
        <is>
          <t>1 year 8 months 12 days</t>
        </is>
      </c>
      <c r="J19" s="4" t="inlineStr">
        <is>
          <t xml:space="preserve"> </t>
        </is>
      </c>
    </row>
    <row r="20">
      <c r="A20" s="4" t="inlineStr">
        <is>
          <t>Derivative warrant liability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4 years 2 months 12 days</t>
        </is>
      </c>
      <c r="J22" s="4" t="inlineStr">
        <is>
          <t xml:space="preserve"> </t>
        </is>
      </c>
    </row>
  </sheetData>
  <mergeCells count="2">
    <mergeCell ref="I1:J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CHANGES IN THE WARRANT LIABILITY (Details)</t>
        </is>
      </c>
      <c r="B1" s="2" t="inlineStr">
        <is>
          <t>12 Months Ended</t>
        </is>
      </c>
    </row>
    <row r="2">
      <c r="B2" s="2" t="inlineStr">
        <is>
          <t>Dec. 31, 2024 CAD ($)</t>
        </is>
      </c>
    </row>
    <row r="3">
      <c r="A3" s="3" t="inlineStr">
        <is>
          <t>Derivative Warrants Liabilities</t>
        </is>
      </c>
      <c r="B3" s="4" t="inlineStr">
        <is>
          <t xml:space="preserve"> </t>
        </is>
      </c>
    </row>
    <row r="4">
      <c r="A4" s="4" t="inlineStr">
        <is>
          <t>Balance as of December 31, 2023</t>
        </is>
      </c>
      <c r="B4" s="6" t="n">
        <v>958146</v>
      </c>
    </row>
    <row r="5">
      <c r="A5" s="4" t="inlineStr">
        <is>
          <t>Issuance of March 2024 warrants</t>
        </is>
      </c>
      <c r="B5" s="5" t="n">
        <v>7360662</v>
      </c>
    </row>
    <row r="6">
      <c r="A6" s="4" t="inlineStr">
        <is>
          <t>Reclassification to equity on exercise of warrants</t>
        </is>
      </c>
      <c r="B6" s="5" t="n">
        <v>-12667047</v>
      </c>
    </row>
    <row r="7">
      <c r="A7" s="4" t="inlineStr">
        <is>
          <t>Changes in fair value and modification of warrants*</t>
        </is>
      </c>
      <c r="B7" s="5" t="n">
        <v>28866166</v>
      </c>
    </row>
    <row r="8">
      <c r="A8" s="4" t="inlineStr">
        <is>
          <t>Balance as of December 31, 2024</t>
        </is>
      </c>
      <c r="B8" s="6" t="n">
        <v>245179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recognize the importance of timely and appropriately assessing, preventing, identifying and managing risks associated with Cybersecurity
Threats, as such term is defined in Form 20-F, Part II, Item 16K(a). These risks include, among other things, potential operational risks;
intellectual property theft; fraud; extortion; harm to associates and customers; violation of privacy and other litigation and legal
risk; and reputational risks. To
date, we have encountered no Cybersecurity Threats and have not implemented any specific policies with respect to any such threats. Our
management considers Cybersecurity Threat risks alongside other company risks as part of our overall risk assessment process. However,
we intend to adopt in the near future cybersecurity processes, technologies and controls to aid in our efforts to assess, prevent, identify
and manage such risk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CHEDULE OF WARRANTS OUTSTANDING (Details)</t>
        </is>
      </c>
      <c r="B1" s="2" t="inlineStr">
        <is>
          <t>12 Months Ended</t>
        </is>
      </c>
    </row>
    <row r="2">
      <c r="B2" s="2" t="inlineStr">
        <is>
          <t>Dec. 31, 2024 shares Segment $ / shares</t>
        </is>
      </c>
      <c r="C2" s="2" t="inlineStr">
        <is>
          <t>Dec. 31, 2023 shares Segment $ / shares</t>
        </is>
      </c>
      <c r="D2" s="2" t="inlineStr">
        <is>
          <t>Dec. 31, 2022 shares Segment $ / shares</t>
        </is>
      </c>
    </row>
    <row r="3">
      <c r="A3" s="3" t="inlineStr">
        <is>
          <t>IfrsStatementLineItems [Line Items]</t>
        </is>
      </c>
      <c r="B3" s="4" t="inlineStr">
        <is>
          <t xml:space="preserve"> </t>
        </is>
      </c>
      <c r="C3" s="4" t="inlineStr">
        <is>
          <t xml:space="preserve"> </t>
        </is>
      </c>
      <c r="D3" s="4" t="inlineStr">
        <is>
          <t xml:space="preserve"> </t>
        </is>
      </c>
    </row>
    <row r="4">
      <c r="A4" s="4" t="inlineStr">
        <is>
          <t>Exercised | shares</t>
        </is>
      </c>
      <c r="B4" s="4" t="inlineStr">
        <is>
          <t xml:space="preserve"> </t>
        </is>
      </c>
      <c r="C4" s="5" t="n">
        <v>667500</v>
      </c>
      <c r="D4" s="4" t="inlineStr">
        <is>
          <t xml:space="preserve"> </t>
        </is>
      </c>
    </row>
    <row r="5">
      <c r="A5" s="4" t="inlineStr">
        <is>
          <t>Remaining life in years</t>
        </is>
      </c>
      <c r="B5" s="4" t="inlineStr">
        <is>
          <t>5 years</t>
        </is>
      </c>
      <c r="C5" s="4" t="inlineStr">
        <is>
          <t>5 years</t>
        </is>
      </c>
      <c r="D5" s="4" t="inlineStr">
        <is>
          <t xml:space="preserve"> </t>
        </is>
      </c>
    </row>
    <row r="6">
      <c r="A6" s="4" t="inlineStr">
        <is>
          <t>Number of december two thousand twenty three warra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eginning Balance outstanding at December 31, 2023</t>
        </is>
      </c>
      <c r="B8" s="5" t="n">
        <v>2884616</v>
      </c>
      <c r="C8" s="4" t="inlineStr">
        <is>
          <t xml:space="preserve"> </t>
        </is>
      </c>
      <c r="D8" s="4" t="inlineStr">
        <is>
          <t xml:space="preserve"> </t>
        </is>
      </c>
    </row>
    <row r="9">
      <c r="A9" s="4" t="inlineStr">
        <is>
          <t>Granted</t>
        </is>
      </c>
      <c r="B9" s="4" t="inlineStr">
        <is>
          <t xml:space="preserve"> </t>
        </is>
      </c>
      <c r="C9" s="5" t="n">
        <v>2884616</v>
      </c>
      <c r="D9" s="4" t="inlineStr">
        <is>
          <t xml:space="preserve"> </t>
        </is>
      </c>
    </row>
    <row r="10">
      <c r="A10" s="4" t="inlineStr">
        <is>
          <t>Exercised</t>
        </is>
      </c>
      <c r="B10" s="4" t="inlineStr">
        <is>
          <t xml:space="preserve"> </t>
        </is>
      </c>
      <c r="C10" s="4" t="inlineStr">
        <is>
          <t xml:space="preserve"> </t>
        </is>
      </c>
      <c r="D10" s="4" t="inlineStr">
        <is>
          <t xml:space="preserve"> </t>
        </is>
      </c>
    </row>
    <row r="11">
      <c r="A11" s="4" t="inlineStr">
        <is>
          <t>Cancelled</t>
        </is>
      </c>
      <c r="B11" s="4" t="inlineStr">
        <is>
          <t xml:space="preserve"> </t>
        </is>
      </c>
      <c r="C11" s="4" t="inlineStr">
        <is>
          <t xml:space="preserve"> </t>
        </is>
      </c>
      <c r="D11" s="4" t="inlineStr">
        <is>
          <t xml:space="preserve"> </t>
        </is>
      </c>
    </row>
    <row r="12">
      <c r="A12" s="4" t="inlineStr">
        <is>
          <t>Ending Balance outstanding at December 31, 2022</t>
        </is>
      </c>
      <c r="B12" s="5" t="n">
        <v>184314</v>
      </c>
      <c r="C12" s="5" t="n">
        <v>2884616</v>
      </c>
      <c r="D12" s="4" t="inlineStr">
        <is>
          <t xml:space="preserve"> </t>
        </is>
      </c>
    </row>
    <row r="13">
      <c r="A13" s="4" t="inlineStr">
        <is>
          <t>Exercise price at December 31, 2024 | $ / shares</t>
        </is>
      </c>
      <c r="B13" s="7" t="n">
        <v>4.32</v>
      </c>
      <c r="C13" s="4" t="inlineStr">
        <is>
          <t xml:space="preserve"> </t>
        </is>
      </c>
      <c r="D13" s="4" t="inlineStr">
        <is>
          <t xml:space="preserve"> </t>
        </is>
      </c>
    </row>
    <row r="14">
      <c r="A14" s="4" t="inlineStr">
        <is>
          <t>Remaining life in years</t>
        </is>
      </c>
      <c r="B14" s="4" t="inlineStr">
        <is>
          <t>3 years 11 months 19 days</t>
        </is>
      </c>
      <c r="C14" s="4" t="inlineStr">
        <is>
          <t xml:space="preserve"> </t>
        </is>
      </c>
      <c r="D14" s="4" t="inlineStr">
        <is>
          <t xml:space="preserve"> </t>
        </is>
      </c>
    </row>
    <row r="15">
      <c r="A15" s="4" t="inlineStr">
        <is>
          <t>Cancelled</t>
        </is>
      </c>
      <c r="B15" s="4" t="inlineStr">
        <is>
          <t xml:space="preserve"> </t>
        </is>
      </c>
      <c r="C15" s="4" t="inlineStr">
        <is>
          <t xml:space="preserve"> </t>
        </is>
      </c>
      <c r="D15" s="4" t="inlineStr">
        <is>
          <t xml:space="preserve"> </t>
        </is>
      </c>
    </row>
    <row r="16">
      <c r="A16" s="4" t="inlineStr">
        <is>
          <t>Number of december two thousand twenty three warrants [Member] | March two thousand twenty four reserve spli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ercised</t>
        </is>
      </c>
      <c r="B18" s="4" t="inlineStr">
        <is>
          <t xml:space="preserve"> </t>
        </is>
      </c>
      <c r="C18" s="4" t="inlineStr">
        <is>
          <t xml:space="preserve"> </t>
        </is>
      </c>
      <c r="D18" s="4" t="inlineStr">
        <is>
          <t xml:space="preserve"> </t>
        </is>
      </c>
    </row>
    <row r="19">
      <c r="A19" s="4" t="inlineStr">
        <is>
          <t>Adjustment following the 2024 reverse split</t>
        </is>
      </c>
      <c r="B19" s="5" t="n">
        <v>-1785151</v>
      </c>
      <c r="C19" s="4" t="inlineStr">
        <is>
          <t xml:space="preserve"> </t>
        </is>
      </c>
      <c r="D19" s="4" t="inlineStr">
        <is>
          <t xml:space="preserve"> </t>
        </is>
      </c>
    </row>
    <row r="20">
      <c r="A20" s="4" t="inlineStr">
        <is>
          <t>Number of december two thousand twenty three warrants [Member] | August two thousand twenty four reserve spli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xercised</t>
        </is>
      </c>
      <c r="B22" s="4" t="inlineStr">
        <is>
          <t xml:space="preserve"> </t>
        </is>
      </c>
      <c r="C22" s="4" t="inlineStr">
        <is>
          <t xml:space="preserve"> </t>
        </is>
      </c>
      <c r="D22" s="4" t="inlineStr">
        <is>
          <t xml:space="preserve"> </t>
        </is>
      </c>
    </row>
    <row r="23">
      <c r="A23" s="4" t="inlineStr">
        <is>
          <t>Adjustment following the 2024 reverse split</t>
        </is>
      </c>
      <c r="B23" s="5" t="n">
        <v>-916051</v>
      </c>
      <c r="C23" s="4" t="inlineStr">
        <is>
          <t xml:space="preserve"> </t>
        </is>
      </c>
      <c r="D23" s="4" t="inlineStr">
        <is>
          <t xml:space="preserve"> </t>
        </is>
      </c>
    </row>
    <row r="24">
      <c r="A24" s="4" t="inlineStr">
        <is>
          <t>Number of series a warran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eginning Balance outstanding at December 31, 2023</t>
        </is>
      </c>
      <c r="B26" s="4" t="inlineStr">
        <is>
          <t xml:space="preserve"> </t>
        </is>
      </c>
      <c r="C26" s="4" t="inlineStr">
        <is>
          <t xml:space="preserve"> </t>
        </is>
      </c>
      <c r="D26" s="4" t="inlineStr">
        <is>
          <t xml:space="preserve"> </t>
        </is>
      </c>
    </row>
    <row r="27">
      <c r="A27" s="4" t="inlineStr">
        <is>
          <t>Granted</t>
        </is>
      </c>
      <c r="B27" s="13" t="n">
        <v>134166.665</v>
      </c>
      <c r="C27" s="4" t="inlineStr">
        <is>
          <t xml:space="preserve"> </t>
        </is>
      </c>
      <c r="D27" s="4" t="inlineStr">
        <is>
          <t xml:space="preserve"> </t>
        </is>
      </c>
    </row>
    <row r="28">
      <c r="A28" s="4" t="inlineStr">
        <is>
          <t>Exercised</t>
        </is>
      </c>
      <c r="B28" s="4" t="inlineStr">
        <is>
          <t xml:space="preserve"> </t>
        </is>
      </c>
      <c r="C28" s="4" t="inlineStr">
        <is>
          <t xml:space="preserve"> </t>
        </is>
      </c>
      <c r="D28" s="4" t="inlineStr">
        <is>
          <t xml:space="preserve"> </t>
        </is>
      </c>
    </row>
    <row r="29">
      <c r="A29" s="4" t="inlineStr">
        <is>
          <t>Cancelled</t>
        </is>
      </c>
      <c r="B29" s="4" t="inlineStr">
        <is>
          <t xml:space="preserve"> </t>
        </is>
      </c>
      <c r="C29" s="4" t="inlineStr">
        <is>
          <t xml:space="preserve"> </t>
        </is>
      </c>
      <c r="D29" s="4" t="inlineStr">
        <is>
          <t xml:space="preserve"> </t>
        </is>
      </c>
    </row>
    <row r="30">
      <c r="A30" s="4" t="inlineStr">
        <is>
          <t>Ending Balance outstanding at December 31, 2022</t>
        </is>
      </c>
      <c r="B30" s="5" t="n">
        <v>7546</v>
      </c>
      <c r="C30" s="4" t="inlineStr">
        <is>
          <t xml:space="preserve"> </t>
        </is>
      </c>
      <c r="D30" s="4" t="inlineStr">
        <is>
          <t xml:space="preserve"> </t>
        </is>
      </c>
    </row>
    <row r="31">
      <c r="A31" s="4" t="inlineStr">
        <is>
          <t>Exercise price at December 31, 2024 | $ / shares</t>
        </is>
      </c>
      <c r="B31" s="7" t="n">
        <v>7.95</v>
      </c>
      <c r="C31" s="4" t="inlineStr">
        <is>
          <t xml:space="preserve"> </t>
        </is>
      </c>
      <c r="D31" s="4" t="inlineStr">
        <is>
          <t xml:space="preserve"> </t>
        </is>
      </c>
    </row>
    <row r="32">
      <c r="A32" s="4" t="inlineStr">
        <is>
          <t>Remaining life in years</t>
        </is>
      </c>
      <c r="B32" s="4" t="inlineStr">
        <is>
          <t>1 year 8 months 12 days</t>
        </is>
      </c>
      <c r="C32" s="4" t="inlineStr">
        <is>
          <t xml:space="preserve"> </t>
        </is>
      </c>
      <c r="D32" s="4" t="inlineStr">
        <is>
          <t xml:space="preserve"> </t>
        </is>
      </c>
    </row>
    <row r="33">
      <c r="A33" s="4" t="inlineStr">
        <is>
          <t>Cancelled</t>
        </is>
      </c>
      <c r="B33" s="4" t="inlineStr">
        <is>
          <t xml:space="preserve"> </t>
        </is>
      </c>
      <c r="C33" s="4" t="inlineStr">
        <is>
          <t xml:space="preserve"> </t>
        </is>
      </c>
      <c r="D33" s="4" t="inlineStr">
        <is>
          <t xml:space="preserve"> </t>
        </is>
      </c>
    </row>
    <row r="34">
      <c r="A34" s="4" t="inlineStr">
        <is>
          <t>Number of series a warrants [Member] | March two thousand twenty four reserve split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xercised</t>
        </is>
      </c>
      <c r="B36" s="5" t="n">
        <v>-7020384</v>
      </c>
      <c r="C36" s="4" t="inlineStr">
        <is>
          <t xml:space="preserve"> </t>
        </is>
      </c>
      <c r="D36" s="4" t="inlineStr">
        <is>
          <t xml:space="preserve"> </t>
        </is>
      </c>
    </row>
    <row r="37">
      <c r="A37" s="4" t="inlineStr">
        <is>
          <t>Adjustment following the 2024 reverse split</t>
        </is>
      </c>
      <c r="B37" s="5" t="n">
        <v>-127101046</v>
      </c>
      <c r="C37" s="4" t="inlineStr">
        <is>
          <t xml:space="preserve"> </t>
        </is>
      </c>
      <c r="D37" s="4" t="inlineStr">
        <is>
          <t xml:space="preserve"> </t>
        </is>
      </c>
    </row>
    <row r="38">
      <c r="A38" s="4" t="inlineStr">
        <is>
          <t>Number of series a warrants [Member] | August two thousand twenty four reserve split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Exercised</t>
        </is>
      </c>
      <c r="B40" s="4" t="inlineStr">
        <is>
          <t xml:space="preserve"> </t>
        </is>
      </c>
      <c r="C40" s="4" t="inlineStr">
        <is>
          <t xml:space="preserve"> </t>
        </is>
      </c>
      <c r="D40" s="4" t="inlineStr">
        <is>
          <t xml:space="preserve"> </t>
        </is>
      </c>
    </row>
    <row r="41">
      <c r="A41" s="4" t="inlineStr">
        <is>
          <t>Adjustment following the 2024 reverse split</t>
        </is>
      </c>
      <c r="B41" s="5" t="n">
        <v>-37689</v>
      </c>
      <c r="C41" s="4" t="inlineStr">
        <is>
          <t xml:space="preserve"> </t>
        </is>
      </c>
      <c r="D41" s="4" t="inlineStr">
        <is>
          <t xml:space="preserve"> </t>
        </is>
      </c>
    </row>
    <row r="42">
      <c r="A42" s="4" t="inlineStr">
        <is>
          <t>Number of series b warrant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eginning Balance outstanding at December 31, 2023</t>
        </is>
      </c>
      <c r="B44" s="4" t="inlineStr">
        <is>
          <t xml:space="preserve"> </t>
        </is>
      </c>
      <c r="C44" s="4" t="inlineStr">
        <is>
          <t xml:space="preserve"> </t>
        </is>
      </c>
      <c r="D44" s="4" t="inlineStr">
        <is>
          <t xml:space="preserve"> </t>
        </is>
      </c>
    </row>
    <row r="45">
      <c r="A45" s="4" t="inlineStr">
        <is>
          <t>Granted</t>
        </is>
      </c>
      <c r="B45" s="5" t="n">
        <v>268333330</v>
      </c>
      <c r="C45" s="4" t="inlineStr">
        <is>
          <t xml:space="preserve"> </t>
        </is>
      </c>
      <c r="D45" s="4" t="inlineStr">
        <is>
          <t xml:space="preserve"> </t>
        </is>
      </c>
    </row>
    <row r="46">
      <c r="A46" s="4" t="inlineStr">
        <is>
          <t>Exercised</t>
        </is>
      </c>
      <c r="B46" s="4" t="inlineStr">
        <is>
          <t xml:space="preserve"> </t>
        </is>
      </c>
      <c r="C46" s="4" t="inlineStr">
        <is>
          <t xml:space="preserve"> </t>
        </is>
      </c>
      <c r="D46" s="4" t="inlineStr">
        <is>
          <t xml:space="preserve"> </t>
        </is>
      </c>
    </row>
    <row r="47">
      <c r="A47" s="4" t="inlineStr">
        <is>
          <t>Cancelled</t>
        </is>
      </c>
      <c r="B47" s="4" t="inlineStr">
        <is>
          <t xml:space="preserve"> </t>
        </is>
      </c>
      <c r="C47" s="4" t="inlineStr">
        <is>
          <t xml:space="preserve"> </t>
        </is>
      </c>
      <c r="D47" s="4" t="inlineStr">
        <is>
          <t xml:space="preserve"> </t>
        </is>
      </c>
    </row>
    <row r="48">
      <c r="A48" s="4" t="inlineStr">
        <is>
          <t>Ending Balance outstanding at December 31, 2022</t>
        </is>
      </c>
      <c r="B48" s="5" t="n">
        <v>3312582</v>
      </c>
      <c r="C48" s="4" t="inlineStr">
        <is>
          <t xml:space="preserve"> </t>
        </is>
      </c>
      <c r="D48" s="4" t="inlineStr">
        <is>
          <t xml:space="preserve"> </t>
        </is>
      </c>
    </row>
    <row r="49">
      <c r="A49" s="4" t="inlineStr">
        <is>
          <t>Exercise price at December 31, 2024 | $ / shares</t>
        </is>
      </c>
      <c r="B49" s="7" t="n">
        <v>4.89</v>
      </c>
      <c r="C49" s="4" t="inlineStr">
        <is>
          <t xml:space="preserve"> </t>
        </is>
      </c>
      <c r="D49" s="4" t="inlineStr">
        <is>
          <t xml:space="preserve"> </t>
        </is>
      </c>
    </row>
    <row r="50">
      <c r="A50" s="4" t="inlineStr">
        <is>
          <t>Remaining life in years</t>
        </is>
      </c>
      <c r="B50" s="4" t="inlineStr">
        <is>
          <t>4 years 2 months 12 days</t>
        </is>
      </c>
      <c r="C50" s="4" t="inlineStr">
        <is>
          <t xml:space="preserve"> </t>
        </is>
      </c>
      <c r="D50" s="4" t="inlineStr">
        <is>
          <t xml:space="preserve"> </t>
        </is>
      </c>
    </row>
    <row r="51">
      <c r="A51" s="4" t="inlineStr">
        <is>
          <t>Cancelled</t>
        </is>
      </c>
      <c r="B51" s="4" t="inlineStr">
        <is>
          <t xml:space="preserve"> </t>
        </is>
      </c>
      <c r="C51" s="4" t="inlineStr">
        <is>
          <t xml:space="preserve"> </t>
        </is>
      </c>
      <c r="D51" s="4" t="inlineStr">
        <is>
          <t xml:space="preserve"> </t>
        </is>
      </c>
    </row>
    <row r="52">
      <c r="A52" s="4" t="inlineStr">
        <is>
          <t>Number of series b warrants [Member] | Number of december two thousand twenty three warrant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Exercised</t>
        </is>
      </c>
      <c r="B54" s="5" t="n">
        <v>-172766</v>
      </c>
      <c r="C54" s="4" t="inlineStr">
        <is>
          <t xml:space="preserve"> </t>
        </is>
      </c>
      <c r="D54" s="4" t="inlineStr">
        <is>
          <t xml:space="preserve"> </t>
        </is>
      </c>
    </row>
    <row r="55">
      <c r="A55" s="4" t="inlineStr">
        <is>
          <t>Adjustment following the 2024 reverse split</t>
        </is>
      </c>
      <c r="B55" s="5" t="n">
        <v>-248271760</v>
      </c>
      <c r="C55" s="4" t="inlineStr">
        <is>
          <t xml:space="preserve"> </t>
        </is>
      </c>
      <c r="D55" s="4" t="inlineStr">
        <is>
          <t xml:space="preserve"> </t>
        </is>
      </c>
    </row>
    <row r="56">
      <c r="A56" s="4" t="inlineStr">
        <is>
          <t>Number of series b warrants [Member] | August two thousand twenty four reserve spli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Exercised</t>
        </is>
      </c>
      <c r="B58" s="5" t="n">
        <v>-5299</v>
      </c>
      <c r="C58" s="4" t="inlineStr">
        <is>
          <t xml:space="preserve"> </t>
        </is>
      </c>
      <c r="D58" s="4" t="inlineStr">
        <is>
          <t xml:space="preserve"> </t>
        </is>
      </c>
    </row>
    <row r="59">
      <c r="A59" s="4" t="inlineStr">
        <is>
          <t>Adjustment following the 2024 reverse split</t>
        </is>
      </c>
      <c r="B59" s="5" t="n">
        <v>-16570923</v>
      </c>
      <c r="C59" s="4" t="inlineStr">
        <is>
          <t xml:space="preserve"> </t>
        </is>
      </c>
      <c r="D59" s="4" t="inlineStr">
        <is>
          <t xml:space="preserve"> </t>
        </is>
      </c>
    </row>
    <row r="60">
      <c r="A60" s="4" t="inlineStr">
        <is>
          <t>Warrant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Beginning Balance outstanding at December 31, 2023 | shares</t>
        </is>
      </c>
      <c r="B62" s="4" t="inlineStr">
        <is>
          <t xml:space="preserve"> </t>
        </is>
      </c>
      <c r="C62" s="5" t="n">
        <v>400000</v>
      </c>
      <c r="D62" s="5" t="n">
        <v>400000</v>
      </c>
    </row>
    <row r="63">
      <c r="A63" s="4" t="inlineStr">
        <is>
          <t>Granted | shares</t>
        </is>
      </c>
      <c r="B63" s="4" t="inlineStr">
        <is>
          <t xml:space="preserve"> </t>
        </is>
      </c>
      <c r="C63" s="4" t="inlineStr">
        <is>
          <t xml:space="preserve"> </t>
        </is>
      </c>
      <c r="D63" s="4" t="inlineStr">
        <is>
          <t xml:space="preserve"> </t>
        </is>
      </c>
    </row>
    <row r="64">
      <c r="A64" s="4" t="inlineStr">
        <is>
          <t>Exercised | shares</t>
        </is>
      </c>
      <c r="B64" s="4" t="inlineStr">
        <is>
          <t xml:space="preserve"> </t>
        </is>
      </c>
      <c r="C64" s="4" t="inlineStr">
        <is>
          <t xml:space="preserve"> </t>
        </is>
      </c>
      <c r="D64" s="4" t="inlineStr">
        <is>
          <t xml:space="preserve"> </t>
        </is>
      </c>
    </row>
    <row r="65">
      <c r="A65" s="4" t="inlineStr">
        <is>
          <t>Cancelled | shares</t>
        </is>
      </c>
      <c r="B65" s="4" t="inlineStr">
        <is>
          <t xml:space="preserve"> </t>
        </is>
      </c>
      <c r="C65" s="5" t="n">
        <v>400000</v>
      </c>
      <c r="D65" s="4" t="inlineStr">
        <is>
          <t xml:space="preserve"> </t>
        </is>
      </c>
    </row>
    <row r="66">
      <c r="A66" s="4" t="inlineStr">
        <is>
          <t>Ending Balance outstanding at December 31, 2022 | shares</t>
        </is>
      </c>
      <c r="B66" s="4" t="inlineStr">
        <is>
          <t xml:space="preserve"> </t>
        </is>
      </c>
      <c r="C66" s="4" t="inlineStr">
        <is>
          <t xml:space="preserve"> </t>
        </is>
      </c>
      <c r="D66" s="5" t="n">
        <v>400000</v>
      </c>
    </row>
    <row r="67">
      <c r="A67" s="4" t="inlineStr">
        <is>
          <t>Weighted average exercise price outstanding at December 31, 2023 | $ / shares</t>
        </is>
      </c>
      <c r="B67" s="4" t="inlineStr">
        <is>
          <t xml:space="preserve"> </t>
        </is>
      </c>
      <c r="C67" s="7" t="n">
        <v>1.3</v>
      </c>
      <c r="D67" s="7" t="n">
        <v>1.3</v>
      </c>
    </row>
    <row r="68">
      <c r="A68" s="4" t="inlineStr">
        <is>
          <t>Weighted average exercise price granted | $ / shares</t>
        </is>
      </c>
      <c r="B68" s="4" t="inlineStr">
        <is>
          <t xml:space="preserve"> </t>
        </is>
      </c>
      <c r="C68" s="4" t="inlineStr">
        <is>
          <t xml:space="preserve"> </t>
        </is>
      </c>
      <c r="D68" s="4" t="inlineStr">
        <is>
          <t xml:space="preserve"> </t>
        </is>
      </c>
    </row>
    <row r="69">
      <c r="A69" s="4" t="inlineStr">
        <is>
          <t>Weighted average exercise price exercised | $ / shares</t>
        </is>
      </c>
      <c r="B69" s="4" t="inlineStr">
        <is>
          <t xml:space="preserve"> </t>
        </is>
      </c>
      <c r="C69" s="4" t="inlineStr">
        <is>
          <t xml:space="preserve"> </t>
        </is>
      </c>
      <c r="D69" s="4" t="inlineStr">
        <is>
          <t xml:space="preserve"> </t>
        </is>
      </c>
    </row>
    <row r="70">
      <c r="A70" s="4" t="inlineStr">
        <is>
          <t>Weighted average exercise price cancelled | $ / shares</t>
        </is>
      </c>
      <c r="B70" s="4" t="inlineStr">
        <is>
          <t xml:space="preserve"> </t>
        </is>
      </c>
      <c r="C70" s="7" t="n">
        <v>1.3</v>
      </c>
      <c r="D70" s="4" t="inlineStr">
        <is>
          <t xml:space="preserve"> </t>
        </is>
      </c>
    </row>
    <row r="71">
      <c r="A71" s="4" t="inlineStr">
        <is>
          <t>Cancelled | shares</t>
        </is>
      </c>
      <c r="B71" s="4" t="inlineStr">
        <is>
          <t xml:space="preserve"> </t>
        </is>
      </c>
      <c r="C71" s="5" t="n">
        <v>-400000</v>
      </c>
      <c r="D71" s="4" t="inlineStr">
        <is>
          <t xml:space="preserve"> </t>
        </is>
      </c>
    </row>
    <row r="72">
      <c r="A72" s="4" t="inlineStr">
        <is>
          <t>Weighted average exercise price ending outstanding at December 31, 2022 | $ / shares</t>
        </is>
      </c>
      <c r="B72" s="4" t="inlineStr">
        <is>
          <t xml:space="preserve"> </t>
        </is>
      </c>
      <c r="C72" s="4" t="inlineStr">
        <is>
          <t xml:space="preserve"> </t>
        </is>
      </c>
      <c r="D72" s="7" t="n">
        <v>1.3</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2" customWidth="1" min="1" max="1"/>
    <col width="14" customWidth="1" min="2" max="2"/>
    <col width="25" customWidth="1" min="3" max="3"/>
    <col width="47" customWidth="1" min="4" max="4"/>
    <col width="26" customWidth="1" min="5" max="5"/>
    <col width="57" customWidth="1" min="6" max="6"/>
    <col width="14" customWidth="1" min="7" max="7"/>
    <col width="14" customWidth="1" min="8" max="8"/>
    <col width="14" customWidth="1" min="9" max="9"/>
    <col width="16" customWidth="1" min="10" max="10"/>
  </cols>
  <sheetData>
    <row r="1">
      <c r="A1" s="1" t="inlineStr">
        <is>
          <t>DERIVATIVE WARRANTS LIABILITIES (Details Narrative) - CAD ($)</t>
        </is>
      </c>
      <c r="J1" s="2" t="inlineStr">
        <is>
          <t>12 Months Ended</t>
        </is>
      </c>
    </row>
    <row r="2">
      <c r="B2" s="2" t="inlineStr">
        <is>
          <t>Oct. 18, 2024</t>
        </is>
      </c>
      <c r="C2" s="2" t="inlineStr">
        <is>
          <t>Aug. 27, 2024</t>
        </is>
      </c>
      <c r="D2" s="2" t="inlineStr">
        <is>
          <t>Aug. 16, 2024</t>
        </is>
      </c>
      <c r="E2" s="2" t="inlineStr">
        <is>
          <t>Mar. 27, 2024</t>
        </is>
      </c>
      <c r="F2" s="2" t="inlineStr">
        <is>
          <t>Mar. 15, 2024</t>
        </is>
      </c>
      <c r="G2" s="2" t="inlineStr">
        <is>
          <t>Mar. 14, 2024</t>
        </is>
      </c>
      <c r="H2" s="2" t="inlineStr">
        <is>
          <t>Mar. 14, 2024</t>
        </is>
      </c>
      <c r="I2" s="2" t="inlineStr">
        <is>
          <t>Dec. 21, 2023</t>
        </is>
      </c>
      <c r="J2" s="2" t="inlineStr">
        <is>
          <t>Dec.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84616</v>
      </c>
      <c r="J4" s="4" t="inlineStr">
        <is>
          <t xml:space="preserve"> </t>
        </is>
      </c>
    </row>
    <row r="5">
      <c r="A5" s="4" t="inlineStr">
        <is>
          <t>Stockholders equity reverse stock split description</t>
        </is>
      </c>
      <c r="B5" s="4" t="inlineStr">
        <is>
          <t>1-for-17</t>
        </is>
      </c>
      <c r="C5" s="4" t="inlineStr">
        <is>
          <t>1:17 reverse stock split</t>
        </is>
      </c>
      <c r="D5" s="4" t="inlineStr">
        <is>
          <t>one (1) for seventeen (17) reverse stock split</t>
        </is>
      </c>
      <c r="E5" s="4" t="inlineStr">
        <is>
          <t>1:190 reverse stock split</t>
        </is>
      </c>
      <c r="F5" s="4" t="inlineStr">
        <is>
          <t>one (1) for one hundred ninety (190) reverse stock split</t>
        </is>
      </c>
      <c r="G5" s="4" t="inlineStr">
        <is>
          <t xml:space="preserve"> </t>
        </is>
      </c>
      <c r="H5" s="4" t="inlineStr">
        <is>
          <t xml:space="preserve"> </t>
        </is>
      </c>
      <c r="I5" s="4" t="inlineStr">
        <is>
          <t xml:space="preserve"> </t>
        </is>
      </c>
      <c r="J5" s="4" t="inlineStr">
        <is>
          <t xml:space="preserve"> </t>
        </is>
      </c>
    </row>
    <row r="6">
      <c r="A6" s="4" t="inlineStr">
        <is>
          <t>Change in fair value of derivative warrants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866166</v>
      </c>
    </row>
    <row r="7">
      <c r="A7" s="4" t="inlineStr">
        <is>
          <t>Series A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4166665</v>
      </c>
      <c r="I9" s="4" t="inlineStr">
        <is>
          <t xml:space="preserve"> </t>
        </is>
      </c>
      <c r="J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12" t="n">
        <v>0.023</v>
      </c>
      <c r="H10" s="4" t="inlineStr">
        <is>
          <t xml:space="preserve"> </t>
        </is>
      </c>
      <c r="I10" s="4" t="inlineStr">
        <is>
          <t xml:space="preserve"> </t>
        </is>
      </c>
      <c r="J10" s="4" t="inlineStr">
        <is>
          <t xml:space="preserve"> </t>
        </is>
      </c>
    </row>
    <row r="11">
      <c r="A11" s="4" t="inlineStr">
        <is>
          <t>Proceeds from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7360662</v>
      </c>
      <c r="H11" s="4" t="inlineStr">
        <is>
          <t xml:space="preserve"> </t>
        </is>
      </c>
      <c r="I11" s="4" t="inlineStr">
        <is>
          <t xml:space="preserve"> </t>
        </is>
      </c>
      <c r="J11" s="4" t="inlineStr">
        <is>
          <t xml:space="preserve"> </t>
        </is>
      </c>
    </row>
    <row r="12">
      <c r="A12" s="4" t="inlineStr">
        <is>
          <t>Series B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8333330</v>
      </c>
      <c r="I14" s="4" t="inlineStr">
        <is>
          <t xml:space="preserve"> </t>
        </is>
      </c>
      <c r="J14" s="4" t="inlineStr">
        <is>
          <t xml:space="preserve"> </t>
        </is>
      </c>
    </row>
    <row r="15">
      <c r="A15" s="4" t="inlineStr">
        <is>
          <t>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11" t="n">
        <v>0.0209</v>
      </c>
      <c r="H15" s="4" t="inlineStr">
        <is>
          <t xml:space="preserve"> </t>
        </is>
      </c>
      <c r="I15" s="4" t="inlineStr">
        <is>
          <t xml:space="preserve"> </t>
        </is>
      </c>
      <c r="J15" s="4" t="inlineStr">
        <is>
          <t xml:space="preserve"> </t>
        </is>
      </c>
    </row>
    <row r="16">
      <c r="A16" s="4" t="inlineStr">
        <is>
          <t>March 2024 A warrants and B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warrants</t>
        </is>
      </c>
      <c r="B18" s="4" t="inlineStr">
        <is>
          <t xml:space="preserve"> </t>
        </is>
      </c>
      <c r="C18" s="11" t="n">
        <v>8.1782</v>
      </c>
      <c r="D18" s="4" t="inlineStr">
        <is>
          <t xml:space="preserve"> </t>
        </is>
      </c>
      <c r="E18" s="11" t="n">
        <v>1.364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warrants into common stock price per share</t>
        </is>
      </c>
      <c r="B19" s="4" t="inlineStr">
        <is>
          <t xml:space="preserve"> </t>
        </is>
      </c>
      <c r="C19" s="14" t="n">
        <v>31.7</v>
      </c>
      <c r="D19" s="4" t="inlineStr">
        <is>
          <t xml:space="preserve"> </t>
        </is>
      </c>
      <c r="E19" s="15" t="n">
        <v>14.2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cember 2023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s</t>
        </is>
      </c>
      <c r="B22" s="4" t="inlineStr">
        <is>
          <t xml:space="preserve"> </t>
        </is>
      </c>
      <c r="C22" s="16" t="n">
        <v>8.1782</v>
      </c>
      <c r="D22" s="4" t="inlineStr">
        <is>
          <t xml:space="preserve"> </t>
        </is>
      </c>
      <c r="E22" s="16" t="n">
        <v>1.364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warrants into common stock price per share</t>
        </is>
      </c>
      <c r="B23" s="4" t="inlineStr">
        <is>
          <t xml:space="preserve"> </t>
        </is>
      </c>
      <c r="C23" s="10" t="n">
        <v>31.7</v>
      </c>
      <c r="D23" s="4" t="inlineStr">
        <is>
          <t xml:space="preserve"> </t>
        </is>
      </c>
      <c r="E23" s="7" t="n">
        <v>72.4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holders equity reverse stock split description</t>
        </is>
      </c>
      <c r="B24" s="4" t="inlineStr">
        <is>
          <t xml:space="preserve"> </t>
        </is>
      </c>
      <c r="C24" s="4" t="inlineStr">
        <is>
          <t>1:17 reverse stock split</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ost reverse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3414</v>
      </c>
      <c r="J27" s="4" t="inlineStr">
        <is>
          <t xml:space="preserve"> </t>
        </is>
      </c>
    </row>
    <row r="28">
      <c r="A28" s="4" t="inlineStr">
        <is>
          <t>Exercise pri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8.1782</v>
      </c>
      <c r="J28" s="4" t="inlineStr">
        <is>
          <t xml:space="preserve"> </t>
        </is>
      </c>
    </row>
    <row r="29">
      <c r="A29" s="4" t="inlineStr">
        <is>
          <t>Post reverse split [member] | Series A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1538</v>
      </c>
      <c r="I31" s="4" t="inlineStr">
        <is>
          <t xml:space="preserve"> </t>
        </is>
      </c>
      <c r="J31" s="4" t="inlineStr">
        <is>
          <t xml:space="preserve"> </t>
        </is>
      </c>
    </row>
    <row r="32">
      <c r="A32" s="4" t="inlineStr">
        <is>
          <t>Post reverse split [member] | Series B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3075</v>
      </c>
      <c r="I34" s="4" t="inlineStr">
        <is>
          <t xml:space="preserve"> </t>
        </is>
      </c>
      <c r="J34" s="4" t="inlineStr">
        <is>
          <t xml:space="preserve"> </t>
        </is>
      </c>
    </row>
  </sheetData>
  <mergeCells count="2">
    <mergeCell ref="G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LONG TERM LOAN (Details) - CA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opening</t>
        </is>
      </c>
      <c r="B4" s="6" t="n">
        <v>85107</v>
      </c>
      <c r="C4" s="6" t="n">
        <v>135971</v>
      </c>
    </row>
    <row r="5">
      <c r="A5" s="4" t="inlineStr">
        <is>
          <t>Addition</t>
        </is>
      </c>
      <c r="B5" s="4" t="inlineStr">
        <is>
          <t xml:space="preserve"> </t>
        </is>
      </c>
      <c r="C5" s="4" t="inlineStr">
        <is>
          <t xml:space="preserve"> </t>
        </is>
      </c>
    </row>
    <row r="6">
      <c r="A6" s="4" t="inlineStr">
        <is>
          <t>Repayments</t>
        </is>
      </c>
      <c r="B6" s="5" t="n">
        <v>-47818</v>
      </c>
      <c r="C6" s="5" t="n">
        <v>-45350</v>
      </c>
    </row>
    <row r="7">
      <c r="A7" s="4" t="inlineStr">
        <is>
          <t>Interest expense, accrued</t>
        </is>
      </c>
      <c r="B7" s="5" t="n">
        <v>4848</v>
      </c>
      <c r="C7" s="5" t="n">
        <v>3333</v>
      </c>
    </row>
    <row r="8">
      <c r="A8" s="4" t="inlineStr">
        <is>
          <t>Translation difference</t>
        </is>
      </c>
      <c r="B8" s="5" t="n">
        <v>-1368</v>
      </c>
      <c r="C8" s="5" t="n">
        <v>-8847</v>
      </c>
    </row>
    <row r="9">
      <c r="A9" s="4" t="inlineStr">
        <is>
          <t>Balance, ending</t>
        </is>
      </c>
      <c r="B9" s="5" t="n">
        <v>40769</v>
      </c>
      <c r="C9" s="5" t="n">
        <v>85107</v>
      </c>
    </row>
    <row r="10">
      <c r="A10" s="4" t="inlineStr">
        <is>
          <t>Long term loan – current portion</t>
        </is>
      </c>
      <c r="B10" s="5" t="n">
        <v>40769</v>
      </c>
      <c r="C10" s="5" t="n">
        <v>46680</v>
      </c>
    </row>
    <row r="11">
      <c r="A11" s="4" t="inlineStr">
        <is>
          <t>Long term loan – non-current portion</t>
        </is>
      </c>
      <c r="B11" s="4" t="inlineStr">
        <is>
          <t xml:space="preserve"> </t>
        </is>
      </c>
      <c r="C11" s="6" t="n">
        <v>3842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UNDISCOUNTED REPAYMENTS (Details) - CAD ($)</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December 31, 2025</t>
        </is>
      </c>
      <c r="B3" s="6" t="n">
        <v>40769</v>
      </c>
      <c r="C3" s="4" t="inlineStr">
        <is>
          <t xml:space="preserve"> </t>
        </is>
      </c>
      <c r="D3" s="4" t="inlineStr">
        <is>
          <t xml:space="preserve"> </t>
        </is>
      </c>
    </row>
    <row r="4">
      <c r="A4" s="4" t="inlineStr">
        <is>
          <t>Total</t>
        </is>
      </c>
      <c r="B4" s="6" t="n">
        <v>40769</v>
      </c>
      <c r="C4" s="6" t="n">
        <v>85107</v>
      </c>
      <c r="D4" s="6" t="n">
        <v>135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LONG TERM LOAN (Details Narrative)</t>
        </is>
      </c>
      <c r="B1" s="2" t="inlineStr">
        <is>
          <t>12 Months Ended</t>
        </is>
      </c>
    </row>
    <row r="2">
      <c r="B2" s="2" t="inlineStr">
        <is>
          <t>Dec. 31, 2020 CAD ($)</t>
        </is>
      </c>
      <c r="C2" s="2" t="inlineStr">
        <is>
          <t>Dec. 31, 2020 ILS (₪)</t>
        </is>
      </c>
    </row>
    <row r="3">
      <c r="A3" s="3" t="inlineStr">
        <is>
          <t>Notes and other explanatory information [abstract]</t>
        </is>
      </c>
      <c r="B3" s="4" t="inlineStr">
        <is>
          <t xml:space="preserve"> </t>
        </is>
      </c>
      <c r="C3" s="4" t="inlineStr">
        <is>
          <t xml:space="preserve"> </t>
        </is>
      </c>
    </row>
    <row r="4">
      <c r="A4" s="4" t="inlineStr">
        <is>
          <t>Principal amount</t>
        </is>
      </c>
      <c r="B4" s="6" t="n">
        <v>182542</v>
      </c>
      <c r="C4" s="17" t="n">
        <v>500000</v>
      </c>
    </row>
    <row r="5">
      <c r="A5" s="4" t="inlineStr">
        <is>
          <t>Interest rate</t>
        </is>
      </c>
      <c r="B5" s="9" t="n">
        <v>0.015</v>
      </c>
      <c r="C5" s="9" t="n">
        <v>0.015</v>
      </c>
    </row>
    <row r="6">
      <c r="A6" s="4" t="inlineStr">
        <is>
          <t>Borrowings maturity, description</t>
        </is>
      </c>
      <c r="B6" s="4" t="inlineStr">
        <is>
          <t>September 18, 2025</t>
        </is>
      </c>
      <c r="C6" s="4" t="inlineStr">
        <is>
          <t xml:space="preserve"> </t>
        </is>
      </c>
    </row>
    <row r="7">
      <c r="A7" s="4" t="inlineStr">
        <is>
          <t>Secured bank loans received</t>
        </is>
      </c>
      <c r="B7" s="6" t="n">
        <v>9127</v>
      </c>
      <c r="C7" s="17" t="n">
        <v>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4" customWidth="1" min="2" max="2"/>
    <col width="14" customWidth="1" min="3" max="3"/>
    <col width="25" customWidth="1" min="4" max="4"/>
    <col width="47" customWidth="1" min="5" max="5"/>
    <col width="26" customWidth="1" min="6" max="6"/>
    <col width="57" customWidth="1" min="7" max="7"/>
  </cols>
  <sheetData>
    <row r="1">
      <c r="A1" s="1" t="inlineStr">
        <is>
          <t>ENHANCED VOTING PREFERENCE SHARES (Details Narrative) - $ / shares</t>
        </is>
      </c>
      <c r="B1" s="2" t="inlineStr">
        <is>
          <t>Oct. 18, 2024</t>
        </is>
      </c>
      <c r="C1" s="2" t="inlineStr">
        <is>
          <t>Sep. 20, 2024</t>
        </is>
      </c>
      <c r="D1" s="2" t="inlineStr">
        <is>
          <t>Aug. 27, 2024</t>
        </is>
      </c>
      <c r="E1" s="2" t="inlineStr">
        <is>
          <t>Aug. 16, 2024</t>
        </is>
      </c>
      <c r="F1" s="2" t="inlineStr">
        <is>
          <t>Mar. 27, 2024</t>
        </is>
      </c>
      <c r="G1" s="2" t="inlineStr">
        <is>
          <t>Mar. 15, 2024</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hanced voting preference shares issued, shares</t>
        </is>
      </c>
      <c r="B3" s="4" t="inlineStr">
        <is>
          <t xml:space="preserve"> </t>
        </is>
      </c>
      <c r="C3" s="5" t="n">
        <v>75000</v>
      </c>
      <c r="D3" s="4" t="inlineStr">
        <is>
          <t xml:space="preserve"> </t>
        </is>
      </c>
      <c r="E3" s="4" t="inlineStr">
        <is>
          <t xml:space="preserve"> </t>
        </is>
      </c>
      <c r="F3" s="4" t="inlineStr">
        <is>
          <t xml:space="preserve"> </t>
        </is>
      </c>
      <c r="G3" s="4" t="inlineStr">
        <is>
          <t xml:space="preserve"> </t>
        </is>
      </c>
    </row>
    <row r="4">
      <c r="A4" s="4" t="inlineStr">
        <is>
          <t>Preference shares votes per share</t>
        </is>
      </c>
      <c r="B4" s="4" t="inlineStr">
        <is>
          <t xml:space="preserve"> </t>
        </is>
      </c>
      <c r="C4" s="6" t="n">
        <v>50</v>
      </c>
      <c r="D4" s="4" t="inlineStr">
        <is>
          <t xml:space="preserve"> </t>
        </is>
      </c>
      <c r="E4" s="4" t="inlineStr">
        <is>
          <t xml:space="preserve"> </t>
        </is>
      </c>
      <c r="F4" s="4" t="inlineStr">
        <is>
          <t xml:space="preserve"> </t>
        </is>
      </c>
      <c r="G4" s="4" t="inlineStr">
        <is>
          <t xml:space="preserve"> </t>
        </is>
      </c>
    </row>
    <row r="5">
      <c r="A5" s="4" t="inlineStr">
        <is>
          <t>Reverse stock split</t>
        </is>
      </c>
      <c r="B5" s="4" t="inlineStr">
        <is>
          <t>1-for-17</t>
        </is>
      </c>
      <c r="C5" s="4" t="inlineStr">
        <is>
          <t xml:space="preserve"> </t>
        </is>
      </c>
      <c r="D5" s="4" t="inlineStr">
        <is>
          <t>1:17 reverse stock split</t>
        </is>
      </c>
      <c r="E5" s="4" t="inlineStr">
        <is>
          <t>one (1) for seventeen (17) reverse stock split</t>
        </is>
      </c>
      <c r="F5" s="4" t="inlineStr">
        <is>
          <t>1:190 reverse stock split</t>
        </is>
      </c>
      <c r="G5" s="4" t="inlineStr">
        <is>
          <t>one (1) for one hundred ninety (190) reverse stock split</t>
        </is>
      </c>
    </row>
    <row r="6">
      <c r="A6" s="4" t="inlineStr">
        <is>
          <t>Post reverse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hanced voting preference shares issued, shares</t>
        </is>
      </c>
      <c r="B8" s="4" t="inlineStr">
        <is>
          <t xml:space="preserve"> </t>
        </is>
      </c>
      <c r="C8" s="5" t="n">
        <v>4412</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LAN ASSET (LIABILITY) (Details) - CA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efined benefit plan liability</t>
        </is>
      </c>
      <c r="B3" s="6" t="n">
        <v>-100430</v>
      </c>
      <c r="C3" s="6" t="n">
        <v>-91533</v>
      </c>
    </row>
    <row r="4">
      <c r="A4" s="4" t="inlineStr">
        <is>
          <t>Less: fair value of plan asset or asset ceiling</t>
        </is>
      </c>
      <c r="B4" s="4" t="inlineStr">
        <is>
          <t xml:space="preserve"> </t>
        </is>
      </c>
      <c r="C4" s="4" t="inlineStr">
        <is>
          <t xml:space="preserve"> </t>
        </is>
      </c>
    </row>
    <row r="5">
      <c r="A5" s="4" t="inlineStr">
        <is>
          <t>Total</t>
        </is>
      </c>
      <c r="B5" s="6" t="n">
        <v>-100430</v>
      </c>
      <c r="C5" s="6" t="n">
        <v>-915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THE PRESENT VALUE OF THE DEFINED BENEFIT PLAN LIABILITY (Details) - CA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opening</t>
        </is>
      </c>
      <c r="B4" s="6" t="n">
        <v>-91533</v>
      </c>
      <c r="C4" s="6" t="n">
        <v>-86016</v>
      </c>
    </row>
    <row r="5">
      <c r="A5" s="4" t="inlineStr">
        <is>
          <t>Interest cost</t>
        </is>
      </c>
      <c r="B5" s="5" t="n">
        <v>-5614</v>
      </c>
      <c r="C5" s="5" t="n">
        <v>-4638</v>
      </c>
    </row>
    <row r="6">
      <c r="A6" s="4" t="inlineStr">
        <is>
          <t>Current service cost</t>
        </is>
      </c>
      <c r="B6" s="5" t="n">
        <v>-5605</v>
      </c>
      <c r="C6" s="5" t="n">
        <v>-5860</v>
      </c>
    </row>
    <row r="7">
      <c r="A7" s="4" t="inlineStr">
        <is>
          <t>Actuarial gain (loss) for change of assumptions</t>
        </is>
      </c>
      <c r="B7" s="5" t="n">
        <v>9770</v>
      </c>
      <c r="C7" s="5" t="n">
        <v>485</v>
      </c>
    </row>
    <row r="8">
      <c r="A8" s="4" t="inlineStr">
        <is>
          <t>Translation differences</t>
        </is>
      </c>
      <c r="B8" s="5" t="n">
        <v>-7448</v>
      </c>
      <c r="C8" s="5" t="n">
        <v>4496</v>
      </c>
    </row>
    <row r="9">
      <c r="A9" s="4" t="inlineStr">
        <is>
          <t>Balance, ending</t>
        </is>
      </c>
      <c r="B9" s="6" t="n">
        <v>-100430</v>
      </c>
      <c r="C9" s="6" t="n">
        <v>-9153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JOR ASSUMPTIONS IN DETERMINING THE DEFINED BENEFITS PLAN LIABILITY (Detail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apitalization rate</t>
        </is>
      </c>
      <c r="B3" s="8" t="n">
        <v>0.03</v>
      </c>
      <c r="C3" s="9" t="n">
        <v>0.0315</v>
      </c>
    </row>
    <row r="4">
      <c r="A4" s="4" t="inlineStr">
        <is>
          <t>Salary growth rate</t>
        </is>
      </c>
      <c r="B4" s="8" t="n">
        <v>0</v>
      </c>
      <c r="C4" s="8" t="n">
        <v>0</v>
      </c>
    </row>
    <row r="5">
      <c r="A5" s="4" t="inlineStr">
        <is>
          <t>Retirement rate</t>
        </is>
      </c>
      <c r="B5" s="8" t="n">
        <v>0.05</v>
      </c>
      <c r="C5" s="8"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SENSITIVITY ANALYSIS (Details) - CAD ($)</t>
        </is>
      </c>
      <c r="B1" s="2" t="inlineStr">
        <is>
          <t>Dec. 31, 2024</t>
        </is>
      </c>
      <c r="C1" s="2" t="inlineStr">
        <is>
          <t>Dec. 31, 2023</t>
        </is>
      </c>
    </row>
    <row r="2">
      <c r="A2" s="4" t="inlineStr">
        <is>
          <t>Actuarial assumption capitalization rat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mpact of: 1% increase</t>
        </is>
      </c>
      <c r="B4" s="6" t="n">
        <v>-4913</v>
      </c>
      <c r="C4" s="6" t="n">
        <v>-4775</v>
      </c>
    </row>
    <row r="5">
      <c r="A5" s="4" t="inlineStr">
        <is>
          <t>1% decrease</t>
        </is>
      </c>
      <c r="B5" s="5" t="n">
        <v>5782</v>
      </c>
      <c r="C5" s="5" t="n">
        <v>5720</v>
      </c>
    </row>
    <row r="6">
      <c r="A6" s="4" t="inlineStr">
        <is>
          <t>Actuarial assumption salary growth rat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mpact of: 1% increase</t>
        </is>
      </c>
      <c r="B8" s="5" t="n">
        <v>5906</v>
      </c>
      <c r="C8" s="5" t="n">
        <v>5856</v>
      </c>
    </row>
    <row r="9">
      <c r="A9" s="4" t="inlineStr">
        <is>
          <t>1% decrease</t>
        </is>
      </c>
      <c r="B9" s="4" t="inlineStr">
        <is>
          <t xml:space="preserve"> </t>
        </is>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t>
        </is>
      </c>
      <c r="B3" s="4" t="inlineStr">
        <is>
          <t xml:space="preserve"> </t>
        </is>
      </c>
    </row>
    <row r="4">
      <c r="A4" s="4" t="inlineStr">
        <is>
          <t>NATURE OF OPERATIONS AND GOING CONCERN</t>
        </is>
      </c>
      <c r="B4" s="4" t="inlineStr">
        <is>
          <t xml:space="preserve">NOTE
1 – NATURE OF OPERATIONS AND GOING CONCERN Operations Femto
Technologies Inc. (Formerly known as BYND Cannasoft Enterprises Inc.) (the “Company” or “Femto”) is a Canadian
company which was amalgamated under the Business Corporations Act (British Columbia) on March 29, 2021. The Company’s registered
address is 2264 East 11 th The
Company currently operates only in Israel and through its subsidiaries (i) develops, markets and sells a proprietary client relationship
management software known as “Benefit CRM” and its new Cannabis CRM platform, and (ii) is developing the Sensera device (formerly
the EZ-G Device), a unique, patent pending device that, combined with proprietary software (provisional application), regulates the flow
of low-concentration CBD oils into the soft tissues of the female sexual organs. On
March 29, 2021, the Company completed the business combination transactions with BYND – Beyond Solutions Ltd. (“BYND”).
As a result of the business combination transactions, BYND became a wholly owned subsidiary of the Company. This transaction was accounted
for as a reverse asset acquisition of the Company by BYND (“RTO”) On
March 29, 2021, BYND completed the share exchange agreement with B.Y.B.Y. As a result of the share exchange agreement, BYND holds 74 26 IFRS 2 Share-based Payment. On
September 22, 2022, the Company and the former shareholder of Zigi Carmel Initiatives and Investments Ltd. (“ZC”) entered
into a share exchange agreement, whereby the Company would acquire 100 7,920,000 2,452 Effective
July 22, 2024, the Company changed its name to Femto Technologies Inc. Reverse
stock split On
March 15, 2024, the Company announced a one (1) for one hundred ninety (190) reverse stock split On
August 16, 2024, the Company announced a one (1) for seventeen (17) reverse stock split All
shares, stock options, share purchase warrants, RSU’s and per share information in these consolidated financial statements have
been restated to reflect the reverse stock splits on a retroactive basis. War
in Israel In
October 2023, the Iron Swords War (the “War”) broke out in the State of Israel. The prolongation of the War led to a slowdown
in business activity in the Israeli economy, inter alia due to the closure of factories in the south and north of the country, damage
to infrastructure, recruitment of reserve forces for an unknown period, and therefore, to disruption of economic activity in Israel.
The prolongation of the War may have wide-ranging implications for many branches and different geographical areas in the country. The
potential fluctuations in prices of merchandise, foreign currency exchange rates, availability of materials, availability of personnel,
local services and access to local resources may affect entities whose main activity is with or in Israel. Since
this is an event beyond the Company’s control and characterized by uncertainty, in particular as to when the War will end, as of the
approval date of these consolidated financial statements, the Company is unable to predict the intensity of the impact of the War on
the Company’s financial condition and the results of BYND operations. FEMTO
TECHNOLOGIES INC. (FORMERLY BYND CANNASOFT ENTERPRISES INC.) Notes
to the Consolidated Financial Statements For
the Years Ended for December 31, 2024, 2023 and 2022 (Expressed
in Canadian dollars, unless otherwise noted) NOTE
1 – NATURE OF OPERATIONS AND GOING CONCERN (continued) Going
concern 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o date, the Company has incurred losses and may incur further losses in the development of its business. During
the year ended December 31, 2024, the Company incurred a net loss of $ 47,590,257 72,902,426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On
February 28, 2025, the Company completed the transactions contemplated under a securities purchase agreement (the “ Purchase
Agreement 17.0 4.17 The Company also
has the ability to defer certain costs, especially those related to research and development, to match financing inflows. The Company
believes that its currently available cash on hand, including additional financing described above, will be sufficient to meet its planned
expenditures, alleviate the substantial doubt as to the Company’s ability to continue as a going concern, and to meet the Company’s
obligations for at least the one-year period following its date of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ENSITIVITY ANALYSIS (Details) (Parenthetical)</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pitalization rate increase</t>
        </is>
      </c>
      <c r="B3" s="8" t="n">
        <v>0.03</v>
      </c>
      <c r="C3" s="9" t="n">
        <v>0.0315</v>
      </c>
    </row>
    <row r="4">
      <c r="A4" s="4" t="inlineStr">
        <is>
          <t>Salary growth rate increase</t>
        </is>
      </c>
      <c r="B4" s="8" t="n">
        <v>0</v>
      </c>
      <c r="C4" s="8" t="n">
        <v>0</v>
      </c>
    </row>
    <row r="5">
      <c r="A5" s="4" t="inlineStr">
        <is>
          <t>Actuarial assumption capitalization ra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pitalization rate increase</t>
        </is>
      </c>
      <c r="B7" s="8" t="n">
        <v>0.01</v>
      </c>
      <c r="C7" s="4" t="inlineStr">
        <is>
          <t xml:space="preserve"> </t>
        </is>
      </c>
    </row>
    <row r="8">
      <c r="A8" s="4" t="inlineStr">
        <is>
          <t>Capitalization rate decrease</t>
        </is>
      </c>
      <c r="B8" s="8" t="n">
        <v>0.01</v>
      </c>
      <c r="C8" s="4" t="inlineStr">
        <is>
          <t xml:space="preserve"> </t>
        </is>
      </c>
    </row>
    <row r="9">
      <c r="A9" s="4" t="inlineStr">
        <is>
          <t>Actuarial assumption salary growth rat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alary growth rate increase</t>
        </is>
      </c>
      <c r="B11" s="8" t="n">
        <v>0.01</v>
      </c>
      <c r="C11" s="4" t="inlineStr">
        <is>
          <t xml:space="preserve"> </t>
        </is>
      </c>
    </row>
    <row r="12">
      <c r="A12" s="4" t="inlineStr">
        <is>
          <t>Salary growth rate decrease</t>
        </is>
      </c>
      <c r="B12" s="8" t="n">
        <v>0.01</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S (Details Narrative)</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ctuarial assumption of expected rates of inflation</t>
        </is>
      </c>
      <c r="B3" s="8" t="n">
        <v>0.01</v>
      </c>
      <c r="C3" s="8" t="n">
        <v>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3" customWidth="1" min="2" max="2"/>
    <col width="23" customWidth="1" min="3" max="3"/>
    <col width="14" customWidth="1" min="4" max="4"/>
  </cols>
  <sheetData>
    <row r="1">
      <c r="A1" s="1" t="inlineStr">
        <is>
          <t>SCHEDULE OF FAIR VALUE OF DERIVATIVE LIABILITY (Details) - $ / shares</t>
        </is>
      </c>
      <c r="C1" s="2" t="inlineStr">
        <is>
          <t>12 Months Ended</t>
        </is>
      </c>
    </row>
    <row r="2">
      <c r="B2" s="2" t="inlineStr">
        <is>
          <t>May 27, 2024</t>
        </is>
      </c>
      <c r="C2" s="2" t="inlineStr">
        <is>
          <t>Dec.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fair value of derivative</t>
        </is>
      </c>
      <c r="B4" s="4" t="inlineStr">
        <is>
          <t xml:space="preserve"> </t>
        </is>
      </c>
      <c r="C4" s="7" t="n">
        <v>0.57</v>
      </c>
      <c r="D4" s="7" t="n">
        <v>1.61</v>
      </c>
    </row>
    <row r="5">
      <c r="A5" s="4" t="inlineStr">
        <is>
          <t>Risk-free interest rate</t>
        </is>
      </c>
      <c r="B5" s="4" t="inlineStr">
        <is>
          <t xml:space="preserve"> </t>
        </is>
      </c>
      <c r="C5" s="9" t="n">
        <v>0.034</v>
      </c>
      <c r="D5" s="9" t="n">
        <v>0.0376</v>
      </c>
    </row>
    <row r="6">
      <c r="A6" s="4" t="inlineStr">
        <is>
          <t>Estimated life (in years)</t>
        </is>
      </c>
      <c r="B6" s="4" t="inlineStr">
        <is>
          <t xml:space="preserve"> </t>
        </is>
      </c>
      <c r="C6" s="4" t="inlineStr">
        <is>
          <t>5 years</t>
        </is>
      </c>
      <c r="D6" s="4" t="inlineStr">
        <is>
          <t>5 years</t>
        </is>
      </c>
    </row>
    <row r="7">
      <c r="A7" s="4" t="inlineStr">
        <is>
          <t>Expected volatility</t>
        </is>
      </c>
      <c r="B7" s="4" t="inlineStr">
        <is>
          <t xml:space="preserve"> </t>
        </is>
      </c>
      <c r="C7" s="9" t="n">
        <v>1.0875</v>
      </c>
      <c r="D7" s="9" t="n">
        <v>1.0064</v>
      </c>
    </row>
    <row r="8">
      <c r="A8" s="4" t="inlineStr">
        <is>
          <t>Expected dividend yield</t>
        </is>
      </c>
      <c r="B8" s="4" t="inlineStr">
        <is>
          <t xml:space="preserve"> </t>
        </is>
      </c>
      <c r="C8" s="8" t="n">
        <v>0</v>
      </c>
      <c r="D8" s="8" t="n">
        <v>0</v>
      </c>
    </row>
    <row r="9">
      <c r="A9" s="4" t="inlineStr">
        <is>
          <t>Derivativ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Weighted average fair value of derivative</t>
        </is>
      </c>
      <c r="B11" s="7" t="n">
        <v>0.5</v>
      </c>
      <c r="C11" s="7" t="n">
        <v>0.59</v>
      </c>
      <c r="D11" s="4" t="inlineStr">
        <is>
          <t xml:space="preserve"> </t>
        </is>
      </c>
    </row>
    <row r="12">
      <c r="A12" s="4" t="inlineStr">
        <is>
          <t>Risk-free interest rate</t>
        </is>
      </c>
      <c r="B12" s="9" t="n">
        <v>0.0412</v>
      </c>
      <c r="C12" s="9" t="n">
        <v>0.0293</v>
      </c>
      <c r="D12" s="4" t="inlineStr">
        <is>
          <t xml:space="preserve"> </t>
        </is>
      </c>
    </row>
    <row r="13">
      <c r="A13" s="4" t="inlineStr">
        <is>
          <t>Estimated life (in years)</t>
        </is>
      </c>
      <c r="B13" s="4" t="inlineStr">
        <is>
          <t>3 years</t>
        </is>
      </c>
      <c r="C13" s="4" t="inlineStr">
        <is>
          <t>2 years 5 months 1 day</t>
        </is>
      </c>
      <c r="D13" s="4" t="inlineStr">
        <is>
          <t xml:space="preserve"> </t>
        </is>
      </c>
    </row>
    <row r="14">
      <c r="A14" s="4" t="inlineStr">
        <is>
          <t>Expected volatility</t>
        </is>
      </c>
      <c r="B14" s="9" t="n">
        <v>1.1001</v>
      </c>
      <c r="C14" s="9" t="n">
        <v>1.0747</v>
      </c>
      <c r="D14" s="4" t="inlineStr">
        <is>
          <t xml:space="preserve"> </t>
        </is>
      </c>
    </row>
    <row r="15">
      <c r="A15" s="4" t="inlineStr">
        <is>
          <t>Expected dividend yield</t>
        </is>
      </c>
      <c r="B15" s="8" t="n">
        <v>0</v>
      </c>
      <c r="C15" s="8" t="n">
        <v>0</v>
      </c>
      <c r="D15"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CHANGES IN DERIVATIVE LIABILITY (Details) - CAD ($)</t>
        </is>
      </c>
      <c r="B1" s="2" t="inlineStr">
        <is>
          <t>12 Months Ended</t>
        </is>
      </c>
    </row>
    <row r="2">
      <c r="B2" s="2" t="inlineStr">
        <is>
          <t>Dec. 31, 2024</t>
        </is>
      </c>
      <c r="C2" s="2" t="inlineStr">
        <is>
          <t>Dec. 31, 2023</t>
        </is>
      </c>
      <c r="D2" s="2" t="inlineStr">
        <is>
          <t>Dec. 31, 2022</t>
        </is>
      </c>
    </row>
    <row r="3">
      <c r="A3" s="3" t="inlineStr">
        <is>
          <t>Derivative For Settlement Agreement</t>
        </is>
      </c>
      <c r="B3" s="4" t="inlineStr">
        <is>
          <t xml:space="preserve"> </t>
        </is>
      </c>
      <c r="C3" s="4" t="inlineStr">
        <is>
          <t xml:space="preserve"> </t>
        </is>
      </c>
      <c r="D3" s="4" t="inlineStr">
        <is>
          <t xml:space="preserve"> </t>
        </is>
      </c>
    </row>
    <row r="4">
      <c r="A4" s="4" t="inlineStr">
        <is>
          <t>Beginning balance, derivative liability</t>
        </is>
      </c>
      <c r="B4" s="4" t="inlineStr">
        <is>
          <t xml:space="preserve"> </t>
        </is>
      </c>
      <c r="C4" s="4" t="inlineStr">
        <is>
          <t xml:space="preserve"> </t>
        </is>
      </c>
      <c r="D4" s="4" t="inlineStr">
        <is>
          <t xml:space="preserve"> </t>
        </is>
      </c>
    </row>
    <row r="5">
      <c r="A5" s="4" t="inlineStr">
        <is>
          <t>Issuance of derivative</t>
        </is>
      </c>
      <c r="B5" s="5" t="n">
        <v>308862</v>
      </c>
      <c r="C5" s="4" t="inlineStr">
        <is>
          <t xml:space="preserve"> </t>
        </is>
      </c>
      <c r="D5" s="4" t="inlineStr">
        <is>
          <t xml:space="preserve"> </t>
        </is>
      </c>
    </row>
    <row r="6">
      <c r="A6" s="4" t="inlineStr">
        <is>
          <t>Changes in fair value of derivative</t>
        </is>
      </c>
      <c r="B6" s="5" t="n">
        <v>69955</v>
      </c>
      <c r="C6" s="4" t="inlineStr">
        <is>
          <t xml:space="preserve"> </t>
        </is>
      </c>
      <c r="D6" s="4" t="inlineStr">
        <is>
          <t xml:space="preserve"> </t>
        </is>
      </c>
    </row>
    <row r="7">
      <c r="A7" s="4" t="inlineStr">
        <is>
          <t>Ending balance, derivative liability</t>
        </is>
      </c>
      <c r="B7" s="6" t="n">
        <v>378817</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5" customWidth="1" min="1" max="1"/>
    <col width="29" customWidth="1" min="2" max="2"/>
    <col width="39" customWidth="1" min="3" max="3"/>
    <col width="28" customWidth="1" min="4" max="4"/>
    <col width="22" customWidth="1" min="5" max="5"/>
    <col width="32" customWidth="1" min="6" max="6"/>
    <col width="32" customWidth="1" min="7" max="7"/>
    <col width="21" customWidth="1" min="8" max="8"/>
    <col width="32" customWidth="1" min="9" max="9"/>
  </cols>
  <sheetData>
    <row r="1">
      <c r="A1" s="1" t="inlineStr">
        <is>
          <t>DERIVATIVE FOR SETTLEMENT AGREEMENT (Details Narrative)</t>
        </is>
      </c>
      <c r="B1" s="2" t="inlineStr">
        <is>
          <t>Dec. 31, 2024 CAD ($) shares</t>
        </is>
      </c>
      <c r="C1" s="2" t="inlineStr">
        <is>
          <t>May 27, 2024 USD ($) $ / shares shares</t>
        </is>
      </c>
      <c r="D1" s="2" t="inlineStr">
        <is>
          <t>May 27, 2024 CAD ($) shares</t>
        </is>
      </c>
      <c r="E1" s="2" t="inlineStr">
        <is>
          <t>Dec. 31, 2023 CAD ($)</t>
        </is>
      </c>
      <c r="F1" s="2" t="inlineStr">
        <is>
          <t>Jul. 19, 2023 $ / shares shares</t>
        </is>
      </c>
      <c r="G1" s="2" t="inlineStr">
        <is>
          <t>Oct. 05, 2022 $ / shares shares</t>
        </is>
      </c>
      <c r="H1" s="2" t="inlineStr">
        <is>
          <t>Jul. 04, 2022 shares</t>
        </is>
      </c>
      <c r="I1" s="2" t="inlineStr">
        <is>
          <t>Jan. 13, 2022 $ / shares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value issued</t>
        </is>
      </c>
      <c r="B3" s="6" t="n">
        <v>76391417</v>
      </c>
      <c r="C3" s="6" t="n">
        <v>400500</v>
      </c>
      <c r="D3" s="6" t="n">
        <v>546122</v>
      </c>
      <c r="E3" s="6" t="n">
        <v>59367042</v>
      </c>
      <c r="F3" s="4" t="inlineStr">
        <is>
          <t xml:space="preserve"> </t>
        </is>
      </c>
      <c r="G3" s="4" t="inlineStr">
        <is>
          <t xml:space="preserve"> </t>
        </is>
      </c>
      <c r="H3" s="4" t="inlineStr">
        <is>
          <t xml:space="preserve"> </t>
        </is>
      </c>
      <c r="I3" s="4" t="inlineStr">
        <is>
          <t xml:space="preserve"> </t>
        </is>
      </c>
    </row>
    <row r="4">
      <c r="A4" s="4" t="inlineStr">
        <is>
          <t>Par value per share | (per share)</t>
        </is>
      </c>
      <c r="B4" s="4" t="inlineStr">
        <is>
          <t xml:space="preserve"> </t>
        </is>
      </c>
      <c r="C4" s="7" t="n">
        <v>15.13</v>
      </c>
      <c r="D4" s="4" t="inlineStr">
        <is>
          <t xml:space="preserve"> </t>
        </is>
      </c>
      <c r="E4" s="4" t="inlineStr">
        <is>
          <t xml:space="preserve"> </t>
        </is>
      </c>
      <c r="F4" s="7" t="n">
        <v>1.5</v>
      </c>
      <c r="G4" s="7" t="n">
        <v>4.33</v>
      </c>
      <c r="H4" s="4" t="inlineStr">
        <is>
          <t xml:space="preserve"> </t>
        </is>
      </c>
      <c r="I4" s="6" t="n">
        <v>3</v>
      </c>
    </row>
    <row r="5">
      <c r="A5" s="4" t="inlineStr">
        <is>
          <t>Subordinate voting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t>
        </is>
      </c>
      <c r="B7" s="5" t="n">
        <v>655369</v>
      </c>
      <c r="C7" s="5" t="n">
        <v>450000</v>
      </c>
      <c r="D7" s="5" t="n">
        <v>450000</v>
      </c>
      <c r="E7" s="4" t="inlineStr">
        <is>
          <t xml:space="preserve"> </t>
        </is>
      </c>
      <c r="F7" s="5" t="n">
        <v>1733334</v>
      </c>
      <c r="G7" s="5" t="n">
        <v>142395</v>
      </c>
      <c r="H7" s="5" t="n">
        <v>6727</v>
      </c>
      <c r="I7" s="5" t="n">
        <v>40983</v>
      </c>
    </row>
    <row r="8">
      <c r="A8" s="4" t="inlineStr">
        <is>
          <t>Subordinate voting shares [member] | Post reverse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4" t="inlineStr">
        <is>
          <t xml:space="preserve"> </t>
        </is>
      </c>
      <c r="C10" s="5" t="n">
        <v>26471</v>
      </c>
      <c r="D10" s="5" t="n">
        <v>26471</v>
      </c>
      <c r="E10" s="4" t="inlineStr">
        <is>
          <t xml:space="preserve"> </t>
        </is>
      </c>
      <c r="F10" s="5" t="n">
        <v>537</v>
      </c>
      <c r="G10" s="5" t="n">
        <v>44</v>
      </c>
      <c r="H10" s="5" t="n">
        <v>2</v>
      </c>
      <c r="I10" s="5"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1" customWidth="1" min="2" max="2"/>
    <col width="20" customWidth="1" min="3" max="3"/>
    <col width="32" customWidth="1" min="4" max="4"/>
    <col width="32" customWidth="1" min="5" max="5"/>
    <col width="32" customWidth="1" min="6" max="6"/>
  </cols>
  <sheetData>
    <row r="1">
      <c r="A1" s="1" t="inlineStr">
        <is>
          <t>SCHEDULE OF STOCK OPTIONS OUTSTANDING (Details)</t>
        </is>
      </c>
      <c r="D1" s="2" t="inlineStr">
        <is>
          <t>12 Months Ended</t>
        </is>
      </c>
    </row>
    <row r="2">
      <c r="B2" s="2" t="inlineStr">
        <is>
          <t>Sep. 20, 2022 shares</t>
        </is>
      </c>
      <c r="C2" s="2" t="inlineStr">
        <is>
          <t>May 03, 2022 shares</t>
        </is>
      </c>
      <c r="D2" s="2" t="inlineStr">
        <is>
          <t>Dec. 31, 2024 shares $ / shares</t>
        </is>
      </c>
      <c r="E2" s="2" t="inlineStr">
        <is>
          <t>Dec. 31, 2023 shares $ / shares</t>
        </is>
      </c>
      <c r="F2" s="2" t="inlineStr">
        <is>
          <t>Dec. 31, 2022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during the period</t>
        </is>
      </c>
      <c r="B4" s="5" t="n">
        <v>-140000</v>
      </c>
      <c r="C4" s="5" t="n">
        <v>-150000</v>
      </c>
      <c r="D4" s="4" t="inlineStr">
        <is>
          <t xml:space="preserve"> </t>
        </is>
      </c>
      <c r="E4" s="4" t="inlineStr">
        <is>
          <t xml:space="preserve"> </t>
        </is>
      </c>
      <c r="F4" s="4" t="inlineStr">
        <is>
          <t xml:space="preserve"> </t>
        </is>
      </c>
    </row>
    <row r="5">
      <c r="A5" s="4" t="inlineStr">
        <is>
          <t>Share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tions, outstanding, beginning</t>
        </is>
      </c>
      <c r="B7" s="4" t="inlineStr">
        <is>
          <t xml:space="preserve"> </t>
        </is>
      </c>
      <c r="C7" s="4" t="inlineStr">
        <is>
          <t xml:space="preserve"> </t>
        </is>
      </c>
      <c r="D7" s="5" t="n">
        <v>221</v>
      </c>
      <c r="E7" s="5" t="n">
        <v>190</v>
      </c>
      <c r="F7" s="5" t="n">
        <v>277</v>
      </c>
    </row>
    <row r="8">
      <c r="A8" s="4" t="inlineStr">
        <is>
          <t>Weighted average exercise price, beginning | $ / shares</t>
        </is>
      </c>
      <c r="B8" s="4" t="inlineStr">
        <is>
          <t xml:space="preserve"> </t>
        </is>
      </c>
      <c r="C8" s="4" t="inlineStr">
        <is>
          <t xml:space="preserve"> </t>
        </is>
      </c>
      <c r="D8" s="10" t="n">
        <v>4862.8</v>
      </c>
      <c r="E8" s="10" t="n">
        <v>4554.3</v>
      </c>
      <c r="F8" s="10" t="n">
        <v>3746.8</v>
      </c>
    </row>
    <row r="9">
      <c r="A9" s="4" t="inlineStr">
        <is>
          <t>Granted during the period</t>
        </is>
      </c>
      <c r="B9" s="4" t="inlineStr">
        <is>
          <t xml:space="preserve"> </t>
        </is>
      </c>
      <c r="C9" s="4" t="inlineStr">
        <is>
          <t xml:space="preserve"> </t>
        </is>
      </c>
      <c r="D9" s="5" t="n">
        <v>201</v>
      </c>
      <c r="E9" s="5" t="n">
        <v>31</v>
      </c>
      <c r="F9" s="5" t="n">
        <v>3</v>
      </c>
    </row>
    <row r="10">
      <c r="A10" s="4" t="inlineStr">
        <is>
          <t>Weighted average exercise price, granted | $ / shares</t>
        </is>
      </c>
      <c r="B10" s="4" t="inlineStr">
        <is>
          <t xml:space="preserve"> </t>
        </is>
      </c>
      <c r="C10" s="4" t="inlineStr">
        <is>
          <t xml:space="preserve"> </t>
        </is>
      </c>
      <c r="D10" s="10" t="n">
        <v>2308.2</v>
      </c>
      <c r="E10" s="10" t="n">
        <v>6844.4</v>
      </c>
      <c r="F10" s="6" t="n">
        <v>20026</v>
      </c>
    </row>
    <row r="11">
      <c r="A11" s="4" t="inlineStr">
        <is>
          <t>Exercised during the period</t>
        </is>
      </c>
      <c r="B11" s="4" t="inlineStr">
        <is>
          <t xml:space="preserve"> </t>
        </is>
      </c>
      <c r="C11" s="4" t="inlineStr">
        <is>
          <t xml:space="preserve"> </t>
        </is>
      </c>
      <c r="D11" s="4" t="inlineStr">
        <is>
          <t xml:space="preserve"> </t>
        </is>
      </c>
      <c r="E11" s="4" t="inlineStr">
        <is>
          <t xml:space="preserve"> </t>
        </is>
      </c>
      <c r="F11" s="5" t="n">
        <v>-90</v>
      </c>
    </row>
    <row r="12">
      <c r="A12" s="4" t="inlineStr">
        <is>
          <t>Weighted average exercise price, exercised | $ / shares</t>
        </is>
      </c>
      <c r="B12" s="4" t="inlineStr">
        <is>
          <t xml:space="preserve"> </t>
        </is>
      </c>
      <c r="C12" s="4" t="inlineStr">
        <is>
          <t xml:space="preserve"> </t>
        </is>
      </c>
      <c r="D12" s="4" t="inlineStr">
        <is>
          <t xml:space="preserve"> </t>
        </is>
      </c>
      <c r="E12" s="4" t="inlineStr">
        <is>
          <t xml:space="preserve"> </t>
        </is>
      </c>
      <c r="F12" s="10" t="n">
        <v>2648.6</v>
      </c>
    </row>
    <row r="13">
      <c r="A13" s="4" t="inlineStr">
        <is>
          <t>Cancelled during the period</t>
        </is>
      </c>
      <c r="B13" s="4" t="inlineStr">
        <is>
          <t xml:space="preserve"> </t>
        </is>
      </c>
      <c r="C13" s="4" t="inlineStr">
        <is>
          <t xml:space="preserve"> </t>
        </is>
      </c>
      <c r="D13" s="5" t="n">
        <v>-422</v>
      </c>
      <c r="E13" s="4" t="inlineStr">
        <is>
          <t xml:space="preserve"> </t>
        </is>
      </c>
      <c r="F13" s="4" t="inlineStr">
        <is>
          <t xml:space="preserve"> </t>
        </is>
      </c>
    </row>
    <row r="14">
      <c r="A14" s="4" t="inlineStr">
        <is>
          <t>Weighted average exercise price, cancelled | $ / shares</t>
        </is>
      </c>
      <c r="B14" s="4" t="inlineStr">
        <is>
          <t xml:space="preserve"> </t>
        </is>
      </c>
      <c r="C14" s="4" t="inlineStr">
        <is>
          <t xml:space="preserve"> </t>
        </is>
      </c>
      <c r="D14" s="6" t="n">
        <v>3646</v>
      </c>
      <c r="E14" s="4" t="inlineStr">
        <is>
          <t xml:space="preserve"> </t>
        </is>
      </c>
      <c r="F14" s="4" t="inlineStr">
        <is>
          <t xml:space="preserve"> </t>
        </is>
      </c>
    </row>
    <row r="15">
      <c r="A15" s="4" t="inlineStr">
        <is>
          <t>Number of options, outstanding, ending</t>
        </is>
      </c>
      <c r="B15" s="4" t="inlineStr">
        <is>
          <t xml:space="preserve"> </t>
        </is>
      </c>
      <c r="C15" s="4" t="inlineStr">
        <is>
          <t xml:space="preserve"> </t>
        </is>
      </c>
      <c r="D15" s="4" t="inlineStr">
        <is>
          <t xml:space="preserve"> </t>
        </is>
      </c>
      <c r="E15" s="5" t="n">
        <v>221</v>
      </c>
      <c r="F15" s="5" t="n">
        <v>190</v>
      </c>
    </row>
    <row r="16">
      <c r="A16" s="4" t="inlineStr">
        <is>
          <t>Weighted average exercise price, outstanding, ending | $ / shares</t>
        </is>
      </c>
      <c r="B16" s="4" t="inlineStr">
        <is>
          <t xml:space="preserve"> </t>
        </is>
      </c>
      <c r="C16" s="4" t="inlineStr">
        <is>
          <t xml:space="preserve"> </t>
        </is>
      </c>
      <c r="D16" s="4" t="inlineStr">
        <is>
          <t xml:space="preserve"> </t>
        </is>
      </c>
      <c r="E16" s="10" t="n">
        <v>4862.8</v>
      </c>
      <c r="F16" s="10" t="n">
        <v>4554.3</v>
      </c>
    </row>
    <row r="17">
      <c r="A17" s="4" t="inlineStr">
        <is>
          <t>Number of options, exercisable, e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exercise price, exercisable, ending | $ / shares</t>
        </is>
      </c>
      <c r="B18" s="4" t="inlineStr">
        <is>
          <t xml:space="preserve"> </t>
        </is>
      </c>
      <c r="C18" s="4" t="inlineStr">
        <is>
          <t xml:space="preserve"> </t>
        </is>
      </c>
      <c r="D18" s="4" t="inlineStr">
        <is>
          <t xml:space="preserve"> </t>
        </is>
      </c>
      <c r="E18" s="4" t="inlineStr">
        <is>
          <t xml:space="preserve"> </t>
        </is>
      </c>
      <c r="F18" s="4" t="inlineStr">
        <is>
          <t xml:space="preserve"> </t>
        </is>
      </c>
    </row>
  </sheetData>
  <mergeCells count="2">
    <mergeCell ref="D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EIGHTED AVERAGE ASSUMPTIONS (Details) - $ / shares</t>
        </is>
      </c>
      <c r="B1" s="2" t="inlineStr">
        <is>
          <t>12 Months Ended</t>
        </is>
      </c>
    </row>
    <row r="2">
      <c r="B2" s="2" t="inlineStr">
        <is>
          <t>Dec. 31, 2024</t>
        </is>
      </c>
      <c r="C2" s="2" t="inlineStr">
        <is>
          <t>Dec. 31, 2023</t>
        </is>
      </c>
    </row>
    <row r="3">
      <c r="A3" s="4" t="inlineStr">
        <is>
          <t>Weighted average fair value of options granted</t>
        </is>
      </c>
      <c r="B3" s="7" t="n">
        <v>0.57</v>
      </c>
      <c r="C3" s="7" t="n">
        <v>1.61</v>
      </c>
    </row>
    <row r="4">
      <c r="A4" s="4" t="inlineStr">
        <is>
          <t>Risk free interest rate</t>
        </is>
      </c>
      <c r="B4" s="9" t="n">
        <v>0.034</v>
      </c>
      <c r="C4" s="9" t="n">
        <v>0.0376</v>
      </c>
    </row>
    <row r="5">
      <c r="A5" s="4" t="inlineStr">
        <is>
          <t>Estimated life (in years)</t>
        </is>
      </c>
      <c r="B5" s="4" t="inlineStr">
        <is>
          <t>5 years</t>
        </is>
      </c>
      <c r="C5" s="4" t="inlineStr">
        <is>
          <t>5 years</t>
        </is>
      </c>
    </row>
    <row r="6">
      <c r="A6" s="4" t="inlineStr">
        <is>
          <t>Expected volatility</t>
        </is>
      </c>
      <c r="B6" s="9" t="n">
        <v>1.0875</v>
      </c>
      <c r="C6" s="9" t="n">
        <v>1.0064</v>
      </c>
    </row>
    <row r="7">
      <c r="A7" s="4" t="inlineStr">
        <is>
          <t>Expected dividend yield</t>
        </is>
      </c>
      <c r="B7" s="8" t="n">
        <v>0</v>
      </c>
      <c r="C7" s="8"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L1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44" customWidth="1" min="10" max="10"/>
    <col width="22" customWidth="1" min="11" max="11"/>
    <col width="22" customWidth="1" min="12" max="12"/>
    <col width="44" customWidth="1" min="13" max="13"/>
    <col width="80" customWidth="1" min="14" max="14"/>
    <col width="22" customWidth="1" min="15" max="15"/>
    <col width="22" customWidth="1" min="16" max="16"/>
    <col width="80" customWidth="1" min="17" max="17"/>
    <col width="22" customWidth="1" min="18" max="18"/>
    <col width="22" customWidth="1" min="19" max="19"/>
    <col width="40" customWidth="1" min="20" max="20"/>
    <col width="29" customWidth="1" min="21" max="21"/>
    <col width="28" customWidth="1" min="22" max="22"/>
    <col width="40" customWidth="1" min="23" max="23"/>
    <col width="40" customWidth="1" min="24" max="24"/>
    <col width="40" customWidth="1" min="25" max="25"/>
    <col width="29" customWidth="1" min="26" max="26"/>
    <col width="39" customWidth="1" min="27" max="27"/>
    <col width="28" customWidth="1" min="28" max="28"/>
    <col width="32" customWidth="1" min="29" max="29"/>
    <col width="32" customWidth="1" min="30" max="30"/>
    <col width="32" customWidth="1" min="31" max="31"/>
    <col width="32" customWidth="1" min="32" max="32"/>
    <col width="32" customWidth="1" min="33" max="33"/>
    <col width="32" customWidth="1" min="34" max="34"/>
    <col width="32" customWidth="1" min="35" max="35"/>
    <col width="21" customWidth="1" min="36" max="36"/>
    <col width="21" customWidth="1" min="37" max="37"/>
    <col width="21" customWidth="1" min="38" max="38"/>
  </cols>
  <sheetData>
    <row r="1">
      <c r="A1" s="1" t="inlineStr">
        <is>
          <t>EQUITY (Details Narrative)</t>
        </is>
      </c>
      <c r="X1" s="2" t="inlineStr">
        <is>
          <t>12 Months Ended</t>
        </is>
      </c>
    </row>
    <row r="2">
      <c r="B2" s="2" t="inlineStr">
        <is>
          <t>Jul. 16, 2024 CAD ($) shares</t>
        </is>
      </c>
      <c r="C2" s="2" t="inlineStr">
        <is>
          <t>Jun. 19, 2024 CAD ($) shares</t>
        </is>
      </c>
      <c r="D2" s="2" t="inlineStr">
        <is>
          <t>Jun. 14, 2024 CAD ($) shares</t>
        </is>
      </c>
      <c r="E2" s="2" t="inlineStr">
        <is>
          <t>Apr. 09, 2024 CAD ($) shares</t>
        </is>
      </c>
      <c r="F2" s="2" t="inlineStr">
        <is>
          <t>Apr. 08, 2024 CAD ($) shares</t>
        </is>
      </c>
      <c r="G2" s="2" t="inlineStr">
        <is>
          <t>Apr. 05, 2024 CAD ($) shares</t>
        </is>
      </c>
      <c r="H2" s="2" t="inlineStr">
        <is>
          <t>Mar. 14, 2024 CAD ($) shares</t>
        </is>
      </c>
      <c r="I2" s="2" t="inlineStr">
        <is>
          <t>Jan. 04, 2024 CAD ($) shares</t>
        </is>
      </c>
      <c r="J2" s="2" t="inlineStr">
        <is>
          <t>Dec. 31, 2023 CAD ($) shares $ / shares</t>
        </is>
      </c>
      <c r="K2" s="2" t="inlineStr">
        <is>
          <t>Dec. 21, 2023 CAD ($)</t>
        </is>
      </c>
      <c r="L2" s="2" t="inlineStr">
        <is>
          <t>Oct. 23, 2023 CAD ($)</t>
        </is>
      </c>
      <c r="M2" s="2" t="inlineStr">
        <is>
          <t>Oct. 10, 2023 shares</t>
        </is>
      </c>
      <c r="N2" s="2" t="inlineStr">
        <is>
          <t>Aug. 08, 2023 shares</t>
        </is>
      </c>
      <c r="O2" s="2" t="inlineStr">
        <is>
          <t>Jul. 19, 2023 CAD ($)</t>
        </is>
      </c>
      <c r="P2" s="2" t="inlineStr">
        <is>
          <t>Jul. 04, 2023 CAD ($)</t>
        </is>
      </c>
      <c r="Q2" s="2" t="inlineStr">
        <is>
          <t>Apr. 27, 2023 shares</t>
        </is>
      </c>
      <c r="R2" s="2" t="inlineStr">
        <is>
          <t>Apr. 04, 2023 CAD ($)</t>
        </is>
      </c>
      <c r="S2" s="2" t="inlineStr">
        <is>
          <t>Jan. 03, 2023 CAD ($)</t>
        </is>
      </c>
      <c r="T2" s="2" t="inlineStr">
        <is>
          <t>Oct. 05, 2022 CAD ($) $ / shares shares</t>
        </is>
      </c>
      <c r="U2" s="2" t="inlineStr">
        <is>
          <t>Sep. 20, 2022 CAD ($) shares</t>
        </is>
      </c>
      <c r="V2" s="2" t="inlineStr">
        <is>
          <t>May 03, 2022 CAD ($) shares</t>
        </is>
      </c>
      <c r="W2" s="2" t="inlineStr">
        <is>
          <t>Jan. 13, 2022 CAD ($) $ / shares shares</t>
        </is>
      </c>
      <c r="X2" s="2" t="inlineStr">
        <is>
          <t>Dec. 31, 2024 CAD ($) $ / shares shares</t>
        </is>
      </c>
      <c r="Y2" s="2" t="inlineStr">
        <is>
          <t>Dec. 31, 2023 CAD ($) shares $ / shares</t>
        </is>
      </c>
      <c r="Z2" s="2" t="inlineStr">
        <is>
          <t>Dec. 31, 2022 CAD ($) shares</t>
        </is>
      </c>
      <c r="AA2" s="2" t="inlineStr">
        <is>
          <t>May 27, 2024 USD ($) $ / shares shares</t>
        </is>
      </c>
      <c r="AB2" s="2" t="inlineStr">
        <is>
          <t>May 27, 2024 CAD ($) shares</t>
        </is>
      </c>
      <c r="AC2" s="2" t="inlineStr">
        <is>
          <t>Dec. 21, 2023 $ / shares shares</t>
        </is>
      </c>
      <c r="AD2" s="2" t="inlineStr">
        <is>
          <t>Oct. 23, 2023 $ / shares shares</t>
        </is>
      </c>
      <c r="AE2" s="2" t="inlineStr">
        <is>
          <t>Jul. 19, 2023 $ / shares shares</t>
        </is>
      </c>
      <c r="AF2" s="2" t="inlineStr">
        <is>
          <t>Jul. 04, 2023 $ / shares shares</t>
        </is>
      </c>
      <c r="AG2" s="2" t="inlineStr">
        <is>
          <t>Apr. 04, 2023 $ / shares shares</t>
        </is>
      </c>
      <c r="AH2" s="2" t="inlineStr">
        <is>
          <t>Jan. 03, 2023 $ / shares shares</t>
        </is>
      </c>
      <c r="AI2" s="2" t="inlineStr">
        <is>
          <t>Dec. 31, 2022 $ / shares shares</t>
        </is>
      </c>
      <c r="AJ2" s="2" t="inlineStr">
        <is>
          <t>Oct. 03, 2022 shares</t>
        </is>
      </c>
      <c r="AK2" s="2" t="inlineStr">
        <is>
          <t>Sep. 22, 2022 shares</t>
        </is>
      </c>
      <c r="AL2" s="2" t="inlineStr">
        <is>
          <t>Jul. 04,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Compensation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42420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7741342</v>
      </c>
      <c r="Y4" s="6" t="n">
        <v>4695751</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Gross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42768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Number of valu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36704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76391417</v>
      </c>
      <c r="Y6" s="5" t="n">
        <v>59367042</v>
      </c>
      <c r="Z6" s="4" t="inlineStr">
        <is>
          <t xml:space="preserve"> </t>
        </is>
      </c>
      <c r="AA6" s="6" t="n">
        <v>400500</v>
      </c>
      <c r="AB6" s="6" t="n">
        <v>546122</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Share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4.33</v>
      </c>
      <c r="U7" s="4" t="inlineStr">
        <is>
          <t xml:space="preserve"> </t>
        </is>
      </c>
      <c r="V7" s="4" t="inlineStr">
        <is>
          <t xml:space="preserve"> </t>
        </is>
      </c>
      <c r="W7" s="6" t="n">
        <v>3</v>
      </c>
      <c r="X7" s="4" t="inlineStr">
        <is>
          <t xml:space="preserve"> </t>
        </is>
      </c>
      <c r="Y7" s="4" t="inlineStr">
        <is>
          <t xml:space="preserve"> </t>
        </is>
      </c>
      <c r="Z7" s="4" t="inlineStr">
        <is>
          <t xml:space="preserve"> </t>
        </is>
      </c>
      <c r="AA7" s="7" t="n">
        <v>15.13</v>
      </c>
      <c r="AB7" s="4" t="inlineStr">
        <is>
          <t xml:space="preserve"> </t>
        </is>
      </c>
      <c r="AC7" s="4" t="inlineStr">
        <is>
          <t xml:space="preserve"> </t>
        </is>
      </c>
      <c r="AD7" s="4" t="inlineStr">
        <is>
          <t xml:space="preserve"> </t>
        </is>
      </c>
      <c r="AE7" s="7" t="n">
        <v>1.5</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roceeds from issuing other equity instrume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0563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Proceeds from issuing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018565</v>
      </c>
      <c r="P9" s="4" t="inlineStr">
        <is>
          <t xml:space="preserve"> </t>
        </is>
      </c>
      <c r="Q9" s="4" t="inlineStr">
        <is>
          <t xml:space="preserve"> </t>
        </is>
      </c>
      <c r="R9" s="4" t="inlineStr">
        <is>
          <t xml:space="preserve"> </t>
        </is>
      </c>
      <c r="S9" s="4" t="inlineStr">
        <is>
          <t xml:space="preserve"> </t>
        </is>
      </c>
      <c r="T9" s="6" t="n">
        <v>616570</v>
      </c>
      <c r="U9" s="4" t="inlineStr">
        <is>
          <t xml:space="preserve"> </t>
        </is>
      </c>
      <c r="V9" s="4" t="inlineStr">
        <is>
          <t xml:space="preserve"> </t>
        </is>
      </c>
      <c r="W9" s="6" t="n">
        <v>12295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Number of shares author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2884616</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Exercise price of outstanding share option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7" t="n">
        <v>0.52</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Number of share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40000</v>
      </c>
      <c r="V12" s="5" t="n">
        <v>15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Proceeds from stock options exercis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14800</v>
      </c>
      <c r="V13" s="6" t="n">
        <v>123000</v>
      </c>
      <c r="W13" s="4" t="inlineStr">
        <is>
          <t xml:space="preserve"> </t>
        </is>
      </c>
      <c r="X13" s="4" t="inlineStr">
        <is>
          <t xml:space="preserve"> </t>
        </is>
      </c>
      <c r="Y13" s="4" t="inlineStr">
        <is>
          <t xml:space="preserve"> </t>
        </is>
      </c>
      <c r="Z13" s="5" t="n">
        <v>2378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Description of maximum term of options granted for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may not
exceed a term of ten years.</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Number of share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6675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Share-based payment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140821</v>
      </c>
      <c r="Z16" s="6" t="n">
        <v>153909</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Zigi Carm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5" t="n">
        <v>7920000</v>
      </c>
      <c r="AL19" s="4" t="inlineStr">
        <is>
          <t xml:space="preserve"> </t>
        </is>
      </c>
    </row>
    <row r="20">
      <c r="A20" s="4" t="inlineStr">
        <is>
          <t>Underwritten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Compensation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36066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Gross proceed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4584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Share issuance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9773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Post reverse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Number of shares author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15182</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Number of share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43</v>
      </c>
      <c r="V28" s="5" t="n">
        <v>46</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Number of shares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207</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Post reverse split [member] | Zigi Carm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2452</v>
      </c>
      <c r="AL32" s="4" t="inlineStr">
        <is>
          <t xml:space="preserve"> </t>
        </is>
      </c>
    </row>
    <row r="33">
      <c r="A33" s="4" t="inlineStr">
        <is>
          <t>Two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Compensation amount | $</t>
        </is>
      </c>
      <c r="B35" s="4" t="inlineStr">
        <is>
          <t xml:space="preserve"> </t>
        </is>
      </c>
      <c r="C35" s="4" t="inlineStr">
        <is>
          <t xml:space="preserve"> </t>
        </is>
      </c>
      <c r="D35" s="4" t="inlineStr">
        <is>
          <t xml:space="preserve"> </t>
        </is>
      </c>
      <c r="E35" s="4" t="inlineStr">
        <is>
          <t xml:space="preserve"> </t>
        </is>
      </c>
      <c r="F35" s="4" t="inlineStr">
        <is>
          <t xml:space="preserve"> </t>
        </is>
      </c>
      <c r="G35" s="6" t="n">
        <v>53568</v>
      </c>
      <c r="H35" s="4" t="inlineStr">
        <is>
          <t xml:space="preserve"> </t>
        </is>
      </c>
      <c r="I35" s="6" t="n">
        <v>53568</v>
      </c>
      <c r="J35" s="4" t="inlineStr">
        <is>
          <t xml:space="preserve"> </t>
        </is>
      </c>
      <c r="K35" s="6" t="n">
        <v>1996650</v>
      </c>
      <c r="L35" s="6" t="n">
        <v>65264</v>
      </c>
      <c r="M35" s="4" t="inlineStr">
        <is>
          <t xml:space="preserve"> </t>
        </is>
      </c>
      <c r="N35" s="4" t="inlineStr">
        <is>
          <t xml:space="preserve"> </t>
        </is>
      </c>
      <c r="O35" s="4" t="inlineStr">
        <is>
          <t xml:space="preserve"> </t>
        </is>
      </c>
      <c r="P35" s="6" t="n">
        <v>41871</v>
      </c>
      <c r="Q35" s="4" t="inlineStr">
        <is>
          <t xml:space="preserve"> </t>
        </is>
      </c>
      <c r="R35" s="6" t="n">
        <v>41730</v>
      </c>
      <c r="S35" s="6" t="n">
        <v>4187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Share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7819</v>
      </c>
      <c r="O36" s="4" t="inlineStr">
        <is>
          <t xml:space="preserve"> </t>
        </is>
      </c>
      <c r="P36" s="4" t="inlineStr">
        <is>
          <t xml:space="preserve"> </t>
        </is>
      </c>
      <c r="Q36" s="5" t="n">
        <v>43847</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7" t="n">
        <v>0.52</v>
      </c>
      <c r="AD37" s="7" t="n">
        <v>2.62</v>
      </c>
      <c r="AE37" s="4" t="inlineStr">
        <is>
          <t xml:space="preserve"> </t>
        </is>
      </c>
      <c r="AF37" s="7" t="n">
        <v>3.82</v>
      </c>
      <c r="AG37" s="7" t="n">
        <v>6.2</v>
      </c>
      <c r="AH37" s="7" t="n">
        <v>6.2</v>
      </c>
      <c r="AI37" s="4" t="inlineStr">
        <is>
          <t xml:space="preserve"> </t>
        </is>
      </c>
      <c r="AJ37" s="4" t="inlineStr">
        <is>
          <t xml:space="preserve"> </t>
        </is>
      </c>
      <c r="AK37" s="4" t="inlineStr">
        <is>
          <t xml:space="preserve"> </t>
        </is>
      </c>
      <c r="AL37" s="4" t="inlineStr">
        <is>
          <t xml:space="preserve"> </t>
        </is>
      </c>
    </row>
    <row r="38">
      <c r="A38" s="4" t="inlineStr">
        <is>
          <t>Vesting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50% of the RSUs will vest
after 6 months, 25% after 9 months and 25% after a year.</t>
        </is>
      </c>
      <c r="O38" s="4" t="inlineStr">
        <is>
          <t xml:space="preserve"> </t>
        </is>
      </c>
      <c r="P38" s="4" t="inlineStr">
        <is>
          <t xml:space="preserve"> </t>
        </is>
      </c>
      <c r="Q38" s="4" t="inlineStr">
        <is>
          <t>25% of the RSUs will vest
each 3 months with the last tranche vesting on April 27, 2024.</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Proceeds from issuing other equity instrume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1946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Proceeds from issuing shar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7718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Two directors [member] | Post reverse spl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9</v>
      </c>
      <c r="O43" s="4" t="inlineStr">
        <is>
          <t xml:space="preserve"> </t>
        </is>
      </c>
      <c r="P43" s="4" t="inlineStr">
        <is>
          <t xml:space="preserve"> </t>
        </is>
      </c>
      <c r="Q43" s="5" t="n">
        <v>14</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irectors and consult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Compensation amount | $</t>
        </is>
      </c>
      <c r="B46" s="4" t="inlineStr">
        <is>
          <t xml:space="preserve"> </t>
        </is>
      </c>
      <c r="C46" s="6" t="n">
        <v>22657</v>
      </c>
      <c r="D46" s="4" t="inlineStr">
        <is>
          <t xml:space="preserve"> </t>
        </is>
      </c>
      <c r="E46" s="4" t="inlineStr">
        <is>
          <t xml:space="preserve"> </t>
        </is>
      </c>
      <c r="F46" s="6" t="n">
        <v>164528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Shares granted</t>
        </is>
      </c>
      <c r="B47" s="4" t="inlineStr">
        <is>
          <t xml:space="preserve"> </t>
        </is>
      </c>
      <c r="C47" s="4" t="inlineStr">
        <is>
          <t xml:space="preserve"> </t>
        </is>
      </c>
      <c r="D47" s="4" t="inlineStr">
        <is>
          <t xml:space="preserve"> </t>
        </is>
      </c>
      <c r="E47" s="4" t="inlineStr">
        <is>
          <t xml:space="preserve"> </t>
        </is>
      </c>
      <c r="F47" s="5" t="n">
        <v>118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Directors and consultants [member] | Post reverse spl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Shares granted</t>
        </is>
      </c>
      <c r="B50" s="4" t="inlineStr">
        <is>
          <t xml:space="preserve"> </t>
        </is>
      </c>
      <c r="C50" s="4" t="inlineStr">
        <is>
          <t xml:space="preserve"> </t>
        </is>
      </c>
      <c r="D50" s="4" t="inlineStr">
        <is>
          <t xml:space="preserve"> </t>
        </is>
      </c>
      <c r="E50" s="5" t="n">
        <v>5882</v>
      </c>
      <c r="F50" s="5" t="n">
        <v>6941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Consult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Compensation amount | $</t>
        </is>
      </c>
      <c r="B53" s="6" t="n">
        <v>24841</v>
      </c>
      <c r="C53" s="4" t="inlineStr">
        <is>
          <t xml:space="preserve"> </t>
        </is>
      </c>
      <c r="D53" s="4" t="inlineStr">
        <is>
          <t xml:space="preserve"> </t>
        </is>
      </c>
      <c r="E53" s="6" t="n">
        <v>14392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Shares granted</t>
        </is>
      </c>
      <c r="B54" s="4" t="inlineStr">
        <is>
          <t xml:space="preserve"> </t>
        </is>
      </c>
      <c r="C54" s="4" t="inlineStr">
        <is>
          <t xml:space="preserve"> </t>
        </is>
      </c>
      <c r="D54" s="4" t="inlineStr">
        <is>
          <t xml:space="preserve"> </t>
        </is>
      </c>
      <c r="E54" s="5" t="n">
        <v>1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93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Vesting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the RSUs will vest over
4 months and a day.</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Consultant [member] | Post reverse spl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Share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Three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Compensation amount | $</t>
        </is>
      </c>
      <c r="B61" s="4" t="inlineStr">
        <is>
          <t xml:space="preserve"> </t>
        </is>
      </c>
      <c r="C61" s="4" t="inlineStr">
        <is>
          <t xml:space="preserve"> </t>
        </is>
      </c>
      <c r="D61" s="6" t="n">
        <v>12053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Director And Consult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Share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306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Vesting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the RSUs
will vest over 4 months and a day.</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Director And Consultant [Member] | Post reverse spl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Share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Direc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10000</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5" t="n">
        <v>10000</v>
      </c>
      <c r="AJ71" s="4" t="inlineStr">
        <is>
          <t xml:space="preserve"> </t>
        </is>
      </c>
      <c r="AK71" s="4" t="inlineStr">
        <is>
          <t xml:space="preserve"> </t>
        </is>
      </c>
      <c r="AL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7" t="n">
        <v>6.2</v>
      </c>
      <c r="AJ72" s="4" t="inlineStr">
        <is>
          <t xml:space="preserve"> </t>
        </is>
      </c>
      <c r="AK72" s="4" t="inlineStr">
        <is>
          <t xml:space="preserve"> </t>
        </is>
      </c>
      <c r="AL72" s="4" t="inlineStr">
        <is>
          <t xml:space="preserve"> </t>
        </is>
      </c>
    </row>
    <row r="73">
      <c r="A73" s="4" t="inlineStr">
        <is>
          <t>Number of shares exerc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29000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Number of shares 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6125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Directors [member] | Bottom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Shar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9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7" t="n">
        <v>1.93</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Directors [member] | Top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Shar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3.82</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7" t="n">
        <v>3.82</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Directors [member] | Post reverse spli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31</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5" t="n">
        <v>3</v>
      </c>
      <c r="AJ83" s="4" t="inlineStr">
        <is>
          <t xml:space="preserve"> </t>
        </is>
      </c>
      <c r="AK83" s="4" t="inlineStr">
        <is>
          <t xml:space="preserve"> </t>
        </is>
      </c>
      <c r="AL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6" t="n">
        <v>20026</v>
      </c>
      <c r="AJ84" s="4" t="inlineStr">
        <is>
          <t xml:space="preserve"> </t>
        </is>
      </c>
      <c r="AK84" s="4" t="inlineStr">
        <is>
          <t xml:space="preserve"> </t>
        </is>
      </c>
      <c r="AL84" s="4" t="inlineStr">
        <is>
          <t xml:space="preserve"> </t>
        </is>
      </c>
    </row>
    <row r="85">
      <c r="A85" s="4" t="inlineStr">
        <is>
          <t>Number of shares 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90</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Number of shares ves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19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Subordinate voting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42395</v>
      </c>
      <c r="U89" s="4" t="inlineStr">
        <is>
          <t xml:space="preserve"> </t>
        </is>
      </c>
      <c r="V89" s="4" t="inlineStr">
        <is>
          <t xml:space="preserve"> </t>
        </is>
      </c>
      <c r="W89" s="5" t="n">
        <v>40983</v>
      </c>
      <c r="X89" s="5" t="n">
        <v>655369</v>
      </c>
      <c r="Y89" s="4" t="inlineStr">
        <is>
          <t xml:space="preserve"> </t>
        </is>
      </c>
      <c r="Z89" s="4" t="inlineStr">
        <is>
          <t xml:space="preserve"> </t>
        </is>
      </c>
      <c r="AA89" s="5" t="n">
        <v>450000</v>
      </c>
      <c r="AB89" s="5" t="n">
        <v>450000</v>
      </c>
      <c r="AC89" s="4" t="inlineStr">
        <is>
          <t xml:space="preserve"> </t>
        </is>
      </c>
      <c r="AD89" s="4" t="inlineStr">
        <is>
          <t xml:space="preserve"> </t>
        </is>
      </c>
      <c r="AE89" s="5" t="n">
        <v>1733334</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5" t="n">
        <v>6727</v>
      </c>
    </row>
    <row r="90">
      <c r="A90" s="4" t="inlineStr">
        <is>
          <t>Number of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655369</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Subordinate voting shares [member] | Series A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Number of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7020384</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Subordinate voting shares [member] | Series B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Number of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172766</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11" t="n">
        <v>1.3643</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Subordinate voting shares [member] | Underwritten public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1668071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614109</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Subordinate voting shares [member] | Underwritten public offering [member] | Series A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3416666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Subordinate voting shares [member] | Underwritten public offering [member] | Series B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6833333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Subordinate voting shares [member] | Post reverse spli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44</v>
      </c>
      <c r="U109" s="4" t="inlineStr">
        <is>
          <t xml:space="preserve"> </t>
        </is>
      </c>
      <c r="V109" s="4" t="inlineStr">
        <is>
          <t xml:space="preserve"> </t>
        </is>
      </c>
      <c r="W109" s="5" t="n">
        <v>13</v>
      </c>
      <c r="X109" s="4" t="inlineStr">
        <is>
          <t xml:space="preserve"> </t>
        </is>
      </c>
      <c r="Y109" s="4" t="inlineStr">
        <is>
          <t xml:space="preserve"> </t>
        </is>
      </c>
      <c r="Z109" s="4" t="inlineStr">
        <is>
          <t xml:space="preserve"> </t>
        </is>
      </c>
      <c r="AA109" s="5" t="n">
        <v>26471</v>
      </c>
      <c r="AB109" s="5" t="n">
        <v>26471</v>
      </c>
      <c r="AC109" s="4" t="inlineStr">
        <is>
          <t xml:space="preserve"> </t>
        </is>
      </c>
      <c r="AD109" s="4" t="inlineStr">
        <is>
          <t xml:space="preserve"> </t>
        </is>
      </c>
      <c r="AE109" s="5" t="n">
        <v>537</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5" t="n">
        <v>2</v>
      </c>
    </row>
    <row r="110">
      <c r="A110" s="4" t="inlineStr">
        <is>
          <t>Subordinate voting shares [member] | Post reverse split [member] | Series A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412964</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Subordinate voting shares [member] | Post reverse split [member] | Series B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10163</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Subordinate voting shares [member] | Post reverse split [member] | Underwritten public offer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614109</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36124</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Subordinate voting shares [member] | Two directo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Number of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5" t="n">
        <v>95</v>
      </c>
      <c r="H121" s="4" t="inlineStr">
        <is>
          <t xml:space="preserve"> </t>
        </is>
      </c>
      <c r="I121" s="5" t="n">
        <v>1791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5" t="n">
        <v>2884616</v>
      </c>
      <c r="AD121" s="5" t="n">
        <v>24869</v>
      </c>
      <c r="AE121" s="4" t="inlineStr">
        <is>
          <t xml:space="preserve"> </t>
        </is>
      </c>
      <c r="AF121" s="5" t="n">
        <v>10961</v>
      </c>
      <c r="AG121" s="5" t="n">
        <v>6727</v>
      </c>
      <c r="AH121" s="5" t="n">
        <v>6727</v>
      </c>
      <c r="AI121" s="4" t="inlineStr">
        <is>
          <t xml:space="preserve"> </t>
        </is>
      </c>
      <c r="AJ121" s="5" t="n">
        <v>6727</v>
      </c>
      <c r="AK121" s="4" t="inlineStr">
        <is>
          <t xml:space="preserve"> </t>
        </is>
      </c>
      <c r="AL121" s="4" t="inlineStr">
        <is>
          <t xml:space="preserve"> </t>
        </is>
      </c>
    </row>
    <row r="122">
      <c r="A122" s="4" t="inlineStr">
        <is>
          <t>Subordinate voting shares [member] | Two directors [member] | Post reverse spli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Number of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5" t="n">
        <v>6</v>
      </c>
      <c r="H124" s="4" t="inlineStr">
        <is>
          <t xml:space="preserve"> </t>
        </is>
      </c>
      <c r="I124" s="5" t="n">
        <v>6</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5" t="n">
        <v>893</v>
      </c>
      <c r="AD124" s="5" t="n">
        <v>8</v>
      </c>
      <c r="AE124" s="4" t="inlineStr">
        <is>
          <t xml:space="preserve"> </t>
        </is>
      </c>
      <c r="AF124" s="5" t="n">
        <v>3</v>
      </c>
      <c r="AG124" s="5" t="n">
        <v>2</v>
      </c>
      <c r="AH124" s="5" t="n">
        <v>2</v>
      </c>
      <c r="AI124" s="4" t="inlineStr">
        <is>
          <t xml:space="preserve"> </t>
        </is>
      </c>
      <c r="AJ124" s="5" t="n">
        <v>2</v>
      </c>
      <c r="AK124" s="4" t="inlineStr">
        <is>
          <t xml:space="preserve"> </t>
        </is>
      </c>
      <c r="AL124" s="4" t="inlineStr">
        <is>
          <t xml:space="preserve"> </t>
        </is>
      </c>
    </row>
    <row r="125">
      <c r="A125" s="4" t="inlineStr">
        <is>
          <t>Subordinate voting shares [member] | Directors and consult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Number of shares issued</t>
        </is>
      </c>
      <c r="B127" s="4" t="inlineStr">
        <is>
          <t xml:space="preserve"> </t>
        </is>
      </c>
      <c r="C127" s="5" t="n">
        <v>23543</v>
      </c>
      <c r="D127" s="4" t="inlineStr">
        <is>
          <t xml:space="preserve"> </t>
        </is>
      </c>
      <c r="E127" s="4" t="inlineStr">
        <is>
          <t xml:space="preserve"> </t>
        </is>
      </c>
      <c r="F127" s="5" t="n">
        <v>118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Subordinate voting shares [member] | Directors and consultants [member] | Post reverse spli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Number of shares issued</t>
        </is>
      </c>
      <c r="B130" s="4" t="inlineStr">
        <is>
          <t xml:space="preserve"> </t>
        </is>
      </c>
      <c r="C130" s="5" t="n">
        <v>1385</v>
      </c>
      <c r="D130" s="4" t="inlineStr">
        <is>
          <t xml:space="preserve"> </t>
        </is>
      </c>
      <c r="E130" s="5" t="n">
        <v>5882</v>
      </c>
      <c r="F130" s="5" t="n">
        <v>69412</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Subordinate voting shares [member] | Consult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Number of shares issued</t>
        </is>
      </c>
      <c r="B133" s="5" t="n">
        <v>28000</v>
      </c>
      <c r="C133" s="4" t="inlineStr">
        <is>
          <t xml:space="preserve"> </t>
        </is>
      </c>
      <c r="D133" s="4" t="inlineStr">
        <is>
          <t xml:space="preserve"> </t>
        </is>
      </c>
      <c r="E133" s="5" t="n">
        <v>1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Subordinate voting shares [member] | Consultant [member] | Post reverse spli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Number of shares issued</t>
        </is>
      </c>
      <c r="B136" s="5" t="n">
        <v>164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Subordinate voting shares [member] | Three directo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Number of shares issued</t>
        </is>
      </c>
      <c r="B139" s="4" t="inlineStr">
        <is>
          <t xml:space="preserve"> </t>
        </is>
      </c>
      <c r="C139" s="4" t="inlineStr">
        <is>
          <t xml:space="preserve"> </t>
        </is>
      </c>
      <c r="D139" s="5" t="n">
        <v>123852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Subordinate voting shares [member] | Three directors [member] | Post reverse spli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Number of shares issued</t>
        </is>
      </c>
      <c r="B142" s="4" t="inlineStr">
        <is>
          <t xml:space="preserve"> </t>
        </is>
      </c>
      <c r="C142" s="4" t="inlineStr">
        <is>
          <t xml:space="preserve"> </t>
        </is>
      </c>
      <c r="D142" s="5" t="n">
        <v>72854</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Subordinate voting shares one [member] | Series B warra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Number of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5" t="n">
        <v>5299</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Exercis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11" t="n">
        <v>8.1782</v>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sheetData>
  <mergeCells count="3">
    <mergeCell ref="AA1:AB1"/>
    <mergeCell ref="X1:Z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TRADE RECEIVABLES (Details) - CA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receivables</t>
        </is>
      </c>
      <c r="B3" s="6" t="n">
        <v>113422</v>
      </c>
      <c r="C3" s="6" t="n">
        <v>119094</v>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s</t>
        </is>
      </c>
      <c r="B6" s="5" t="n">
        <v>46559</v>
      </c>
      <c r="C6" s="5" t="n">
        <v>61046</v>
      </c>
    </row>
    <row r="7">
      <c r="A7" s="4" t="inlineStr">
        <is>
          <t>Later than one month and 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t>
        </is>
      </c>
      <c r="B9" s="5" t="n">
        <v>41808</v>
      </c>
      <c r="C9" s="5" t="n">
        <v>58048</v>
      </c>
    </row>
    <row r="10">
      <c r="A10" s="4" t="inlineStr">
        <is>
          <t>Later than two months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receivables</t>
        </is>
      </c>
      <c r="B12" s="6" t="n">
        <v>25055</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INANCIAL LIABILITIES (Details) - CA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rade payables (Note 8)</t>
        </is>
      </c>
      <c r="B3" s="6" t="n">
        <v>322235</v>
      </c>
      <c r="C3" s="6" t="n">
        <v>157705</v>
      </c>
      <c r="D3" s="4" t="inlineStr">
        <is>
          <t xml:space="preserve"> </t>
        </is>
      </c>
    </row>
    <row r="4">
      <c r="A4" s="4" t="inlineStr">
        <is>
          <t>Long term loan and unpaid interest (Note 11)</t>
        </is>
      </c>
      <c r="B4" s="5" t="n">
        <v>40769</v>
      </c>
      <c r="C4" s="5" t="n">
        <v>85107</v>
      </c>
      <c r="D4" s="6" t="n">
        <v>135971</v>
      </c>
    </row>
    <row r="5">
      <c r="A5" s="4" t="inlineStr">
        <is>
          <t>Financial liabilities</t>
        </is>
      </c>
      <c r="B5" s="5" t="n">
        <v>363004</v>
      </c>
      <c r="C5" s="5" t="n">
        <v>242812</v>
      </c>
      <c r="D5" s="4" t="inlineStr">
        <is>
          <t xml:space="preserve"> </t>
        </is>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payables (Note 8)</t>
        </is>
      </c>
      <c r="B8" s="5" t="n">
        <v>322235</v>
      </c>
      <c r="C8" s="5" t="n">
        <v>157705</v>
      </c>
      <c r="D8" s="4" t="inlineStr">
        <is>
          <t xml:space="preserve"> </t>
        </is>
      </c>
    </row>
    <row r="9">
      <c r="A9" s="4" t="inlineStr">
        <is>
          <t>Long term loan and unpaid interest (Note 11)</t>
        </is>
      </c>
      <c r="B9" s="5" t="n">
        <v>40769</v>
      </c>
      <c r="C9" s="5" t="n">
        <v>46680</v>
      </c>
      <c r="D9" s="4" t="inlineStr">
        <is>
          <t xml:space="preserve"> </t>
        </is>
      </c>
    </row>
    <row r="10">
      <c r="A10" s="4" t="inlineStr">
        <is>
          <t>Financial liabilities</t>
        </is>
      </c>
      <c r="B10" s="5" t="n">
        <v>363004</v>
      </c>
      <c r="C10" s="5" t="n">
        <v>204385</v>
      </c>
      <c r="D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rade payables (Note 8)</t>
        </is>
      </c>
      <c r="B13" s="4" t="inlineStr">
        <is>
          <t xml:space="preserve"> </t>
        </is>
      </c>
      <c r="C13" s="4" t="inlineStr">
        <is>
          <t xml:space="preserve"> </t>
        </is>
      </c>
      <c r="D13" s="4" t="inlineStr">
        <is>
          <t xml:space="preserve"> </t>
        </is>
      </c>
    </row>
    <row r="14">
      <c r="A14" s="4" t="inlineStr">
        <is>
          <t>Long term loan and unpaid interest (Note 11)</t>
        </is>
      </c>
      <c r="B14" s="4" t="inlineStr">
        <is>
          <t xml:space="preserve"> </t>
        </is>
      </c>
      <c r="C14" s="5" t="n">
        <v>38427</v>
      </c>
      <c r="D14" s="4" t="inlineStr">
        <is>
          <t xml:space="preserve"> </t>
        </is>
      </c>
    </row>
    <row r="15">
      <c r="A15" s="4" t="inlineStr">
        <is>
          <t>Financial liabilities</t>
        </is>
      </c>
      <c r="B15" s="4" t="inlineStr">
        <is>
          <t xml:space="preserve"> </t>
        </is>
      </c>
      <c r="C15" s="5" t="n">
        <v>38427</v>
      </c>
      <c r="D15" s="4" t="inlineStr">
        <is>
          <t xml:space="preserve"> </t>
        </is>
      </c>
    </row>
    <row r="16">
      <c r="A16" s="4" t="inlineStr">
        <is>
          <t>Later than two years and not later than thre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rade payables (Note 8)</t>
        </is>
      </c>
      <c r="B18" s="4" t="inlineStr">
        <is>
          <t xml:space="preserve"> </t>
        </is>
      </c>
      <c r="C18" s="4" t="inlineStr">
        <is>
          <t xml:space="preserve"> </t>
        </is>
      </c>
      <c r="D18" s="4" t="inlineStr">
        <is>
          <t xml:space="preserve"> </t>
        </is>
      </c>
    </row>
    <row r="19">
      <c r="A19" s="4" t="inlineStr">
        <is>
          <t>Long term loan and unpaid interest (Note 11)</t>
        </is>
      </c>
      <c r="B19" s="4" t="inlineStr">
        <is>
          <t xml:space="preserve"> </t>
        </is>
      </c>
      <c r="C19" s="4" t="inlineStr">
        <is>
          <t xml:space="preserve"> </t>
        </is>
      </c>
      <c r="D19" s="4" t="inlineStr">
        <is>
          <t xml:space="preserve"> </t>
        </is>
      </c>
    </row>
    <row r="20">
      <c r="A20" s="4" t="inlineStr">
        <is>
          <t>Financial liabilities</t>
        </is>
      </c>
      <c r="B20" s="4" t="inlineStr">
        <is>
          <t xml:space="preserve"> </t>
        </is>
      </c>
      <c r="C20" s="4" t="inlineStr">
        <is>
          <t xml:space="preserve"> </t>
        </is>
      </c>
      <c r="D20" s="4" t="inlineStr">
        <is>
          <t xml:space="preserve"> </t>
        </is>
      </c>
    </row>
    <row r="21">
      <c r="A21" s="4" t="inlineStr">
        <is>
          <t>Later than three years and not later than four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rade payables (Note 8)</t>
        </is>
      </c>
      <c r="B23" s="4" t="inlineStr">
        <is>
          <t xml:space="preserve"> </t>
        </is>
      </c>
      <c r="C23" s="4" t="inlineStr">
        <is>
          <t xml:space="preserve"> </t>
        </is>
      </c>
      <c r="D23" s="4" t="inlineStr">
        <is>
          <t xml:space="preserve"> </t>
        </is>
      </c>
    </row>
    <row r="24">
      <c r="A24" s="4" t="inlineStr">
        <is>
          <t>Long term loan and unpaid interest (Note 11)</t>
        </is>
      </c>
      <c r="B24" s="4" t="inlineStr">
        <is>
          <t xml:space="preserve"> </t>
        </is>
      </c>
      <c r="C24" s="4" t="inlineStr">
        <is>
          <t xml:space="preserve"> </t>
        </is>
      </c>
      <c r="D24" s="4" t="inlineStr">
        <is>
          <t xml:space="preserve"> </t>
        </is>
      </c>
    </row>
    <row r="25">
      <c r="A25" s="4" t="inlineStr">
        <is>
          <t>Financial liabilities</t>
        </is>
      </c>
      <c r="B25" s="4" t="inlineStr">
        <is>
          <t xml:space="preserve"> </t>
        </is>
      </c>
      <c r="C25" s="4" t="inlineStr">
        <is>
          <t xml:space="preserve"> </t>
        </is>
      </c>
      <c r="D25" s="4" t="inlineStr">
        <is>
          <t xml:space="preserve"> </t>
        </is>
      </c>
    </row>
    <row r="26">
      <c r="A26" s="4" t="inlineStr">
        <is>
          <t>Later than five year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de payables (Note 8)</t>
        </is>
      </c>
      <c r="B28" s="4" t="inlineStr">
        <is>
          <t xml:space="preserve"> </t>
        </is>
      </c>
      <c r="C28" s="4" t="inlineStr">
        <is>
          <t xml:space="preserve"> </t>
        </is>
      </c>
      <c r="D28" s="4" t="inlineStr">
        <is>
          <t xml:space="preserve"> </t>
        </is>
      </c>
    </row>
    <row r="29">
      <c r="A29" s="4" t="inlineStr">
        <is>
          <t>Long term loan and unpaid interest (Note 11)</t>
        </is>
      </c>
      <c r="B29" s="4" t="inlineStr">
        <is>
          <t xml:space="preserve"> </t>
        </is>
      </c>
      <c r="C29" s="4" t="inlineStr">
        <is>
          <t xml:space="preserve"> </t>
        </is>
      </c>
      <c r="D29" s="4" t="inlineStr">
        <is>
          <t xml:space="preserve"> </t>
        </is>
      </c>
    </row>
    <row r="30">
      <c r="A30" s="4" t="inlineStr">
        <is>
          <t>Financial liabilities</t>
        </is>
      </c>
      <c r="B30" s="4" t="inlineStr">
        <is>
          <t xml:space="preserve"> </t>
        </is>
      </c>
      <c r="C30" s="4" t="inlineStr">
        <is>
          <t xml:space="preserve"> </t>
        </is>
      </c>
      <c r="D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OF THE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OF THE FINANCIAL STATEMENTS</t>
        </is>
      </c>
      <c r="B4" s="4" t="inlineStr">
        <is>
          <t xml:space="preserve">NOTE
2 – BASIS OF PREPARATION OF THE FINANCIAL STATEMENTS
a. Basis
of presentation These
consolidated financial statements have been prepared in accordance with International Financial Reporting Standards (“IFRS”)
as issued by the International Accounting Standards Board (“IASB”) and interpretations of the International Financial Reporting
Issues Committee (“IFRIC”). The principal accounting policies applied in the preparation of these financial statements are
set out below. These policies have been consistently applied to all years presented, unless otherwise stated. These
financial statements have been prepared on a historical cost basis, modified where applicable. In addition, these financial statements
have been prepared using the accrual basis of accounting except for cash flow information. They were authorized for issue by the Company’s
board of directors on March 31, 2025.
b. Basis
of Consolidation The
consolidated financial statements incorporate the financial statements of the Company and of its wholly owned subsidiaries, BYND, Zigi
Carmel and B.Y.B.Y.. B.Y.B.Y is owned directly through BYND and 24% of the shares of B.Y.B.Y. are held by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FEMTO
TECHNOLOGIES INC. (FORMERLY BYND CANNASOFT ENTERPRISES INC.) Notes
to the Consolidated Financial Statements For
the Years Ended for December 31, 2024, 2023 and 2022 (Expressed
in Canadian dollars, unless otherwise noted) NOTE
2 – BASIS OF PREPARATION OF THE FINANCIAL STATEMENTS (continued)
c. New Accounting Standards Standards,
interpretations and amendments to standards and interpretations in the reporting period not yet effective and not yet applied: ●
In April 2024, the International Accounting Standards Board issued IFRS 18, Presentation and Disclosure in the Financial Statements,
which sets out the overall requirements for presentation and disclosures in the financial statements. The new standard will replace
IAS 1, Presentation of Financial Statements. Although much of the substance of IAS 1, Presentation of Financial Statements, will
carry over into the new standard, the new standard incrementally will: With
a view to improving comparability amongst entities, require presentation in the statement of operations of a subtotal for operating profit
and a subtotal for profit before financing and income taxes (both subtotals as defined in the new standard); Require
disclosure and reconciliation, within a single financial statement note, of management-defined performance measures that are used in
public communications to share management’s views of various aspects of an entity’s performance, and which are derived from
the statements of income and other comprehensive income; Enhance
the requirements for aggregation and disaggregation of financial statement amounts; and Require
limited changes to the statement of cash flows, including elimination of options for the classification of interest and dividend cash
flows. The
new standard is effective for annual reporting periods beginning on or after January 1, 2027, with earlier adoption permitted. We are
currently assessing the impacts of the new standard; while there will be shifts of where a number of our management-defined performance
measures are disclosed and reconciled (primarily a shift from management’s discussion and analysis to the financial statements)
and where certain cash flows will be categorized in our statements of cash flows (primarily a shift of interest paid from operating activities
to financing activities), we do not expect that the totality of our financial disclosure will be materially affected by the application
of the new standard. ●
In May 2024, the International Accounting Standards Board issued Amendments to the Classification and Measurement of Financial
Instruments (Amendments to IFRS 9 and IFRS 7). The narrow-scope amendments are to address diversity in accounting practice in
respect of the classification of financial assets with environmental, social and corporate governance and similar features; and to
clarify the date on which a financial asset or financial liability is derecognized when using electronic payment systems. The new
standard is effective for annual reporting periods beginning on or after January 1, 2026, with earlier adoption permitted. We are
currently assessing the impacts of the new standard but do not expect to be materially affected by the application of the
amendments.
d. Functional
and presentation currency The financial statements are presented
in Canadian dollars. The functional currency of the Company is Canadian dollars and the functional currency of BYND, Zigi Carmel and B.Y.B.Y.
is the New Israeli Shekel (“NIS”).
e. Basis
of Measurement The
financial statements were prepared based on the historical costs, except for financial instruments classified as fair value through profit
and loss (“FVTPL”) and assets or liabilities for employee benefits, which are stated at their fair value, as explained in
the accounting policies set out in Note 3. In addition, these financial statements have been prepared using the accrual basis of accounting,
except for cash flow information.
f. Significant
estimates and assumption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FEMTO
TECHNOLOGIES INC. (FORMERLY BYND CANNASOFT ENTERPRISES INC.) Notes
to the Consolidated Financial Statements For
the Years Ended for December 31, 2024, 2023 and 2022 (Expressed
in Canadian dollars, unless otherwise noted) NOTE
2 – BASIS OF PREPARATION OF THE FINANCIAL STATEMENTS (continued)
f. Significant
estimates and assumptions (continued) Revenue
Recognition The
Company uses significant judgment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Input method recognizes
revenue based on an entity’s efforts or inputs toward satisfying a performance obligation relative to the total expected efforts
or inputs required to satisfy the performance obligation. The Company applies significant judgment to determine the estimated hours to
completion which affects revenue recognized for software development.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Impairment
of Non-Financials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There was no impairment recognized in the consolidated financial statements for the years ended December 31,
2024, 2023 and 2022. 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i) the fair value method, or (ii) the effective interest method, based on the expected maturity of
the debt. The equity component is not remeasured, while embedded derivatives unless closely related to the host instruments, are recorded
at fair value through the Consolidated Statement of Operations unless the convertible debt falls under FVTPL.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ccounts receivable; and
● the
determination of the functional currency of the company. FEMTO
TECHNOLOGIES INC. (FORMERLY BYND CANNASOFT ENTERPRISES INC.) Notes
to the Consolidated Financial Statements For
the Years Ended for December 31, 2024, 2023 and 2022 (Expressed
in Canadian dollars, unless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HANGES IN FAIR VALUE (Details) - USD ($)</t>
        </is>
      </c>
      <c r="B1" s="2" t="inlineStr">
        <is>
          <t>12 Months Ended</t>
        </is>
      </c>
    </row>
    <row r="2">
      <c r="B2" s="2" t="inlineStr">
        <is>
          <t>Dec. 31,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Change inexchange rate increase</t>
        </is>
      </c>
      <c r="B4" s="8" t="n">
        <v>0.05</v>
      </c>
      <c r="C4" s="8" t="n">
        <v>0.05</v>
      </c>
    </row>
    <row r="5">
      <c r="A5" s="4" t="inlineStr">
        <is>
          <t>Impact on pre-tax profit increase</t>
        </is>
      </c>
      <c r="B5" s="6" t="n">
        <v>-221050</v>
      </c>
      <c r="C5" s="6" t="n">
        <v>-140221</v>
      </c>
    </row>
    <row r="6">
      <c r="A6" s="4" t="inlineStr">
        <is>
          <t>Change inexchange rate decrease</t>
        </is>
      </c>
      <c r="B6" s="8" t="n">
        <v>0.05</v>
      </c>
      <c r="C6" s="8" t="n">
        <v>0.05</v>
      </c>
    </row>
    <row r="7">
      <c r="A7" s="4" t="inlineStr">
        <is>
          <t>Impact on pre-tax profit decrease</t>
        </is>
      </c>
      <c r="B7" s="6" t="n">
        <v>221050</v>
      </c>
      <c r="C7" s="6" t="n">
        <v>14022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FINANCIAL INSTRUMENTS (Details Narrative)</t>
        </is>
      </c>
      <c r="B1" s="2" t="inlineStr">
        <is>
          <t>12 Months Ended</t>
        </is>
      </c>
    </row>
    <row r="2">
      <c r="B2" s="2" t="inlineStr">
        <is>
          <t>Dec. 31, 2024 CAD ($)</t>
        </is>
      </c>
      <c r="C2" s="2" t="inlineStr">
        <is>
          <t>Dec. 31, 2023 CAD ($)</t>
        </is>
      </c>
      <c r="D2" s="2" t="inlineStr">
        <is>
          <t>Dec. 31, 2024 USD ($)</t>
        </is>
      </c>
      <c r="E2" s="2" t="inlineStr">
        <is>
          <t>Dec. 31, 2023 USD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row>
    <row r="5">
      <c r="A5" s="4" t="inlineStr">
        <is>
          <t>Surplus</t>
        </is>
      </c>
      <c r="B5" s="4" t="inlineStr">
        <is>
          <t xml:space="preserve"> </t>
        </is>
      </c>
      <c r="C5" s="4" t="inlineStr">
        <is>
          <t xml:space="preserve"> </t>
        </is>
      </c>
      <c r="D5" s="6" t="n">
        <v>4421006</v>
      </c>
      <c r="E5" s="6" t="n">
        <v>280442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REVENUE FROM SOURCES (Details)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998839</v>
      </c>
      <c r="C4" s="6" t="n">
        <v>1076861</v>
      </c>
      <c r="D4" s="6" t="n">
        <v>1123072</v>
      </c>
    </row>
    <row r="5">
      <c r="A5" s="4" t="inlineStr">
        <is>
          <t>Others</t>
        </is>
      </c>
      <c r="B5" s="5" t="n">
        <v>12293</v>
      </c>
      <c r="C5" s="5" t="n">
        <v>10933</v>
      </c>
      <c r="D5" s="5" t="n">
        <v>9363</v>
      </c>
    </row>
    <row r="6">
      <c r="A6" s="4" t="inlineStr">
        <is>
          <t>Software development revenu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t>
        </is>
      </c>
      <c r="B8" s="5" t="n">
        <v>727073</v>
      </c>
      <c r="C8" s="5" t="n">
        <v>758307</v>
      </c>
      <c r="D8" s="5" t="n">
        <v>761166</v>
      </c>
    </row>
    <row r="9">
      <c r="A9" s="4" t="inlineStr">
        <is>
          <t>Software licensing revenu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t>
        </is>
      </c>
      <c r="B11" s="5" t="n">
        <v>165410</v>
      </c>
      <c r="C11" s="5" t="n">
        <v>200593</v>
      </c>
      <c r="D11" s="5" t="n">
        <v>213749</v>
      </c>
    </row>
    <row r="12">
      <c r="A12" s="4" t="inlineStr">
        <is>
          <t>Software support revenu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venue</t>
        </is>
      </c>
      <c r="B14" s="5" t="n">
        <v>45513</v>
      </c>
      <c r="C14" s="5" t="n">
        <v>47102</v>
      </c>
      <c r="D14" s="5" t="n">
        <v>71460</v>
      </c>
    </row>
    <row r="15">
      <c r="A15" s="4" t="inlineStr">
        <is>
          <t>Cloud hosting revenu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evenue</t>
        </is>
      </c>
      <c r="B17" s="6" t="n">
        <v>48550</v>
      </c>
      <c r="C17" s="6" t="n">
        <v>59926</v>
      </c>
      <c r="D17" s="6" t="n">
        <v>67334</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REVENUE UNDER TIMING (Details)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998839</v>
      </c>
      <c r="C4" s="6" t="n">
        <v>1076861</v>
      </c>
      <c r="D4" s="6" t="n">
        <v>1123072</v>
      </c>
    </row>
    <row r="5">
      <c r="A5" s="4" t="inlineStr">
        <is>
          <t>Revenue transferred over ti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833429</v>
      </c>
      <c r="C7" s="5" t="n">
        <v>876268</v>
      </c>
      <c r="D7" s="5" t="n">
        <v>909323</v>
      </c>
    </row>
    <row r="8">
      <c r="A8" s="4" t="inlineStr">
        <is>
          <t>Revenue transferred at point in ti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6" t="n">
        <v>165410</v>
      </c>
      <c r="C10" s="6" t="n">
        <v>200593</v>
      </c>
      <c r="D10" s="6" t="n">
        <v>21374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REVENUE (Details) - CA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Deferred revenue, beginning</t>
        </is>
      </c>
      <c r="B4" s="6" t="n">
        <v>131794</v>
      </c>
      <c r="C4" s="6" t="n">
        <v>219068</v>
      </c>
    </row>
    <row r="5">
      <c r="A5" s="4" t="inlineStr">
        <is>
          <t>Customer payments received attributable to contract liabilities for unearned revenue</t>
        </is>
      </c>
      <c r="B5" s="5" t="n">
        <v>141126</v>
      </c>
      <c r="C5" s="5" t="n">
        <v>158711</v>
      </c>
    </row>
    <row r="6">
      <c r="A6" s="4" t="inlineStr">
        <is>
          <t>Revenue recognized from fulfilling contract liabilities</t>
        </is>
      </c>
      <c r="B6" s="5" t="n">
        <v>-132832</v>
      </c>
      <c r="C6" s="5" t="n">
        <v>-245985</v>
      </c>
    </row>
    <row r="7">
      <c r="A7" s="4" t="inlineStr">
        <is>
          <t>Deferred revenue, ending</t>
        </is>
      </c>
      <c r="B7" s="6" t="n">
        <v>140088</v>
      </c>
      <c r="C7" s="6" t="n">
        <v>13179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COST OF REVENUE (Details) - CA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ies and benefits</t>
        </is>
      </c>
      <c r="B4" s="6" t="n">
        <v>641547</v>
      </c>
      <c r="C4" s="6" t="n">
        <v>636497</v>
      </c>
      <c r="D4" s="6" t="n">
        <v>510615</v>
      </c>
    </row>
    <row r="5">
      <c r="A5" s="4" t="inlineStr">
        <is>
          <t>Subcontractors expense (recovery)</t>
        </is>
      </c>
      <c r="B5" s="5" t="n">
        <v>168067</v>
      </c>
      <c r="C5" s="5" t="n">
        <v>366</v>
      </c>
      <c r="D5" s="5" t="n">
        <v>-16317</v>
      </c>
    </row>
    <row r="6">
      <c r="A6" s="4" t="inlineStr">
        <is>
          <t>Software and other</t>
        </is>
      </c>
      <c r="B6" s="5" t="n">
        <v>37339</v>
      </c>
      <c r="C6" s="5" t="n">
        <v>39944</v>
      </c>
      <c r="D6" s="5" t="n">
        <v>9804</v>
      </c>
    </row>
    <row r="7">
      <c r="A7" s="4" t="inlineStr">
        <is>
          <t>Depreciation</t>
        </is>
      </c>
      <c r="B7" s="5" t="n">
        <v>1184</v>
      </c>
      <c r="C7" s="5" t="n">
        <v>1498</v>
      </c>
      <c r="D7" s="5" t="n">
        <v>2398</v>
      </c>
    </row>
    <row r="8">
      <c r="A8" s="4" t="inlineStr">
        <is>
          <t>Cost of revenue</t>
        </is>
      </c>
      <c r="B8" s="6" t="n">
        <v>848137</v>
      </c>
      <c r="C8" s="6" t="n">
        <v>678305</v>
      </c>
      <c r="D8" s="6" t="n">
        <v>50650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 AND DEFERRED REVENUE (Details Narrative)</t>
        </is>
      </c>
      <c r="B1" s="2" t="inlineStr">
        <is>
          <t>12 Months Ended</t>
        </is>
      </c>
    </row>
    <row r="2">
      <c r="B2" s="2" t="inlineStr">
        <is>
          <t>Dec. 31, 2024</t>
        </is>
      </c>
      <c r="C2" s="2" t="inlineStr">
        <is>
          <t>Dec. 31, 2023</t>
        </is>
      </c>
      <c r="D2" s="2" t="inlineStr">
        <is>
          <t>Dec. 31, 2022</t>
        </is>
      </c>
    </row>
    <row r="3">
      <c r="A3" s="4" t="inlineStr">
        <is>
          <t>Customer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venue percentage</t>
        </is>
      </c>
      <c r="B5" s="8" t="n">
        <v>0.67</v>
      </c>
      <c r="C5" s="8" t="n">
        <v>0.82</v>
      </c>
      <c r="D5" s="8" t="n">
        <v>0.8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RECONCILIATION OF INCOME TAXES AT STATUTORY TAXES (Details) - CAD ($)</t>
        </is>
      </c>
      <c r="B1" s="2" t="inlineStr">
        <is>
          <t>12 Months Ended</t>
        </is>
      </c>
    </row>
    <row r="2">
      <c r="B2" s="2" t="inlineStr">
        <is>
          <t>Dec. 31, 2024</t>
        </is>
      </c>
      <c r="C2" s="2" t="inlineStr">
        <is>
          <t>Dec. 31, 2023</t>
        </is>
      </c>
      <c r="D2" s="2" t="inlineStr">
        <is>
          <t>Dec. 31, 2022</t>
        </is>
      </c>
      <c r="E2" s="2" t="inlineStr">
        <is>
          <t>Dec. 31, 2018</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Income (loss) before tax</t>
        </is>
      </c>
      <c r="B4" s="6" t="n">
        <v>-47588970</v>
      </c>
      <c r="C4" s="6" t="n">
        <v>-18466962</v>
      </c>
      <c r="D4" s="6" t="n">
        <v>-1658404</v>
      </c>
      <c r="E4" s="4" t="inlineStr">
        <is>
          <t xml:space="preserve"> </t>
        </is>
      </c>
    </row>
    <row r="5">
      <c r="A5" s="4" t="inlineStr">
        <is>
          <t>Income tax rate</t>
        </is>
      </c>
      <c r="B5" s="8" t="n">
        <v>0.27</v>
      </c>
      <c r="C5" s="8" t="n">
        <v>0.27</v>
      </c>
      <c r="D5" s="8" t="n">
        <v>0.27</v>
      </c>
      <c r="E5" s="8" t="n">
        <v>0.23</v>
      </c>
    </row>
    <row r="6">
      <c r="A6" s="4" t="inlineStr">
        <is>
          <t>Expected income expense (recovery)</t>
        </is>
      </c>
      <c r="B6" s="6" t="n">
        <v>-12851939</v>
      </c>
      <c r="C6" s="6" t="n">
        <v>-4889258</v>
      </c>
      <c r="D6" s="6" t="n">
        <v>-460055</v>
      </c>
      <c r="E6" s="4" t="inlineStr">
        <is>
          <t xml:space="preserve"> </t>
        </is>
      </c>
    </row>
    <row r="7">
      <c r="A7" s="4" t="inlineStr">
        <is>
          <t>Permanent differences</t>
        </is>
      </c>
      <c r="B7" s="5" t="n">
        <v>8738305</v>
      </c>
      <c r="C7" s="5" t="n">
        <v>971</v>
      </c>
      <c r="D7" s="5" t="n">
        <v>-216957</v>
      </c>
      <c r="E7" s="4" t="inlineStr">
        <is>
          <t xml:space="preserve"> </t>
        </is>
      </c>
    </row>
    <row r="8">
      <c r="A8" s="4" t="inlineStr">
        <is>
          <t>Prior years reassessment of tax expense</t>
        </is>
      </c>
      <c r="B8" s="4" t="inlineStr">
        <is>
          <t xml:space="preserve"> </t>
        </is>
      </c>
      <c r="C8" s="4" t="inlineStr">
        <is>
          <t xml:space="preserve"> </t>
        </is>
      </c>
      <c r="D8" s="4" t="inlineStr">
        <is>
          <t xml:space="preserve"> </t>
        </is>
      </c>
      <c r="E8" s="4" t="inlineStr">
        <is>
          <t xml:space="preserve"> </t>
        </is>
      </c>
    </row>
    <row r="9">
      <c r="A9" s="4" t="inlineStr">
        <is>
          <t>Change in unrecognized deferred assets</t>
        </is>
      </c>
      <c r="B9" s="5" t="n">
        <v>1907</v>
      </c>
      <c r="C9" s="5" t="n">
        <v>-20073</v>
      </c>
      <c r="D9" s="5" t="n">
        <v>43428</v>
      </c>
      <c r="E9" s="4" t="inlineStr">
        <is>
          <t xml:space="preserve"> </t>
        </is>
      </c>
    </row>
    <row r="10">
      <c r="A10" s="4" t="inlineStr">
        <is>
          <t>Change in valuation allowance</t>
        </is>
      </c>
      <c r="B10" s="5" t="n">
        <v>4085102</v>
      </c>
      <c r="C10" s="5" t="n">
        <v>4600864</v>
      </c>
      <c r="D10" s="5" t="n">
        <v>542633</v>
      </c>
      <c r="E10" s="4" t="inlineStr">
        <is>
          <t xml:space="preserve"> </t>
        </is>
      </c>
    </row>
    <row r="11">
      <c r="A11" s="4" t="inlineStr">
        <is>
          <t>Other</t>
        </is>
      </c>
      <c r="B11" s="5" t="n">
        <v>27912</v>
      </c>
      <c r="C11" s="5" t="n">
        <v>335655</v>
      </c>
      <c r="D11" s="5" t="n">
        <v>97231</v>
      </c>
      <c r="E11" s="4" t="inlineStr">
        <is>
          <t xml:space="preserve"> </t>
        </is>
      </c>
    </row>
    <row r="12">
      <c r="A12" s="4" t="inlineStr">
        <is>
          <t>Total income tax expense</t>
        </is>
      </c>
      <c r="B12" s="5" t="n">
        <v>1287</v>
      </c>
      <c r="C12" s="5" t="n">
        <v>28159</v>
      </c>
      <c r="D12" s="5" t="n">
        <v>6280</v>
      </c>
      <c r="E12" s="4" t="inlineStr">
        <is>
          <t xml:space="preserve"> </t>
        </is>
      </c>
    </row>
    <row r="13">
      <c r="A13" s="4" t="inlineStr">
        <is>
          <t>Current income tax</t>
        </is>
      </c>
      <c r="B13" s="5" t="n">
        <v>1287</v>
      </c>
      <c r="C13" s="5" t="n">
        <v>28159</v>
      </c>
      <c r="D13" s="5" t="n">
        <v>6280</v>
      </c>
      <c r="E13" s="4" t="inlineStr">
        <is>
          <t xml:space="preserve"> </t>
        </is>
      </c>
    </row>
    <row r="14">
      <c r="A14" s="4" t="inlineStr">
        <is>
          <t>Deferred income tax</t>
        </is>
      </c>
      <c r="B14" s="4" t="inlineStr">
        <is>
          <t xml:space="preserve"> </t>
        </is>
      </c>
      <c r="C14" s="4" t="inlineStr">
        <is>
          <t xml:space="preserve"> </t>
        </is>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DIFFERENCES OF DEFERRED TAX ASSETS AND LIABILITIES (Details) - CA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apital loss carry forwards</t>
        </is>
      </c>
      <c r="B3" s="6" t="n">
        <v>9330761</v>
      </c>
      <c r="C3" s="6" t="n">
        <v>5245659</v>
      </c>
    </row>
    <row r="4">
      <c r="A4" s="4" t="inlineStr">
        <is>
          <t>Valuation allowance</t>
        </is>
      </c>
      <c r="B4" s="5" t="n">
        <v>-9330761</v>
      </c>
      <c r="C4" s="5" t="n">
        <v>-5245659</v>
      </c>
    </row>
    <row r="5">
      <c r="A5" s="4" t="inlineStr">
        <is>
          <t>Net deferred tax assets</t>
        </is>
      </c>
      <c r="B5" s="4" t="inlineStr">
        <is>
          <t xml:space="preserve"> </t>
        </is>
      </c>
      <c r="C5" s="4" t="inlineStr">
        <is>
          <t xml:space="preserve"> </t>
        </is>
      </c>
    </row>
    <row r="6">
      <c r="A6" s="4" t="inlineStr">
        <is>
          <t>Canad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apital loss carry forwards</t>
        </is>
      </c>
      <c r="B8" s="5" t="n">
        <v>9330761</v>
      </c>
      <c r="C8" s="5" t="n">
        <v>5245659</v>
      </c>
    </row>
    <row r="9">
      <c r="A9" s="4" t="inlineStr">
        <is>
          <t>Israel countr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capital loss carry forwards</t>
        </is>
      </c>
      <c r="B11" s="4" t="inlineStr">
        <is>
          <t xml:space="preserve"> </t>
        </is>
      </c>
      <c r="C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Details Narrative) - CAD ($)</t>
        </is>
      </c>
      <c r="B1" s="2" t="inlineStr">
        <is>
          <t>12 Months Ended</t>
        </is>
      </c>
    </row>
    <row r="2">
      <c r="B2" s="2" t="inlineStr">
        <is>
          <t>Dec. 31, 2024</t>
        </is>
      </c>
      <c r="C2" s="2" t="inlineStr">
        <is>
          <t>Dec. 31, 2023</t>
        </is>
      </c>
      <c r="D2" s="2" t="inlineStr">
        <is>
          <t>Dec. 31, 2022</t>
        </is>
      </c>
      <c r="E2" s="2" t="inlineStr">
        <is>
          <t>Dec. 31, 2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come tax rate</t>
        </is>
      </c>
      <c r="B4" s="8" t="n">
        <v>0.27</v>
      </c>
      <c r="C4" s="8" t="n">
        <v>0.27</v>
      </c>
      <c r="D4" s="8" t="n">
        <v>0.27</v>
      </c>
      <c r="E4" s="8" t="n">
        <v>0.23</v>
      </c>
    </row>
    <row r="5">
      <c r="A5" s="4" t="inlineStr">
        <is>
          <t>Non-capital losses available to offset future year taxable income</t>
        </is>
      </c>
      <c r="B5" s="4" t="inlineStr">
        <is>
          <t xml:space="preserve"> </t>
        </is>
      </c>
      <c r="C5" s="4" t="inlineStr">
        <is>
          <t xml:space="preserve"> </t>
        </is>
      </c>
      <c r="D5" s="4" t="inlineStr">
        <is>
          <t xml:space="preserve"> </t>
        </is>
      </c>
      <c r="E5" s="4" t="inlineStr">
        <is>
          <t xml:space="preserve"> </t>
        </is>
      </c>
    </row>
    <row r="6">
      <c r="A6" s="4" t="inlineStr">
        <is>
          <t>Canada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on-capital losses available to offset future year taxable income</t>
        </is>
      </c>
      <c r="B8" s="6" t="n">
        <v>33353994</v>
      </c>
      <c r="C8" s="4" t="inlineStr">
        <is>
          <t xml:space="preserve"> </t>
        </is>
      </c>
      <c r="D8" s="4" t="inlineStr">
        <is>
          <t xml:space="preserve"> </t>
        </is>
      </c>
      <c r="E8"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IGNIFICANT ACCOUNTING POLICIES</t>
        </is>
      </c>
      <c r="B4" s="4" t="inlineStr">
        <is>
          <t xml:space="preserve">NOTE
3 – SIGNIFICANT ACCOUNTING POLICIES a. Foreign Currency Transactions Transactions
and balances: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income in to the extent that gains
and losses arising on those non-monetary items are also recognized in other comprehensive income. Where the non-monetary gain or loss
is recognized in profit or loss, the exchange component is also recognized in profit or loss. Translation
to presentation currency The
functional currency of the Company is the NIS, which is different from its presentation currency Canadian dollar. The financial results
and position of the Company are translated from NIS to Canadian dollars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Exchange
differences arising on translation to presentation currency are recognized in other comprehensive income (loss) and recorded in the Company’s
foreign currency translation reserve in equity. b. Financial Instruments The
following is the Company’s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FEMTO
TECHNOLOGIES INC. (FORMERLY BYND CANNASOFT ENTERPRISES INC.) Notes
to the Consolidated Financial Statements For
the Years Ended for December 31, 2024, 2023 and 2022 (Expressed
in Canadian dollars, unless otherwise noted) NOTE
3 – SIGNIFICANT ACCOUNTING POLICIES (continued)
b. Financial
Instruments (continued) The
following table shows the classification under IFRS 9:
Financial assets / liabilities Classification under IFRS 9
Cash FVTPL
Accounts receivable Amortized cost
Marketable securities FVTPL
Trade payables and accrued liabilities Amortized cost
Convertible debt Amortized cost
Derivative liability FVTPL
Promissory note Amortized cost
Long term loan Amortized cos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vestments at FVTOCI These
assets are subsequently measured at fair value. Interest income calculated using the effective interest method, foreign exchange gains
and losses and impairment are recognised in profit or loss. Other net gains and losses are recogniz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FEMTO
TECHNOLOGIES INC. (FORMERLY BYND CANNASOFT ENTERPRISES INC.) Notes
to the Consolidated Financial Statements For
the Years Ended for December 31, 2024, 2023 and 2022 (Expressed
in Canadian dollars, unless otherwise noted) NOTE
3 – SIGNIFICANT ACCOUNTING POLICIES (continu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are recognized at fair value. Gains
and losses on derecognition are generally recognized in profit or loss. c. Property and equipment Property
and equipment are stated at cost less accumulated depreciation. The cost of repairs and maintenance costs is expensed as incurred. 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 The
assets’ residual values, useful lives and depreciation method are reviewed and adjusted if needed at least once a year. d. Employee benefits Short
term benefits Short
term benefits to employees include salaries, medical and recreation benefits and contributions to the National Insurance Institute and
are recognized as expenses upon the rendering of the services. FEMTO
TECHNOLOGIES INC. (FORMERLY BYND CANNASOFT ENTERPRISES INC.) Notes
to the Consolidated Financial Statements For
the Years Ended for December 31, 2024, 2023 and 2022 (Expressed
in Canadian dollars, unless otherwise noted) NOTE
3 – SIGNIFICANT ACCOUNTING POLICIES (continued) Post-employment
benefits The
group’s post-employment benefits include severance pay obligation. The plans are usually funded by deposits transferred into pension
funds and managers’ insurance plans and are classified as defined benefit plans. According
to the Severance Pay Law employees are entitled to receive severance pay when they are dismissed or when they retire. The liability for
termination of employer-employee relations presented in the report of the financial position is the present value of the defined benefit
obligation at the report of the financial position date, less the fair value of plan assets on the end of the reporting period out of
which the obligation shall be directly paid, adjusted to any net limitation of the asset for defined benefit to asset ceiling. The defined
benefit liability is calculated by actuarial methods using the projected unit credit method. The
current service cost and net interest on the net liability in respect of defined benefits are recognized in profit or loss. Re-measurements
of the net liability in respect of defined benefits which are recognized in other comprehensive profit, include actuarial profits and
losses and return on the assets of the plan (excluding amounts which were included in net interest). Re-measurements of the net liability
in respect of defined benefits which were recognized in other comprehensive profit are not re-classified to profit or loss in a subsequent
period. e. Revenue recognition The
Company’s revenue is primarily derived from service rendered for software development, cloud hosting, customer training and customer
service support, and software sales from the licensing and sales of its customer relationship management (“CRM”) software.
The Company recognizes revenue in accordance with IFRS 15 Revenue from Contracts with Customers In
applying IFRS 15, the Company uses significant judgments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and reflects the Company’s performance in passing control in the products and services promised to the customer. Input method recognizes
revenue based on an entity’s efforts or inputs toward satisfying a performance obligation relative, primarily by development work
hours expended, to the total expected efforts or inputs required to satisfy the performance obligation. The Company applies significant
judgment to determine the estimated work hours to completion which affects revenue recognized for software development. The
Company recognizes revenue when control over the promised product or services is transferred to the customer. Revenue is measured at
an amount that reflects the consideration to which the entity expects to be entitled in exchange for transferring goods or services to
a customer. The
Company accounts for contracts with customers when it has approval and commitment for both parties, each party’s right have been
identified, payment terms are defined, the contract has commercial substance and collection is probable. For contracts that involve multiple
performance obligations, the Company allocates the transaction price to each performance obligation in the contract based on the relative
standalone selling prices and recognize revenue when, or as, performance obligations in the contacts are satisfied. FEMTO
TECHNOLOGIES INC. (FORMERLY BYND CANNASOFT ENTERPRISES INC.) Notes
to the Consolidated Financial Statements For
the Years Ended for December 31, 2024, 2023 and 2022 (Expressed
in Canadian dollars, unless otherwise noted) NOTE
3 – SIGNIFICANT ACCOUNTING POLICIES (continued)
e. Revenue
recognition (continued) Software
development The
Company provides software customization and development service to its customers. Revenue is generally recognized over time by measuring
the progress towards complete satisfaction of the performance obligation in a manner reflecting the Company’s performance in passing
control in the products and services promised to the customer. Software
license The
Company provides the right to access its CRM software through licensing and sales of its CRM software. Revenues from software license
are recognized at the point of time when the right to access the software is provided and the control of the license is transferred to
the customer. Software
support The
Company provides ongoing software support to its customers who purchase and use its CRM software. Revenue from software support services
is recognized over time as the support service is rendered. Cloud
hosting The
Company hosts the customer’s software and applications on its cloud platform. Revenue from cloud hosting is recognised over time
when the hosting service is provided. Other
services The
Company provides cloud backup, customer training and other consulting services which are distinct from other services and products offered.
Revenue from other services is recognized as services are provided. Revenue
is presented net of taxes collected from customers and remitted to government authorities. The difference between contractual payments
received and revenue recognized is recorded as deferred revenue when receipts exceed revenue. f. Cost of revenue Cost
of revenue and services include the expenses incurred to develop software and provide technical support to customers, which include payroll
for all employees, compensation to subcontractors that are directly involved in the development and providing technical support, cost
of purchasing any third party components that are integrated with the Company’s software and then delivered to the customers, and
other indirect costs such as depreciation of computer and equipment that are used in providing goods and service to customers. Third
party component may include third party software, platform or hardware. FEMTO
TECHNOLOGIES INC. (FORMERLY BYND CANNASOFT ENTERPRISES INC.) Notes
to the Consolidated Financial Statements For
the Years Ended for December 31, 2024, 2023 and 2022 (Expressed
in Canadian dollars, unless otherwise noted) NOTE
3 – SIGNIFICANT ACCOUNTING POLICIES (continued) g.
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h. Leases The
Company treats a contract as a lease when according to its terms it conveys the right to control the use of an identified asset for a
period of time in exchange for consideration. At
inception of a contract, the Company assesses whether a contract is or contains a lease. A contract is, or contains a lease if the contract
conveys the right to control the use of an identified asset for a period of time in exchange for consideration. The Company determin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is permitted under IFRS 16, the Company may elect to expense its short-term leases (term of 12 months or less) and leases of low-value
assets, on a straight-line basis over the lease term. As
lessee, the Company recognizes a right-of-use asset and a lease liability at the commencement date of a lease. The right-of-use asset
is initially measured at cost, which is comprised of the initial amount of the lease liability adjusted for any lease payments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e option; and
● payments
of penalties for terminating the lease, if the lease term reflects the lessee exercising an option to terminate the lease. The
lease liability is measured at amortized cost using the effective interest method. It is 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FEMTO
TECHNOLOGIES INC. (FORMERLY BYND CANNASOFT ENTERPRISES INC.) Notes
to the Consolidated Financial Statements For
the Years Ended for December 31, 2024, 2023 and 2022 (Expressed
in Canadian dollars, unless otherwise noted) NOTE
3 – SIGNIFICANT ACCOUNTING POLICIES (continued) i. Deferred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j.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FEMTO
TECHNOLOGIES INC. (FORMERLY BYND CANNASOFT ENTERPRISES INC.) Notes
to the Consolidated Financial Statements For
the Years Ended for December 31, 2024, 2023 and 2022 (Expressed
in Canadian dollars, unless otherwise noted) NOTE
3 – SIGNIFICANT ACCOUNTING POLICIES (continued) k.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l.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m. Basic and diluted income (loss) per share The
Company presents basic income (loss) per share data for its subordinate voting shares, calculated by dividing the income (loss) attributable
to subordinate voting shareholders of the Company by the weighted average number of subordinate voting shares outstanding during the
period. The diluted income (loss) per share is determined by adjusting the income (loss) attributable to subordinate voting shareholders
and the weighted average number of subordinate voting shares outstanding for the effects of all options, warrants and similar instruments
outstanding that may add to the total number of subordinate voting shares. During the years ended December 31, 2024 and 2023, the Company
does not have any dilutive instruments outstanding. In addition, because the Company incurred net losses, the effect of dilutive instruments
would be anti-dilutive and therefore diluted loss per share equals basic loss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32"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1" customWidth="1" min="11" max="11"/>
    <col width="32" customWidth="1" min="12" max="12"/>
    <col width="32" customWidth="1" min="13" max="13"/>
    <col width="21" customWidth="1" min="14" max="14"/>
    <col width="32" customWidth="1" min="15" max="15"/>
  </cols>
  <sheetData>
    <row r="1">
      <c r="A1" s="1" t="inlineStr">
        <is>
          <t>SUBSEQUENT EVENTS (Details Narrative) $ / shares in Units, $ in Millions</t>
        </is>
      </c>
      <c r="B1" s="2" t="inlineStr">
        <is>
          <t>Feb. 28, 2025 $ / shares shares</t>
        </is>
      </c>
      <c r="C1" s="2" t="inlineStr">
        <is>
          <t>Feb. 26, 2025 CAD ($) $ / shares shares</t>
        </is>
      </c>
      <c r="D1" s="2" t="inlineStr">
        <is>
          <t>Mar. 14, 2024 shares</t>
        </is>
      </c>
      <c r="E1" s="2" t="inlineStr">
        <is>
          <t>Dec. 21, 2023 shares</t>
        </is>
      </c>
      <c r="F1" s="2" t="inlineStr">
        <is>
          <t>Feb. 25, 2025 shares</t>
        </is>
      </c>
      <c r="G1" s="2" t="inlineStr">
        <is>
          <t>Feb. 07, 2025 shares</t>
        </is>
      </c>
      <c r="H1" s="2" t="inlineStr">
        <is>
          <t>Feb. 06, 2025 shares</t>
        </is>
      </c>
      <c r="I1" s="2" t="inlineStr">
        <is>
          <t>Jan. 03, 2025 shares</t>
        </is>
      </c>
      <c r="J1" s="2" t="inlineStr">
        <is>
          <t>Dec. 31, 2024 shares</t>
        </is>
      </c>
      <c r="K1" s="2" t="inlineStr">
        <is>
          <t>May 27, 2024 $ / shares shares</t>
        </is>
      </c>
      <c r="L1" s="2" t="inlineStr">
        <is>
          <t>Jul. 19, 2023 $ / shares shares</t>
        </is>
      </c>
      <c r="M1" s="2" t="inlineStr">
        <is>
          <t>Oct. 05, 2022 $ / shares shares</t>
        </is>
      </c>
      <c r="N1" s="2" t="inlineStr">
        <is>
          <t>Jul. 04, 2022 shares</t>
        </is>
      </c>
      <c r="O1" s="2" t="inlineStr">
        <is>
          <t>Jan. 13, 2022 $ / shares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Warrants issued</t>
        </is>
      </c>
      <c r="B3" s="4" t="inlineStr">
        <is>
          <t xml:space="preserve"> </t>
        </is>
      </c>
      <c r="C3" s="4" t="inlineStr">
        <is>
          <t xml:space="preserve"> </t>
        </is>
      </c>
      <c r="D3" s="4" t="inlineStr">
        <is>
          <t xml:space="preserve"> </t>
        </is>
      </c>
      <c r="E3" s="5" t="n">
        <v>288461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ffering price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5.13</v>
      </c>
      <c r="L4" s="7" t="n">
        <v>1.5</v>
      </c>
      <c r="M4" s="7" t="n">
        <v>4.33</v>
      </c>
      <c r="N4" s="4" t="inlineStr">
        <is>
          <t xml:space="preserve"> </t>
        </is>
      </c>
      <c r="O4" s="6" t="n">
        <v>3</v>
      </c>
    </row>
    <row r="5">
      <c r="A5" s="4" t="inlineStr">
        <is>
          <t>Series B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issued</t>
        </is>
      </c>
      <c r="B7" s="4" t="inlineStr">
        <is>
          <t xml:space="preserve"> </t>
        </is>
      </c>
      <c r="C7" s="4" t="inlineStr">
        <is>
          <t xml:space="preserve"> </t>
        </is>
      </c>
      <c r="D7" s="5" t="n">
        <v>2683333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ries A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issued</t>
        </is>
      </c>
      <c r="B10" s="4" t="inlineStr">
        <is>
          <t xml:space="preserve"> </t>
        </is>
      </c>
      <c r="C10" s="4" t="inlineStr">
        <is>
          <t xml:space="preserve"> </t>
        </is>
      </c>
      <c r="D10" s="5" t="n">
        <v>1341666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ordinate voting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55369</v>
      </c>
      <c r="K13" s="5" t="n">
        <v>450000</v>
      </c>
      <c r="L13" s="5" t="n">
        <v>1733334</v>
      </c>
      <c r="M13" s="5" t="n">
        <v>142395</v>
      </c>
      <c r="N13" s="5" t="n">
        <v>6727</v>
      </c>
      <c r="O13" s="5" t="n">
        <v>40983</v>
      </c>
    </row>
    <row r="14">
      <c r="A14" s="4" t="inlineStr">
        <is>
          <t>Subordinate voting shares [member] | 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2766</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ordinate voting shares [member] | Series A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020384</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vents occurring after reporting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ission and fee description</t>
        </is>
      </c>
      <c r="B22" s="4" t="inlineStr">
        <is>
          <t xml:space="preserve"> </t>
        </is>
      </c>
      <c r="C22" s="4" t="inlineStr">
        <is>
          <t>Pursuant to the terms of the Placement Agreement, Aegis agreed to use its best efforts to arrange for the sale of
the securities in the offering. As compensation to the placement agent, the Company paid the placement agent placement commission equal
to 15.0% of the aggregate gross proceeds from the offering. Aegis will also receive a fee of 10.0% of the proceeds from the cash exercise
of any warrants currently outstanding or issued in the Placement, payable on exercise</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justed warrants exercise price per share | $ / shares</t>
        </is>
      </c>
      <c r="B23" s="4" t="inlineStr">
        <is>
          <t xml:space="preserve"> </t>
        </is>
      </c>
      <c r="C23" s="7" t="n">
        <v>0.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able upon exercise of warrants</t>
        </is>
      </c>
      <c r="B24" s="4" t="inlineStr">
        <is>
          <t xml:space="preserve"> </t>
        </is>
      </c>
      <c r="C24" s="5" t="n">
        <v>1232531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and sale of institutional investors | $</t>
        </is>
      </c>
      <c r="B25" s="4" t="inlineStr">
        <is>
          <t xml:space="preserve"> </t>
        </is>
      </c>
      <c r="C25" s="6" t="n">
        <v>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unded and investor warrants price per share | $ / shares</t>
        </is>
      </c>
      <c r="B26" s="4" t="inlineStr">
        <is>
          <t xml:space="preserve"> </t>
        </is>
      </c>
      <c r="C26" s="7" t="n">
        <v>4.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ffering price per share | $ / shares</t>
        </is>
      </c>
      <c r="B27" s="7" t="n">
        <v>4.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 funded unit offering price per share | $ / shares</t>
        </is>
      </c>
      <c r="B28" s="18" t="n">
        <v>4.16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 funded warrants exercise price per share | $ / shares</t>
        </is>
      </c>
      <c r="B29" s="18" t="n">
        <v>1e-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vents occurring after reporting date [member] | 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exercise price per share | $ / shares</t>
        </is>
      </c>
      <c r="B32" s="7" t="n">
        <v>12.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expiration period</t>
        </is>
      </c>
      <c r="B33" s="4" t="inlineStr">
        <is>
          <t>30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vents occurring after reporting date [member] | 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exercise price per share | $ / shares</t>
        </is>
      </c>
      <c r="B36" s="7" t="n">
        <v>5.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expiration period</t>
        </is>
      </c>
      <c r="B37" s="4" t="inlineStr">
        <is>
          <t>60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vents occurring after reporting date [member] | Ol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issued</t>
        </is>
      </c>
      <c r="B40" s="4" t="inlineStr">
        <is>
          <t xml:space="preserve"> </t>
        </is>
      </c>
      <c r="C40" s="5" t="n">
        <v>249593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vents occurring after reporting date [member] | New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converted</t>
        </is>
      </c>
      <c r="B43" s="4" t="inlineStr">
        <is>
          <t xml:space="preserve"> </t>
        </is>
      </c>
      <c r="C43" s="5" t="n">
        <v>24959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vents occurring after reporting date [member] | Subordinate voting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issued</t>
        </is>
      </c>
      <c r="B46" s="5" t="n">
        <v>20651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vents occurring after reporting date [member] | Subordinate voting shares [member] | Series B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5" t="n">
        <v>4000</v>
      </c>
      <c r="G49" s="5" t="n">
        <v>188000</v>
      </c>
      <c r="H49" s="5" t="n">
        <v>8808</v>
      </c>
      <c r="I49" s="5" t="n">
        <v>276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vents occurring after reporting date [member] | Subordinate voting shares [member] | Series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5" t="n">
        <v>246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6:33Z</dcterms:created>
  <dcterms:modified xmlns:dcterms="http://purl.org/dc/terms/" xmlns:xsi="http://www.w3.org/2001/XMLSchema-instance" xsi:type="dcterms:W3CDTF">2025-03-31T21:06:35Z</dcterms:modified>
</cp:coreProperties>
</file>